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Fair Value of Financial Instrum" sheetId="12" state="visible" r:id="rId12"/>
    <sheet xmlns:r="http://schemas.openxmlformats.org/officeDocument/2006/relationships" name="Concentration of Credit Risk an" sheetId="13" state="visible" r:id="rId13"/>
    <sheet xmlns:r="http://schemas.openxmlformats.org/officeDocument/2006/relationships" name="Acquisitions" sheetId="14" state="visible" r:id="rId14"/>
    <sheet xmlns:r="http://schemas.openxmlformats.org/officeDocument/2006/relationships" name="Inventory" sheetId="15" state="visible" r:id="rId15"/>
    <sheet xmlns:r="http://schemas.openxmlformats.org/officeDocument/2006/relationships" name="License Agreements" sheetId="16" state="visible" r:id="rId16"/>
    <sheet xmlns:r="http://schemas.openxmlformats.org/officeDocument/2006/relationships" name="Property and Equipment, net" sheetId="17" state="visible" r:id="rId17"/>
    <sheet xmlns:r="http://schemas.openxmlformats.org/officeDocument/2006/relationships" name="Accrued and Other Current Liabi" sheetId="18" state="visible" r:id="rId18"/>
    <sheet xmlns:r="http://schemas.openxmlformats.org/officeDocument/2006/relationships" name="Stockholders' Equity" sheetId="19" state="visible" r:id="rId19"/>
    <sheet xmlns:r="http://schemas.openxmlformats.org/officeDocument/2006/relationships" name="Stock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Fair Value of Financial Instr_2" sheetId="29" state="visible" r:id="rId29"/>
    <sheet xmlns:r="http://schemas.openxmlformats.org/officeDocument/2006/relationships" name="Concentration of Credit Risk _2" sheetId="30" state="visible" r:id="rId30"/>
    <sheet xmlns:r="http://schemas.openxmlformats.org/officeDocument/2006/relationships" name="Acquisitions (Tables)"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Accrued and Other Current Lia_2" sheetId="34" state="visible" r:id="rId34"/>
    <sheet xmlns:r="http://schemas.openxmlformats.org/officeDocument/2006/relationships" name="Stock Compensation (Tables)"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Employee Benefit Plans (Tables)" sheetId="38" state="visible" r:id="rId38"/>
    <sheet xmlns:r="http://schemas.openxmlformats.org/officeDocument/2006/relationships" name="Organization and Business (Deta" sheetId="39" state="visible" r:id="rId39"/>
    <sheet xmlns:r="http://schemas.openxmlformats.org/officeDocument/2006/relationships" name="Revenues (Detail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Fair Value of Financial Instr_7" sheetId="45" state="visible" r:id="rId45"/>
    <sheet xmlns:r="http://schemas.openxmlformats.org/officeDocument/2006/relationships" name="Concentration of Credit Risk _3" sheetId="46" state="visible" r:id="rId46"/>
    <sheet xmlns:r="http://schemas.openxmlformats.org/officeDocument/2006/relationships" name="Concentration of Credit Risk _4" sheetId="47" state="visible" r:id="rId47"/>
    <sheet xmlns:r="http://schemas.openxmlformats.org/officeDocument/2006/relationships" name="Acquisitions - Narrative (Detai" sheetId="48" state="visible" r:id="rId48"/>
    <sheet xmlns:r="http://schemas.openxmlformats.org/officeDocument/2006/relationships" name="Acquisitions - Schedule of Net " sheetId="49" state="visible" r:id="rId49"/>
    <sheet xmlns:r="http://schemas.openxmlformats.org/officeDocument/2006/relationships" name="Inventory - Schedule of Invento" sheetId="50" state="visible" r:id="rId50"/>
    <sheet xmlns:r="http://schemas.openxmlformats.org/officeDocument/2006/relationships" name="Inventory - Narrative (Details)" sheetId="51" state="visible" r:id="rId51"/>
    <sheet xmlns:r="http://schemas.openxmlformats.org/officeDocument/2006/relationships" name="License Agreements - Novartis (" sheetId="52" state="visible" r:id="rId52"/>
    <sheet xmlns:r="http://schemas.openxmlformats.org/officeDocument/2006/relationships" name="License Agreements - Lilly (Det" sheetId="53" state="visible" r:id="rId53"/>
    <sheet xmlns:r="http://schemas.openxmlformats.org/officeDocument/2006/relationships" name="License Agreements - Agenus (De" sheetId="54" state="visible" r:id="rId54"/>
    <sheet xmlns:r="http://schemas.openxmlformats.org/officeDocument/2006/relationships" name="License Agreements - Merus (Det" sheetId="55" state="visible" r:id="rId55"/>
    <sheet xmlns:r="http://schemas.openxmlformats.org/officeDocument/2006/relationships" name="License Agreements - MacroGenic" sheetId="56" state="visible" r:id="rId56"/>
    <sheet xmlns:r="http://schemas.openxmlformats.org/officeDocument/2006/relationships" name="License Agreements - MorphoSys " sheetId="57" state="visible" r:id="rId57"/>
    <sheet xmlns:r="http://schemas.openxmlformats.org/officeDocument/2006/relationships" name="License Agreements - Syndax (De" sheetId="58" state="visible" r:id="rId58"/>
    <sheet xmlns:r="http://schemas.openxmlformats.org/officeDocument/2006/relationships" name="License Agreements - China Medi" sheetId="59" state="visible" r:id="rId59"/>
    <sheet xmlns:r="http://schemas.openxmlformats.org/officeDocument/2006/relationships" name="Property and Equipment, net (De" sheetId="60" state="visible" r:id="rId60"/>
    <sheet xmlns:r="http://schemas.openxmlformats.org/officeDocument/2006/relationships" name="Accrued and Other Current Lia_3" sheetId="61" state="visible" r:id="rId61"/>
    <sheet xmlns:r="http://schemas.openxmlformats.org/officeDocument/2006/relationships" name="Stockholders' Equity (Details)" sheetId="62" state="visible" r:id="rId62"/>
    <sheet xmlns:r="http://schemas.openxmlformats.org/officeDocument/2006/relationships" name="Stock Compensation - Narrative " sheetId="63" state="visible" r:id="rId63"/>
    <sheet xmlns:r="http://schemas.openxmlformats.org/officeDocument/2006/relationships" name="Stock Compensation - Schedule o" sheetId="64" state="visible" r:id="rId64"/>
    <sheet xmlns:r="http://schemas.openxmlformats.org/officeDocument/2006/relationships" name="Stock Compensation - Schedule_2" sheetId="65" state="visible" r:id="rId65"/>
    <sheet xmlns:r="http://schemas.openxmlformats.org/officeDocument/2006/relationships" name="Stock Compensation - Schedule_3" sheetId="66" state="visible" r:id="rId66"/>
    <sheet xmlns:r="http://schemas.openxmlformats.org/officeDocument/2006/relationships" name="Stock Compensation - Schedule_4" sheetId="67" state="visible" r:id="rId67"/>
    <sheet xmlns:r="http://schemas.openxmlformats.org/officeDocument/2006/relationships" name="Income Taxes - Schedule of Prov" sheetId="68" state="visible" r:id="rId68"/>
    <sheet xmlns:r="http://schemas.openxmlformats.org/officeDocument/2006/relationships" name="Income Taxes - Narrative (Detai" sheetId="69" state="visible" r:id="rId69"/>
    <sheet xmlns:r="http://schemas.openxmlformats.org/officeDocument/2006/relationships" name="Net Income (Loss) Per Share - S" sheetId="70" state="visible" r:id="rId70"/>
    <sheet xmlns:r="http://schemas.openxmlformats.org/officeDocument/2006/relationships" name="Net Income (Loss) Per Share -_2" sheetId="71" state="visible" r:id="rId71"/>
    <sheet xmlns:r="http://schemas.openxmlformats.org/officeDocument/2006/relationships" name="Employee Benefit Plans - Narrat" sheetId="72" state="visible" r:id="rId72"/>
    <sheet xmlns:r="http://schemas.openxmlformats.org/officeDocument/2006/relationships" name="Employee Benefit plans - Schedu"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400</t>
        </is>
      </c>
      <c r="C8" s="4" t="inlineStr">
        <is>
          <t xml:space="preserve"> </t>
        </is>
      </c>
    </row>
    <row r="9">
      <c r="A9" s="4" t="inlineStr">
        <is>
          <t>Entity Registrant Name</t>
        </is>
      </c>
      <c r="B9" s="4" t="inlineStr">
        <is>
          <t>INCYT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36539</t>
        </is>
      </c>
      <c r="C11" s="4" t="inlineStr">
        <is>
          <t xml:space="preserve"> </t>
        </is>
      </c>
    </row>
    <row r="12">
      <c r="A12" s="4" t="inlineStr">
        <is>
          <t>Entity Address, Address Line One</t>
        </is>
      </c>
      <c r="B12" s="4" t="inlineStr">
        <is>
          <t>1801 Augustine Cut-Off</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3</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498-67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NC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2650249</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7916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September 30, 2024, the condensed consolidated statements of operations, comprehensive income (loss), and stockholders’ equity for the three and nine months ended September 30, 2024 and 2023, and the condensed consolidated statements of cash flows for the nine months ended September 30, 2024 and 2023,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3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the “SEC”).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3. Principles of Consolidation. The condensed consolidated financial statements include the accounts of Incyte Corporation and our wholly owned subsidiaries. All inter-company accounts, transactions, and profits have been eliminated in consolida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cent Accounting Pronouncements and Regulatory Updates In November 2023, the Financial Accounting Standards Board (the “FASB”) issued ASU No. 2023-07, “ Segment Reporting (Topic 280): Improvements to Reportable Segment Disclosures .” This amended guidance applies to all public entities and aims to improve reportable segment disclosure requirements, primarily through enhanced disclosures about significant segment expenses, to enable investors to develop more decision-useful financial analyses. This guidance is effective for fiscal years beginning after December 15, 2023 and interim periods within fiscal years beginning after December 15, 2024. Early adoption is permitted. We are currently evaluating the impact that ASU No. 2023-07 will have on our annual consolidated financial statements. In December 2023, the FASB issued ASU No. 2023-09, “ Income Taxes (Topic 740): Improvements to Income Tax Disclosures .” This amended guidance applies to all entities and broadly aims to enhance the transparency and decision usefulness of income tax disclosures. For public business entities, the amendments in this Update are effective for fiscal years beginning after December 15, 2024. Early adoption is permitted for any annual periods for which financial statements have not been issued or made available for issuance. We are currently evaluating the impact that ASU No. 2023-09 will have on our consolidated financial statements. In March 2024, the SEC issued Release Nos. 33-11275; 34-99678 “ The Enhancement and Standardization of Climate-Related Disclosures for Investors ” to require public companies to provide certain climate-related information in their registration statements and annual reports. The compliance dates for the rules amended by this release begin in fiscal year 2025 for large accelerated filers. On April 4, 2024, the SEC issued an order staying the newly adopted rules. We are currently evaluating the impact of this release on our financial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Note 3. Revenues Revenues are recognized under guidance within ASC 606, Revenue from Contracts with Customers . The following table presents our disaggregated revenue for the periods presented (in thousands): Three Months Ended Nine Months Ended 2024 2023 2024 2023 JAKAFI revenues, net $ 741,181 $ 636,252 $ 2,018,993 $ 1,898,605 OPZELURA revenues, net 139,272 91,836 346,691 228,621 ICLUSIG revenues, net 29,745 27,721 86,950 84,493 PEMAZYRE revenues, net 20,661 18,942 58,606 62,989 MINJUVI/MONJUVI revenues, net 31,439 8,348 86,429 28,063 ZYNYZ revenues, net 694 98 1,812 668 Total product revenues, net 962,992 783,197 2,599,481 2,303,439 JAKAVI product royalty revenues 115,741 96,551 304,653 263,691 OLUMIANT product royalty revenues 34,796 29,615 97,087 95,779 TABRECTA product royalty revenues 5,928 4,139 16,460 13,115 PEMAZYRE product royalty revenues 414 523 1,838 1,284 Total product royalty revenues 156,879 130,828 420,038 373,869 Milestone and contract revenues 18,000 5,000 43,000 5,000 Total revenues $ 1,137,871 $ 919,025 $ 3,062,519 $ 2,682,308 For further information on the MINJUVI/MONJUVI revenues, refer to Note 6, and for further information on our revenue-generating contracts, refer to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Note 4. Fair Value of Financial Instruments The following is a summary of our marketable security portfolio for the periods presented (in thousands): Amortized Net Estimated September 30, 2024 Debt securities (government) $ 463,921 $ 3,314 $ 467,235 December 31, 2023 Debt securities (government) $ 442,816 $ (149) $ 442,667 Our available-for-sale debt securities generally have contractual maturity dates of between 12 to 18 months. Debt security assets were assessed for risk of expected credit losses. As of September 30, 2024 and December 31, 2023, the available-for-sale debt securities were held in U.S.-government backed securities and in Treasury bonds and were assessed on an individual security basis to have a de minimis risk of credit loss.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U.S. government debt securities that are classified as available-for-sale. Additionally, we have short term equity investments, which we intended to sell within one year, classified as Level 1 that were valued using their respective closing stock prices on The Nasdaq Stock Market. At September 30, 2024 and December 31, 2023, our Level 2 U.S. government debt securities were valued using readily available pricing sources which utilize market observable inputs, including the current interest rate and other characteristics for similar types of investments. Our long term equity investments classified as Level 1 were valued using their respective closing stock prices on The Nasdaq Stock Market. We did not experience any transfers of financial instruments between the fair value hierarchy levels during the nine months ended September 30, 2024. The following fair value hierarchy table presents information about each major category of our financial assets measured at fair value on a recurring basis (in thousands): Fair Value Measurement at Reporting Date Using: Quoted Prices in Significant Other Significant Balance as of Cash and cash equivalents $ 1,304,109 $ — $ — $ 1,304,109 Debt securities (government) — 467,235 — 467,235 Short term equity investments (Note 8) 3,344 — — 3,344 Long term equity investments (Note 8) 27,566 — — 27,566 Total assets $ 1,335,019 $ 467,235 $ — $ 1,802,254 Fair Value Measurement at Reporting Date Using: Quoted Prices in Significant Other Significant Balance as of Cash and cash equivalents $ 3,213,376 $ — $ — $ 3,213,376 Debt securities (government) — 442,667 — 442,667 Long term equity investments (Note 8) 187,716 — — 187,716 Total assets $ 3,401,092 $ 442,667 $ — $ 3,843,759 The following fair value hierarchy table presents information about each major category of our financial liabilities measured at fair value on a recurring basis as (in thousands): Fair Value Measurement at Reporting Date Using: Quoted Prices in Significant Other Significant Balance as of Acquisition-related contingent consideration $ — $ — $ 207,000 $ 207,000 Total liabilities $ — $ — $ 207,000 $ 207,000 Fair Value Measurement at Reporting Date Using: Quoted Prices in Significant Other Significant Balance as of Acquisition-related contingent consideration $ — $ — $ 212,000 $ 212,000 Total liabilities $ — $ — $ 212,000 $ 212,000 The following is a roll forward of our Level 3 liabilities (in thousands): 2024 Balance at January 1, $ 212,000 Contingent consideration earned during the period but not yet paid (19,303) Payments made during the period (9,544) Change in fair value of contingent consideration 23,847 Balance at September 30, $ 207,000 The initial fair value of the contingent consideration was determined on the date of acquisition, June 1, 2016, using an income approach based on projected future net revenues of ICLUSIG in the European Union and other countries for the approved third line treatment over 18 years, and discounted to present value at a rate of 10%. The fair value of the contingent consideration is remeasured each reporting period, with changes in fair value recorded in the condensed consolidated statements of operations. The valuation inputs utilized to estimate the fair value of the contingent consideration as of September 30, 2024 and December 31, 2023 included a discount rate of 10% and updated projections of future net revenues of ICLUSIG in the European Union and other countries for the approved third line treatment. The change in fair value of the contingent consideration during the three and nine months ended September 30, 2024 was due primarily to fluctuations in foreign currency exchange rates impacting future revenue projections of ICLUSIG and the passage of time. We generally make payments to Takeda Pharmaceutical Company Limited quarterly based on the royalties or any additional milestone payments earned in the previous quarter. At September 30, 2024 and December 31, 2023, contingent consideration earned but not yet paid was $19.3 million and $10.3 million, respectively, and was included in accrued and other current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Current Expected Credit Losses</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Credit Risk and Current Expected Credit Losses</t>
        </is>
      </c>
      <c r="B4" s="4" t="inlineStr">
        <is>
          <t>Note 5. Concentration of Credit Risk and Current Expected Credit Losses In November 2009, we entered into a collaboration and license agreement with Novartis Pharmaceutical International Ltd. (“Novartis”). In December 2009, we entered into a license, development and commercialization agreement with Eli Lilly and Company (“Lilly”). The above collaboration partners comprised, in aggregate, 21% and 20% of the accounts receivable balance as of September 30, 2024 and December 31, 2023, respectively. For further information relating to these collaboration and license agreements, refer to Note 8. In November 2011, we began commercialization and distribution of JAKAFI and in October 2021, we began commercialization and distribution of OPZELURA. Our product revenues are concentrated in a number of customers for these products. The concentration of credit risk related to our JAKAFI and OPZELURA product revenues is as follows: Percentage of Total Net Percentage of Total Net September 30, September 30, 2024 2023 2024 2023 Customer A 15 % 17 % 15 % 17 % Customer B 10 % 10 % 10 % 10 % Customer C 20 % 17 % 19 % 18 % Customer D 8 % 9 % 8 % 10 % Customer E 13 % 12 % 13 % 11 % Customer F 10 % 10 % 10 % 9 % We are exposed to risks associated with extending credit to customers related to the sale of products. Customers A, B, C, D, E and F comprised, in aggregate, 53% and 48% of the accounts receivable balance as of September 30, 2024 and December 31, 2023, respectively. The concentration of credit risk relating to our other product revenues or accounts receivable is not significant. We assessed our collaborative and customer receivable assets as of September 30, 2024 according to our accounting policy for applying reserves for expected credit losses, noting minimal history of uncollectible receivables and the continued perceived creditworthiness of our third party sales relationships, upon which the expected credit losses were considered de minimis. As of September 30, 2024 and December 31, 2023, we had no allowance for doubtful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Note 6. Acquisitions Tafasitamab On February 5, 2024, we entered into a purchase agreement with MorphoSys AG and MorphoSys US Inc., a wholly-owned subsidiary of MorphoSys AG (together with MorphoSys AG, “MorphoSys”), under which we gained exclusive global rights to tafasitamab, a humanized Fc-modified CD19-targeting immunotherapy marketed in the United States as MONJUVI (tafasitamab-cxix) and outside of the United States as MINJUVI (tafasitamab). We previously had the rights to tafasitamab outside of the United States under a January 2020 collaboration and license agreement with MorphoSys, which has now been terminated; therefore, this new agreement gave us all of the remaining global rights to tafasitamab. Under the terms of the purchase agreement, we made a payment of $25.0 million to MorphoSys and gained global development and commercialization rights for tafasitamab along with MONJUVI inventory. We will recognize revenue and costs for all U.S. commercialization and clinical development and MorphoSys will no longer be eligible to receive future milestone, profit split and royalty payments under the now-terminated collaboration and license agreement. We evaluated the set of activities and assets acquired under the purchase agreement and concluded that it did not meet the definition of a business because the acquired set did not include a substantive process. Therefore, the transaction was accounted for as an asset acquisition under U.S. GAAP and the total purchase price, inclusive of direct transaction costs, was allocated to the acquired MONJUVI inventory, in accordance with applicable accounting guidance. Under the purchase agreement, we have also become the successor to MorphoSys under its collaboration and license agreement with Xencor, Inc. (“Xencor”), pursuant to which Xencor granted MorphoSys an exclusive, worldwide license, including the right to sublicense under certain conditions, for tafasitamab. Xencor is entitled to receive up to $186.5 million in future contingent development and regulatory milestones and up to $50.0 million in sales milestones. Furthermore, Xencor is eligible to receive tiered royalties on global net sales of tafasitamab in the single-digit to sub-teen double-digit percentage range. Our royalty obligations continue on a country-by-country basis until the later to occur of the expiration of the last valid claim in the licensed patent covering tafasitamab in such country, or 11 years after the first sale thereof following marketing authorization in such country. The term of the Xencor collaboration agreement will continue until all of our royalty payment obligations have expired, unless terminated earlier. The Xencor collaboration agreement may be terminated by either party upon written notice to the other party immediately in the event of the other party’s insolvency or upon 120 days’ written notice for the other party’s uncured material breach (or upon 30 days’ written notice in the case of a breach of a payment obligation). Moreover, we may terminate the Xencor collaboration agreement without cause upon 90 days’ advance written notice to Xencor. In the event that (i) we terminate this agreement for convenience or (ii) Xencor terminates due to our material breach, our challenge of Xencor’s licensed patents or our insolvency, worldwide rights to develop, manufacture and commercialize licensed products, including tafasitamab, revert back to Xencor. Escient Pharmaceuticals, Inc. ("Escient") On May 30, 2024 we acquired all of the outstanding shares of common stock of Escient, a clinical-stage drug development company advancing novel small molecule therapeutics for systemic immune and neuro-immune disorders, for $782.5 million cash consideration, which included Escient's net cash remaining at the close of the transaction, subject to adjustments set forth in the merger agreement. Escient’s lead molecule, INCB000262 (formerly EP262), is a first-in-class oral Mas-related G protein-coupled receptor X2 (MRGPRX2) antagonist that has the potential to treat a broad range of inflammatory disorders. We accounted for the Escient transaction as an asset acquisition under U.S. GAAP because INCB000262 represents substantially all of the fair value of the gross assets acquired. In addition to the $782.5 million closing cash consideration per the terms of the merger agreement, we incurred $2.5 million of direct transaction costs that were included in the total consideration to be allocated to the acquired net assets. Of the $785.0 million total consideration, we recognized related compensation expense of $31.5 million associated with the accelerated vesting for certain Escient stock awards in connection with the acquisition on our condensed consolidated statements of operations during the three months ended June 30, 2024. The following table summarizes allocation of the remaining U.S. GAAP consideration, net of compensation expense, across the net assets acquired (in thousands): Cash and cash equivalents $ 48,302 Marketable securities 3,988 Prepaid expenses and other current assets 1,663 In-process research and development assets 679,388 Deferred tax asset 44,811 Other non-current assets 4,110 Accounts payable and accrued expenses (26,611) Other current liabilities (1,022) Non-current liabilities (1,118) Total U.S. GAAP Consideration (net of compensation expense) $ 753,511 In-process research and development (“IPR&amp;D”) assets are related to acquired clinical-stage product candidates: lead candidate, INCB000262, and secondary candidate, INCB000547 (formerly EP547). The fair value of IPR&amp;D assets was based on the present value of future discounted cash flows, which was based on significant estimates. These estimates included the number of potential patients and market prices of future product candidates, costs required to conduct clinical trials, future milestones and royalties payable under acquired license agreements, costs to receive regulatory approval and potentially commercialize product candidates, as well as estimates for probability of success and the discount rate. The concluded allocated fair values for INCB000262 and INCB000547 was $644.8 million and $34.6 million, respectively. As both acquired IPR&amp;D assets do not have an alternative future use at the acquisition date, we recognized the full amount of $679.4 million as research and development expenses on our condensed consolidated statement of operations during the three months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Note 7. Inventory Our inventory balance consists of the following (in thousands): September 30, December 31, Raw materials $ 35,507 $ 23,282 Work-in-process 285,504 209,793 Finished goods 47,405 36,862 Total inventory $ 368,416 $ 269,937 Inventories, stated at the lower of cost and net realizable value, consist of raw materials, work in process and finished goods. At September 30, 2024, $70.4 million of inventory was classified as current on the condensed consolidated balance sheet as we expect this inventory to be consumed for commercial use within the next twelve months. At September 30, 2024, $298.0 million of inventory was classified as non-current on the condensed consolidated balance sheet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4</t>
        </is>
      </c>
    </row>
    <row r="3">
      <c r="A3" s="3" t="inlineStr">
        <is>
          <t>License Agreements</t>
        </is>
      </c>
      <c r="B3" s="4" t="inlineStr">
        <is>
          <t xml:space="preserve"> </t>
        </is>
      </c>
    </row>
    <row r="4">
      <c r="A4" s="4" t="inlineStr">
        <is>
          <t>License Agreements</t>
        </is>
      </c>
      <c r="B4" s="4" t="inlineStr">
        <is>
          <t>Note 8.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Under this agreement, we were initially eligible to receive up to $174.0 million for the achievement of development milestones, up to $495.0 million for the achievement of regulatory milestones and up to $500.0 million for the achievement of sales milestones. In addition, we were initially eligible to receive up to $75.0 million of additional potential development and regulatory milestones relating to graft-versus-host-disease (“GVHD”). Since the inception of the agreement through September 30, 2024, we have recognized and received, in the aggregate, $157.0 million for the achievement of development milestones, $345.0 million for the achievement of regulatory milestones, and $200.0 million for the achievement of sales milestones. We also are eligible to receive tiered, double-digit royalties ranging from the upper-teens to the mid-twenties on future JAKAVI net sales outside of the United States, and tiered, worldwide royalties on TABRECTA net sales that range from 12% to 14%. We are obligated to pay to Novartis tiered royalties in the low single-digits on future JAKAFI net sales within the United States contingent on certain conditions. During the three and nine months ended September 30, 2024, such royalties on net sales within the United States totaled $36.3 million and $93.9 million, respectively, and were reflected in cost of product revenues on the condensed consolidated statements of operations. During the three and nine months ended September 30, 2023, such royalties on net sales within the United States totaled $31.1 million and $88.0 million, respectively, and were reflected in cost of product revenues on the condensed consolidated statements of operations. At September 30, 2024 and December 31, 2023, approximately $469.5 million and $375.6 million, respectively, of accrued royalties were included in accrued and other current liabilities on the condensed consolidated balance sheets, payment of which is dependent on the outcome of a contract dispute with Novarti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We had no milestone and contract revenue under the Novartis agreement for the three and nine months ended September 30, 2024. Milestone and contract revenue under the Novartis agreement was $5.0 million for both the three and nine months ended September 30, 2023. Product royalty revenue related to Novartis net sales of JAKAVI outside of the United States for the three and nine months ended September 30, 2024 was $115.7 million and $304.7 million, respectively. Product royalty revenue related to Novartis net sales of JAKAVI outside of the United States for the three and nine months ended September 30, 2023 was $96.6 million and $263.7 million, respectively. Product royalty revenue related to Novartis net sales of TABRECTA worldwide for the three and nine months ended September 30, 2024 was $5.9 million and $16.5 million, respectively. Product royalty revenue related to Novartis net sales of TABRECTA worldwide for the three and nine months ended September 30, 2023 was $4.1 million and $13.1 million, respectively.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Under this agreement, we were initially eligible to receive up to $150.0 million for the achievement of development milestones, up to $365.0 million for the achievement of regulatory milestones and up to $150.0 million for the achievement of sales milestones. Since the inception of the agreement through September 30, 2024, we have recognized and received, in aggregate, $149.0 million for the achievement of development milestones, $335.0 million for the achievement of regulatory milestones and $50.0 million for the achievement of sales milestones. We are also eligible to receive tiered, double-digit royalties on future global sales with rates ranging up to the mid-twenties if a product is successfully commercialized. Product royalty revenue related to Lilly net sales of OLUMIANT outside of the United States for the three and nine months ended September 30, 2024 was $34.8 million and $97.1 million, respectively. Product royalty revenue related to Lilly net sales of OLUMIANT outside of the United States for the three and nine months ended September 30, 2023 was $29.6 million and $95.8 million, respectively. Agenus In January 2015, we entered into a License, Development and Commercialization Agreement with Agenus Inc. and its wholly-owned subsidiary, 4-Antibody AG (now known as Agenus Switzerland Inc.), which we collectively refer to as Agenus. Under this agreement, which was amended in February 2017, the parties have agreed to collaborate on the discovery of novel immuno-therapeutics using Agenus’ antibody discovery platforms. Since the inception of the agreement through September 30, 2024, we have paid Agenus milestones totaling $30.0 million, and Agenus is eligible to receive up to an additional $500.0 million in future contingent development, regulatory and commercialization milestones across all programs in the collaboration. As of September 30, 2024, we held an investment of approximately 0.6 million shares of Agenus Inc. common stock. The fair market value of our equity investment in Agenus Inc. at September 30, 2024 and December 31, 2023 was $3.3 million and $10.0 million, respectively. For the three and nine months ended September 30, 2024, we recorded an unrealized loss of $6.8 million and $6.7 million, respectively, based on the change in fair value of Agenus Inc.’s common stock during the respective periods. For the three and nine months ended September 30, 2023, we recorded an unrealized loss of $5.6 million and $15.3 million, respectively, based on the change in fair value of Agenus Inc.’s common stock during the respective periods. Merus In December 2016, we entered into a Collaboration and License Agreement with Merus N.V. (“Merus”). Under this agreement, the parties have agreed to collaborate with respect to the research, discovery and development of bispecific antibodies utilizing Merus’ technology platform. The collaboration encompasses up to ten independent programs. Since the inception of the agreement through September 30, 2024, we have paid and expensed Merus milestones totaling $10.0 million. During the three months ended June 30, 2024, we sold approximately 3.0 million of Merus’ common shares for proceeds of $160.6 million. During the three months ended September 30, 2024, we sold our remaining approximately 1.0 million of Merus’ common shares for proceeds of $55.5 million. As of September 30, 2024, we had no remaining investment of Merus’ common shares. The fair market value of our equity investment in Merus at December 31, 2023 was $110.1 million. For the three and nine months ended September 30, 2024, we recorded realized and unrealized losses of $4.1 million and realized and unrealized gains of $106.1 million, respectively, based on the sale of shares and change in fair value of remaining Merus’ common shares during the respective periods. For the three and nine months ended September 30, 2023, we recorded an unrealized loss of $9.1 million and an unrealized gain of $29.5 million, respectively, based on the change in fair value of Merus’ common shares during the respective periods. MacroGenics In October 2017, we entered into a Global Collaboration and License Agreement with MacroGenics, Inc. (“MacroGenics”). Under this agreement, we received exclusive development and commercialization rights worldwide to MacroGenics’ INCMGA0012 (formerly MGA012), an investigational monoclonal antibody that inhibits PD-1. Except as set forth in the succeeding sentence, we have sole authority over and bear all costs and expenses in connection with the development and commercialization of INCMGA0012 in all indications, whether as a monotherapy or as part of a combination regimen. MacroGenics has retained the right to develop and commercialize, at its cost and expense, its pipeline assets in combination with INCMGA0012. In addition, MacroGenics has the right to manufacture a portion of both companies’ global clinical and commercial supply needs of INCMGA0012. In March 2023, we made a $15.0 million regulatory milestone payment to MacroGenics for the FDA approval of ZYNYZ for the treatment of adults with Merkel cell carcinoma. This milestone payment was capitalized as an intangible asset and included in Other intangible assets, net on the condensed consolidated balance sheet as of September 30, 2024, and is being amortized through cost of product revenues over the estimated useful life of 13.5 years. On July 24, 2024, the parties amended the agreement, and Incyte agreed to pay MacroGenics $100.0 million in exchange for MacroGenics’ agreement that all milestones for squamous cell anal cancer and non-small cell lung cancer have been deemed either achieved or inapplicable and certain future milestones for non-small cell lung cancer were waived. This $100.0 million milestone payment was recorded as research and development expense in our condensed consolidated statements of operations during the three and nine months ended September 30, 2024. Since the inception of the agreement, inclusive of the July 2022 and July 2024 amendments to the agreement, through September 30, 2024, we have paid MacroGenics developmental and regulatory milestones totaling $215.0 million. After these amendments and subsequent payments, MacroGenics will be eligible to receive up to an additional $210.0 million in future contingent development and regulatory milestones, and up to $330.0 million in sales milestones as well as tiered royalties ranging from 15% to 24% of global net sales. Research and development expenses for the three and nine months ended September 30, 2024 also included $15.5 million and $40.8 million, respectively, of development costs incurred pursuant to the MacroGenics agreement. Research and development expenses for the three and nine months ended September 30, 2023 also included $12.9 million and $42.8 million, respectively, of development costs incurred pursuant to the MacroGenics agreement. At September 30, 2024 and December 31, 2023, a total of $0.9 million and $0.3 million of such costs were included in accrued and other liabilities on the condensed consolidated balance sheets. MorphoSys As described in Note 6, on February 5, 2024, we entered into a purchase agreement with MorphoSys that became effective as of that date, as a result of which we now hold exclusive global rights for tafasitamab, a humanized Fc-modified CD19-targeting immunotherapy marketed in the United States as MONJUVI (tafasitamab-cxix) and outside of the United States as MINJUVI (tafasitamab). Prior to the acquisition, pursuant to a now-terminated collaboration and license agreement, we and MorphoSys agreed to co-develop tafasitamab and to share development costs associated with global and U.S.-specific clinical trials, with Incyte responsible for 55% of such costs and MorphoSys responsible for 45% of such costs. Each company was responsible for funding any independent development activities, and we were responsible for funding development activities specific to territories outside of the United States. During May 2024, as part of the Novartis tender offer for MorphoSys AG’s outstanding shares, we sold all of our 3.6 million American Depository Shares, each representing 0.25 of an ordinary share of MorphoSys AG, for proceeds of $66.6 million. The fair market value of our equity investment in MorphoSys AG as of December 31, 2023 was $35.9 million. For the nine months ended September 30, 2024, we recorded a realized gain of $30.7 million, based on the sale of shares and change in fair value of MorphoSys AG’s ordinary shares during the period. For the three and nine months ended September 30, 2023, we recorded an unrealized loss of $2.7 million and an unrealized gain of $11.4 million, respectively, based on the change in fair value of MorphoSys AG’s ordinary shares during the respective periods. Our 50% share of the United States loss or profit for the commercialization of tafasitamab for the period from January 1, 2024 to the asset acquisition on February 5, 2024, was a profit of $1.0 million, and is recorded as (Profit) and loss sharing under collaboration agreements on the condensed consolidated statement of operations. As described in Note 6, subsequent to the asset acquisition, we recognize revenue and costs for all commercialization and clinical development of tafasitamab in the United States. Our 50% share of the United States profit or loss for the commercialization of tafasitamab for the three and nine months ended September 30, 2023 was a profit of $1.1 million and $0.9 million, respectively, and is recorded as (profit) and loss sharing under collaboration agreements on the condensed consolidated statement of operations. Research and development expenses for the period from January 1, 2024 to the asset acquisition on February 5, 2024, includes $10.7 million, related to our 55% share of the co-development costs for tafasitamab. Research and development expenses for the three and nine months ended September 30, 2023, includes $13.0 million and $58.5 million, respectively, related to our 55% share of the co-development costs for tafasitamab. At September 30, 2024 and December 31, 2023, $0.0 million and $18.8 million, respectively, was included in accrued and other liabilities on the condensed consolidated balance sheets for amounts due to MorphoSys under the former agreement. Syndax In September 2021, we entered into a Collaboration and License Agreement with Syndax Pharmaceuticals, Inc. (“Syndax”), covering the worldwide development and commercialization of SNDX-6352 (“axatilimab”). We and Syndax have agreed to co-develop axatilimab and to share development costs associated with global and U.S.-specific clinical trials, with Incyte responsible for 55% of such costs and Syndax responsible for 45% of such costs. Each company is responsible for funding any independent development activities. In August 2024, we made a $12.5 million regulatory milestone payment to Syndax for the FDA approval of NIKTIMVO for the treatment of GVHD. This milestone payment was capitalized as an intangible asset and included in other intangible assets, net on the condensed consolidated balance sheet as of September 30, 2024, and is being amortized through cost of product revenues over the estimated useful life of 10 years. Inclusive of an upfront, non-refundable payment, since the inception of the agreement through September 30, 2024, we have made payments of $129.5 million to Syndax, which were previously recorded in research and development expense or in other intangible assets, as discussed above. Syndax is eligible to receive up to $207.5 million in future contingent development and regulatory milestones and up to $230.0 million in sales milestones as well as tiered royalties ranging in the mid-teens on net sales in Europe and Japan and low double digit percentage on net sales in the rest of the world outside of the United States. As of September 30, 2024, we held an investment of approximately 1.4 million shares of Syndax common stock. The fair market value of our long term investment in Syndax as of September 30, 2024 and December 31, 2023 was $27.4 million and $30.7 million, respectively. For the three and nine months ended September 30, 2024, we recorded an unrealized loss of $1.9 million and $3.4 million, respectively, based on the change in fair value of Syndax’s common stock during the respective periods. For the three and nine months ended September 30, 2023, we recorded an unrealized loss of $9.2 million and $15.6 million, respectively, based on the change in fair value of Syndax’s common stock during the respective periods. Research and development expenses for the three and nine months ended September 30, 2024, includes $5.8 million and $17.6 million, respectively, related to our 55% share of the co-development costs for axatilimab. Research and development expenses for the three and nine months ended September 30, 2023, includes $5.1 million and $16.9 million, respectively, related to our 55% share of the co-development costs for axatilimab. At September 30, 2024 and December 31, 2023, $1.8 million and $1.8 million, respectively, was included in accrued and other liabilities on the condensed consolidated balance sheet for amounts due to Syndax under the agreement. China Medical Systems Holdings Limited In March 2024, we entered into a Collaboration and License Agreement with China Medical System Skinhealth, a wholly-owned dermatology medical aesthetic company and subsidiary of China Medical System Holdings Limited (“CMSHL”), for the development and commercialization of povorcitinib, a selective oral JAK1 inhibitor, in certain indications in certain Asian territories. In March 2024, we recognized an upfront payment under this agreement of $25.0 million upon our transfer of the functional intellectual property related to povorcitinib to CMSHL which was recorded in milestone and contract revenues on the condensed consolidated statement of operations during the first quarter of 2024. We are eligible to receive additional potential development and commercial milestones, as well as royalties on net sales of the licensed product in CMSHL’s territory. CMSHL received an exclusive license to develop and commercialize and a non-exclusive license to manufacture povorcitinib in autoimmune and inflammatory dermatologic diseases, including non-segmental vitiligo, hidradenitis suppurativa, prurigo nodularis, asthma and chronic spontaneous urticaria, for patients in mainland China, Hong Kong, Macau, Taiwan and certain countries in Southeast Asia. Other Agreements In addition to the license and collaboration agreements discussed above, we have various other license and collaboration agreements that are not individually material to our operating results or financial condition at this time. Pursuant to the terms of those agreements, we may be required to pay, or we may receive, additional amounts contingent upon the occurrence of various future events such as future discovery, development, regulatory or commercial milestones, which in the aggregate could be material. In addition, if any products related to these collaborations are approved for sale, we may be required to pay, or we may receive, royalties on future sales. The payment or receipt of these amounts, however, is contingent upon the occurrence of various future events, the likelihood of which cannot presently be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9. Property and Equipment, net Property and equipment, net consists of the following (in thousands): September 30, December 31, Office equipment $ 23,838 $ 23,417 Laboratory equipment 232,444 220,677 Computer equipment 154,338 147,570 Land 15,773 10,931 Building and leasehold improvements 585,320 584,755 Operating lease right-of-use assets 17,250 20,553 Construction in progress 59,950 13,544 1,088,913 1,021,447 Less accumulated depreciation and amortization (315,811) (269,934) Property and equipment, net $ 773,102 $ 751,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and Other Current Liabilities</t>
        </is>
      </c>
      <c r="B4" s="4" t="inlineStr">
        <is>
          <t>Note 10. Accrued and Other Current Liabilities Accrued and other current liabilities consisted of the following (in thousands): September 30, December 31, Royalties $ 491,054 $ 387,362 Clinical related costs 120,560 109,618 Sales allowances 381,695 279,914 Sales and marketing 40,601 37,369 Accrued taxes 33,150 42,295 Operating lease liabilities 4,352 5,686 Other current liabilities 56,539 73,325 Total accrued and other current liabilities $ 1,127,951 $ 935,5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Note 11. Stockholders' Equity 2010 Stock Incentive Plan. In May 2010 the Board of Directors adopted the 2010 Stock Incentive Plan (the “2010 Stock Plan”), which was most recently amended in April 2023, for issuance of common stock to employees, non-employee directors, consultants, and scientific advisors. Awards under the 2010 Stock Plan include stock options, restricted stock units (“RSUs”) and performance shares (“PSUs”). 2024 Inducement Stock Incentive Plan. In January 2024, our Board of Directors adopted the Incyte Corporation 2024 Inducement Stock Incentive Plan (the “2024 Inducement Plan”). In reliance on Nasdaq Marketplace Rule 5635(c)(4), stockholder approval was not obtained. A total of 1,000,000 shares of common stock are reserved for issuance pursuant to the 2024 Inducement Plan. Share Repurchase and Modified "Dutch Auction" Tender Offer. On May 13, 2024 we announced that our Board of Directors approved a share repurchase authorization of $2.0 billion. Subsequently, we commenced a modified “Dutch Auction” tender offer to repurchase shares of our common stock for an aggregate purchase price of up to $1.672 billion (the “tender offer”). We offered to purchase up to $1.672 billion in value of our common stock at a price not greater than $60.00 per share nor less than $52.00 per share, net to the seller in cash, less any applicable withholding taxes and without interest, upon the terms and subject to the conditions set forth in the tender offer documents that were distributed to stockholders. A modified “Dutch Auction” tender offer allows stockholders to indicate how much stock they wish to tender and at what price within the range described above. Based on the number of shares tendered and the prices specified by the tendering stockholders, we determined the lowest price per share that enabled us to purchase $1.672 billion of common stock at such price. On June 13, 2024 we completed the tender offer and repurchased 27,866,666 shares at a price of $60.00 per share for an aggregate price of approximately $1.672 billion, excluding fees and related expenses, pursuant to the tender offer. In addition, on May 12, 2024, we entered into a separate stock purchase agreement with Julian C. Baker (a member of our Board of Directors), Felix J. Baker, and entities affiliated with Julian C. and Felix J. Baker, including funds advised by Baker Bros. Advisors LP (collectively, the “Baker Entities”), to repurchase up to $328.0 million of our common stock. This would enable the Baker Entities to maintain their ownership level as of May 9, 2024 of approximately 16.4% of Incyte’s outstanding common stock. The Baker Entities purchase was to be at the same price per share as is determined and paid in the tender offer. On June 26, 2024, we repurchased 5,459,183 shares at a price of $60.00 per share for an aggregate price of approximately $328.0 million pursuant to the terms of the stock purchase agreement with the Baker Entities. We account for share repurchases as retirements, whereby it reduces common stock and additional paid-in capital by the amount of the original issuance, with any excess purchase price recorded as a reduction to retained earnings (accumulated deficit). Any transaction costs, including the excise tax, directly associated with the share repurchases are included as part of the purchase price. Under this method, the issued and outstanding shares of common stock are reduced by the number of shares of common stock repurchased, and no treasury stock is recognized on the condensed consolidated financial statements. A total of 33,325,849 common shares were repurchased during June 2024 at a price of $60.00 per share for an aggregate purchase price of approximately $2.0 billion. We incurred $24.4 million in fees and expenses associated with the share repurchase, which included $19.2 million for excise taxes on share repurchases in accordance with the Inflation Reduction Act of 2022. We currently expect to pay the excise tax in the first half of 2025. These costs are recognized within (accumulated deficit) retained earnings on the condensed consolidated balance sheet as of September 30, 2024 as costs to repurchase our common stock. The purchased shares were cancelled and ceased to b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1304109</v>
      </c>
      <c r="C3" s="6" t="n">
        <v>3213376</v>
      </c>
    </row>
    <row r="4">
      <c r="A4" s="4" t="inlineStr">
        <is>
          <t>Marketable securities—available-for-sale (amortized cost $463,921 and $442,816 as of September 30, 2024 and December 31, 2023, respectively; allowance for credit losses $0 as of September 30, 2024 and December 31, 2023)</t>
        </is>
      </c>
      <c r="B4" s="5" t="n">
        <v>467235</v>
      </c>
      <c r="C4" s="5" t="n">
        <v>442667</v>
      </c>
    </row>
    <row r="5">
      <c r="A5" s="4" t="inlineStr">
        <is>
          <t>Short term equity investments</t>
        </is>
      </c>
      <c r="B5" s="5" t="n">
        <v>3344</v>
      </c>
      <c r="C5" s="5" t="n">
        <v>0</v>
      </c>
    </row>
    <row r="6">
      <c r="A6" s="4" t="inlineStr">
        <is>
          <t>Accounts receivable</t>
        </is>
      </c>
      <c r="B6" s="5" t="n">
        <v>758450</v>
      </c>
      <c r="C6" s="5" t="n">
        <v>743557</v>
      </c>
    </row>
    <row r="7">
      <c r="A7" s="4" t="inlineStr">
        <is>
          <t>Inventory</t>
        </is>
      </c>
      <c r="B7" s="5" t="n">
        <v>70442</v>
      </c>
      <c r="C7" s="5" t="n">
        <v>62972</v>
      </c>
    </row>
    <row r="8">
      <c r="A8" s="4" t="inlineStr">
        <is>
          <t>Prepaid expenses and other current assets</t>
        </is>
      </c>
      <c r="B8" s="5" t="n">
        <v>205128</v>
      </c>
      <c r="C8" s="5" t="n">
        <v>182830</v>
      </c>
    </row>
    <row r="9">
      <c r="A9" s="4" t="inlineStr">
        <is>
          <t>Total current assets</t>
        </is>
      </c>
      <c r="B9" s="5" t="n">
        <v>2808708</v>
      </c>
      <c r="C9" s="5" t="n">
        <v>4645402</v>
      </c>
    </row>
    <row r="10">
      <c r="A10" s="4" t="inlineStr">
        <is>
          <t>Restricted cash</t>
        </is>
      </c>
      <c r="B10" s="5" t="n">
        <v>1737</v>
      </c>
      <c r="C10" s="5" t="n">
        <v>1845</v>
      </c>
    </row>
    <row r="11">
      <c r="A11" s="4" t="inlineStr">
        <is>
          <t>Long term equity investments</t>
        </is>
      </c>
      <c r="B11" s="5" t="n">
        <v>27566</v>
      </c>
      <c r="C11" s="5" t="n">
        <v>187716</v>
      </c>
    </row>
    <row r="12">
      <c r="A12" s="4" t="inlineStr">
        <is>
          <t>Inventory</t>
        </is>
      </c>
      <c r="B12" s="5" t="n">
        <v>297974</v>
      </c>
      <c r="C12" s="5" t="n">
        <v>206965</v>
      </c>
    </row>
    <row r="13">
      <c r="A13" s="4" t="inlineStr">
        <is>
          <t>Property and equipment, net</t>
        </is>
      </c>
      <c r="B13" s="5" t="n">
        <v>773102</v>
      </c>
      <c r="C13" s="5" t="n">
        <v>751513</v>
      </c>
    </row>
    <row r="14">
      <c r="A14" s="4" t="inlineStr">
        <is>
          <t>Finance lease right-of-use assets, net</t>
        </is>
      </c>
      <c r="B14" s="5" t="n">
        <v>25072</v>
      </c>
      <c r="C14" s="5" t="n">
        <v>25535</v>
      </c>
    </row>
    <row r="15">
      <c r="A15" s="4" t="inlineStr">
        <is>
          <t>Other intangible assets, net</t>
        </is>
      </c>
      <c r="B15" s="5" t="n">
        <v>119994</v>
      </c>
      <c r="C15" s="5" t="n">
        <v>123545</v>
      </c>
    </row>
    <row r="16">
      <c r="A16" s="4" t="inlineStr">
        <is>
          <t>Goodwill</t>
        </is>
      </c>
      <c r="B16" s="5" t="n">
        <v>155593</v>
      </c>
      <c r="C16" s="5" t="n">
        <v>155593</v>
      </c>
    </row>
    <row r="17">
      <c r="A17" s="4" t="inlineStr">
        <is>
          <t>Deferred income tax asset</t>
        </is>
      </c>
      <c r="B17" s="5" t="n">
        <v>762310</v>
      </c>
      <c r="C17" s="5" t="n">
        <v>631886</v>
      </c>
    </row>
    <row r="18">
      <c r="A18" s="4" t="inlineStr">
        <is>
          <t>Other assets, net</t>
        </is>
      </c>
      <c r="B18" s="5" t="n">
        <v>40378</v>
      </c>
      <c r="C18" s="5" t="n">
        <v>52107</v>
      </c>
    </row>
    <row r="19">
      <c r="A19" s="4" t="inlineStr">
        <is>
          <t>Total assets</t>
        </is>
      </c>
      <c r="B19" s="5" t="n">
        <v>5012434</v>
      </c>
      <c r="C19" s="5" t="n">
        <v>6782107</v>
      </c>
    </row>
    <row r="20">
      <c r="A20" s="3" t="inlineStr">
        <is>
          <t>Current liabilities:</t>
        </is>
      </c>
      <c r="B20" s="4" t="inlineStr">
        <is>
          <t xml:space="preserve"> </t>
        </is>
      </c>
      <c r="C20" s="4" t="inlineStr">
        <is>
          <t xml:space="preserve"> </t>
        </is>
      </c>
    </row>
    <row r="21">
      <c r="A21" s="4" t="inlineStr">
        <is>
          <t>Accounts payable</t>
        </is>
      </c>
      <c r="B21" s="5" t="n">
        <v>178710</v>
      </c>
      <c r="C21" s="5" t="n">
        <v>109601</v>
      </c>
    </row>
    <row r="22">
      <c r="A22" s="4" t="inlineStr">
        <is>
          <t>Accrued compensation</t>
        </is>
      </c>
      <c r="B22" s="5" t="n">
        <v>150722</v>
      </c>
      <c r="C22" s="5" t="n">
        <v>153348</v>
      </c>
    </row>
    <row r="23">
      <c r="A23" s="4" t="inlineStr">
        <is>
          <t>Accrued and other current liabilities</t>
        </is>
      </c>
      <c r="B23" s="5" t="n">
        <v>1127951</v>
      </c>
      <c r="C23" s="5" t="n">
        <v>935569</v>
      </c>
    </row>
    <row r="24">
      <c r="A24" s="4" t="inlineStr">
        <is>
          <t>Finance lease liabilities</t>
        </is>
      </c>
      <c r="B24" s="5" t="n">
        <v>3932</v>
      </c>
      <c r="C24" s="5" t="n">
        <v>3439</v>
      </c>
    </row>
    <row r="25">
      <c r="A25" s="4" t="inlineStr">
        <is>
          <t>Acquisition-related contingent consideration</t>
        </is>
      </c>
      <c r="B25" s="5" t="n">
        <v>40335</v>
      </c>
      <c r="C25" s="5" t="n">
        <v>38422</v>
      </c>
    </row>
    <row r="26">
      <c r="A26" s="4" t="inlineStr">
        <is>
          <t>Total current liabilities</t>
        </is>
      </c>
      <c r="B26" s="5" t="n">
        <v>1501650</v>
      </c>
      <c r="C26" s="5" t="n">
        <v>1240379</v>
      </c>
    </row>
    <row r="27">
      <c r="A27" s="4" t="inlineStr">
        <is>
          <t>Acquisition-related contingent consideration</t>
        </is>
      </c>
      <c r="B27" s="5" t="n">
        <v>166665</v>
      </c>
      <c r="C27" s="5" t="n">
        <v>173578</v>
      </c>
    </row>
    <row r="28">
      <c r="A28" s="4" t="inlineStr">
        <is>
          <t>Finance lease liabilities</t>
        </is>
      </c>
      <c r="B28" s="5" t="n">
        <v>28223</v>
      </c>
      <c r="C28" s="5" t="n">
        <v>29162</v>
      </c>
    </row>
    <row r="29">
      <c r="A29" s="4" t="inlineStr">
        <is>
          <t>Other liabilities</t>
        </is>
      </c>
      <c r="B29" s="5" t="n">
        <v>144676</v>
      </c>
      <c r="C29" s="5" t="n">
        <v>149151</v>
      </c>
    </row>
    <row r="30">
      <c r="A30" s="4" t="inlineStr">
        <is>
          <t>Total liabilities</t>
        </is>
      </c>
      <c r="B30" s="5" t="n">
        <v>1841214</v>
      </c>
      <c r="C30" s="5" t="n">
        <v>1592270</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shares authorized; none issued or outstanding</t>
        </is>
      </c>
      <c r="B33" s="5" t="n">
        <v>0</v>
      </c>
      <c r="C33" s="5" t="n">
        <v>0</v>
      </c>
    </row>
    <row r="34">
      <c r="A34" s="4" t="inlineStr">
        <is>
          <t>Common stock, $0.001 par value; 400,000,000 shares authorized; 192,798,328 and 224,286,862 shares issued and outstanding as of September 30, 2024 and December 31, 2023, respectively</t>
        </is>
      </c>
      <c r="B34" s="5" t="n">
        <v>192</v>
      </c>
      <c r="C34" s="5" t="n">
        <v>224</v>
      </c>
    </row>
    <row r="35">
      <c r="A35" s="4" t="inlineStr">
        <is>
          <t>Additional paid-in capital</t>
        </is>
      </c>
      <c r="B35" s="5" t="n">
        <v>4429466</v>
      </c>
      <c r="C35" s="5" t="n">
        <v>5016122</v>
      </c>
    </row>
    <row r="36">
      <c r="A36" s="4" t="inlineStr">
        <is>
          <t>Accumulated other comprehensive income</t>
        </is>
      </c>
      <c r="B36" s="5" t="n">
        <v>15655</v>
      </c>
      <c r="C36" s="5" t="n">
        <v>13106</v>
      </c>
    </row>
    <row r="37">
      <c r="A37" s="4" t="inlineStr">
        <is>
          <t>(Accumulated deficit) retained earnings</t>
        </is>
      </c>
      <c r="B37" s="5" t="n">
        <v>-1274093</v>
      </c>
      <c r="C37" s="5" t="n">
        <v>160385</v>
      </c>
    </row>
    <row r="38">
      <c r="A38" s="4" t="inlineStr">
        <is>
          <t>Total stockholders’ equity</t>
        </is>
      </c>
      <c r="B38" s="5" t="n">
        <v>3171220</v>
      </c>
      <c r="C38" s="5" t="n">
        <v>5189837</v>
      </c>
    </row>
    <row r="39">
      <c r="A39" s="4" t="inlineStr">
        <is>
          <t>Total liabilities and stockholders’ equity</t>
        </is>
      </c>
      <c r="B39" s="6" t="n">
        <v>5012434</v>
      </c>
      <c r="C39" s="6" t="n">
        <v>6782107</v>
      </c>
    </row>
    <row r="40"/>
    <row r="41">
      <c r="A41" s="4" t="inlineStr">
        <is>
          <t xml:space="preserve">[1] The condensed consolidated balance sheet at December 31, 2023 has been derived from the audited consolidated financial statements at that date. </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Compensation</t>
        </is>
      </c>
      <c r="B4" s="4" t="inlineStr">
        <is>
          <t>Note 12. Stock Compensation We recorded $77.9 million and $194.3 million of stock compensation expense on our condensed consolidated statements of operations for the three and nine months ended September 30, 2024, respectively. We recorded $48.0 million and $155.9 million of stock compensation expense on our condensed consolidated statements of operations for the three and nine months ended September 30, 2023, respectively. Stock compensation expense included within our condensed consolidated statements of operations included research and development expense of $45.8 million, $117.1 million, $26.9 million and $90.7 million for the three and nine months ended September 30, 2024 and 2023, respectively. Stock compensation expense included within our condensed consolidated statements of operations also included selling, general and administrative expense of $31.5 million, $75.6 million, $20.3 million and $62.8 million for the three and nine months ended September 30, 2024 and 2023, respectively. Stock compensation expense included within our condensed consolidated statements of operations also included cost of product revenues of $0.6 million, $1.6 million, $0.8 million and $2.4 million, respectively, for the three and nine months ended September 30, 2024 and 2023. Additionally, as described in Note 6, as part of the Escient acquisition, during the nine months ended September 30, 2024, we recognized related compensation expense of approximately $31.5 million associated with the accelerated vesting for certain Escient stock awards in connection with the acquisition on our condensed consolidated statements of operations. We utilized the Black-Scholes valuation model for estimating the fair value of the stock compensation granted, with the following weighted-average assumptions: Employee Stock Options Employee Stock Purchase Plan For the Three Months Ended For the Nine Months Ended For the Three Months Ended For the Nine Months Ended September 30, September 30, 2024 2023 2024 2023 2024 2023 2024 2023 Average risk-free interest rates 4.18 % 4.17 % 4.15 % 3.95 % 4.38 % 5.03 % 4.96 % 4.50 % Average expected life (in years) 5.17 5.16 5.02 5.05 0.50 0.50 0.50 0.50 Volatility 29 % 32 % 30 % 32 % 28 % 24 % 24 % 22 % Weighted-average fair value (in dollars) $ 21.54 $ 22.32 $ 21.02 $ 24.68 $ 12.11 $ 15.36 $ 11.27 $ 14.72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Option activity under our 2010 Stock Plan and 2024 Inducement Plan was as follows: Shares Subject to Shares Weighted Average Balance at December 31, 2023 12,457,158 $ 85.40 Options granted 1,320,585 $ 62.42 Options exercised (58,614) $ 57.75 Options cancelled (472,808) $ 87.31 Balance at September 30, 2024 13,246,321 $ 83.16 Our annual stock option grants generally have a 10-year term and vest over four years, with 25% vesting after one year and the remainder vesting in 36 equal monthly installments, subject to customary retirement provisions that may accelerate the requisite service period for expense recognition purposes. RSU and PSU award activity under the 2010 Stock Plan and 2024 Inducement Plan was as follows: Shares Subject to Shares Grant Date Value Balance at December 31, 2023 7,165,342 $ 72.17 RSUs granted 3,392,462 $ 63.77 PSUs granted 321,582 $ 65.40 Additional PSUs earned 21,866 $ 83.58 RSUs released (1,859,539) $ 75.70 PSUs released (105,453) $ 83.58 RSUs cancelled (244,641) $ 69.91 PSUs cancelled (7,795) $ 83.58 Balance at September 30, 2024 8,683,824 $ 67.79 RSUs and PSUs are granted to our employees at the share price on the date of grant. Each RSU represents the right to acquire one share of our common stock. Each RSU granted in connection with our annual equity awards will vest 25% annually over four years, while each RSU granted as outstanding merit awards or as part of retention award programs will vest in a single installment at the end of four years, subject to customary retirement provisions that may accelerate the requisite service period for expense recognition purposes. We grant PSUs with performance and/or service-based milestones with graded and/or cliff vesting over three The following table summarizes our shares available for grant under the 2010 Stock Plan and 2024 Inducement Plan. Each RSU and PSU grant reduces the available share pool by 2 shares. Shares Available Balance at December 31, 2023 10,815,026 Additional authorization - 2024 Inducement Plan 1,000,000 Options, RSUs and PSUs granted (8,792,405) Options, RSUs and PSUs cancelled 977,680 Balance at September 30, 2024 4,000,301 Based on our historical experience of employee turnover, we have assumed an annualized forfeiture rate of 5% for our options, RSUs and PSUs. Under the true-up provisions of the stock compensation guidance, we will record additional expense if the actual forfeiture rate is lower than we estimated, and will record a recovery of prior expense if the actual forfeiture is higher than we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3. Income Taxes For the three and nine months ended September 30, 2024 and 2023, we recorded the following provisions for income taxes and effective tax rates as compared to our income before provision for income taxes (in thousands): Three Months Ended Nine Months Ended 2024 2023 2024 2023 (Loss) income before provision for income taxes $ 156,524 $ 233,799 $ 2,906 $ 563,259 Provision for income taxes 50,068 62,530 171,503 166,739 Effective tax rate 32.0% 26.7% 5901.7% 29.6% Our effective tax rate for the three months ended September 30, 2024 was higher than the U.S. statutory rate primarily due to foreign losses with no associated tax benefit (i.e., full valuation allowance) and an increase in our valuation allowance against certain U.S. federal and state deferred tax assets. This was partially offset by tax rate benefits associated with research and development and orphan drug tax credit generations and the foreign derived intangible income deduction. Our effective tax rate for the nine months ended September 30, 2024 was higher than the U.S. statutory rate primarily due to non-deductible charges of $710.9 million associated with the Escient acquisition. Our effective tax rate for the three and nine months ended September 30, 2023 was higher than the U.S. statutory rate primarily due to foreign losses with no associated tax benefit and an increase in our valuation allowance against certain U.S. federal and state deferred tax assets. This was partially offset by tax rate benefits associated with research and development and orphan drug tax credit generations and the foreign derived intangible income deduction. The effective tax rate for the three months ended September 30, 2024 was unfavorable as compared to the prior year period primarily due to an increase in our valuation allowance against certain U.S. federal and state deferred tax assets, partially offset by a decrease in foreign losses with no associated tax benefit. The effective tax rate for the nine months ended September 30, 2024 was unfavorable as compared to the prior year period primarily due to the non-deductible charges associated with the Escient acquisition. As described in Note 6, as part of the Escient acquisition, we recorded $44.8 million of deferred tax assets predominately related to net operating losses and capitalized researched and development costs. The balance of our unrecognized tax benefits (including penalties and interest) increased by $22.5 million during the nine months ended September 30, 2024. This movement was primarily driven by net increases related to prior period tax positions of $6.1 million, increases related to current period tax positions of $2.8 million, increases related to acquired reserves of $9.1 million, and $4.7 million of interest and penalties. We accrue interest and penalties related to unrecognized tax benefits as a component of the provision for income taxes. We do not expect any significant decreases in unrecognized tax benefits within the next 12 months. One or more of our legal entities file income tax returns in the U.S. and in certain foreign jurisdictions. Our income tax returns may be examined by tax authorities in those jurisdictions. Significant disputes may arise with tax authorities involving issues such as the timing and amount of deductions, the use of tax credits and allocations of income and expenses among various tax jurisdictions because of differing interpretations of tax laws and regulations and relevant facts. In the U.S., the statute of limitations remains open beginning with tax year 2020. We are currently under U.S. federal audit for tax yea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ote 14. Net Income (Loss) Per Share Net income (loss) per share was calculated as follows for the periods indicated below: Three Months Ended Nine Months Ended 2024 2023 2024 2023 Basic net income (loss) $ 106,456 $ 171,269 $ (168,597) $ 396,520 Weighted average common shares outstanding 192,629 224,078 211,763 223,428 Basic net income (loss) per share $ 0.55 $ 0.76 $ (0.80) $ 1.77 Diluted net income (loss) $ 106,456 $ 171,269 $ (168,597) $ 396,520 Weighted average common shares outstanding 192,629 224,078 211,763 223,428 Dilutive stock options and awards 3,209 2,089 — 2,328 Weighted average shares used to compute diluted net income (loss) per share 195,838 226,167 211,763 225,756 Diluted net income (loss) per share $ 0.54 $ 0.76 $ (0.80) $ 1.76 All stock options and stock awards were excluded from the diluted share calculation for the nine months ended September 30, 2024 because their effect would have been anti-dilutive, as we were in a net loss position. The potential common shares that were excluded from the diluted net income (loss) per share computation are as follows: Three Months Ended Nine Months Ended 2024 2023 2024 2023 Outstanding stock options and awards 13,067,516 12,997,146 16,881,330 11,964,9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Note 15. Employee Benefit Plans Defined Contribution Plans We have a defined contribution plan qualified under Section 401(k) of the Internal Revenue Code covering all U.S. employees and defined contribution plans for other Incyte employees in Europe and Japan. Employees may contribute a portion of their compensation, which is then matched by us, subject to certain limitations. Defined contribution expense for the three and nine months ended September 30, 2024 was $5.2 million and $15.8 million, respectively. Defined contribution expense for the three and nine months ended September 30, 2023 was $5.0 million and $14.6 million, respectively.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net periodic benefit cost was as follows (in thousands): Three Months Ended Nine Months Ended 2024 2023 2024 2023 Service cost $ 2,537 $ 1,999 $ 7,815 $ 5,820 Interest cost 750 1,060 1,977 1,721 Expected return on plan assets (1,871) (2,017) (5,315) (4,293) Amortization of prior service cost 217 175 624 554 Amortization of actuarial losses 167 — 647 — Net periodic benefit cost $ 1,800 $ 1,217 $ 5,748 $ 3,8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Commitments In August 2021, we entered into a revolving credit and guaranty agreement, which was subsequently amended in May 2023 and June 2024 (as amended, the “Credit Agreement”), among Incyte Corporation, as borrower, our subsidiary Incyte Holdings Corporation, as a guarantor, a group of lenders (the “Lenders”), and J.P. Morgan Chase Bank, N.A., as administrative agent. Under the Credit Agreement, the Lenders have committed to provide an unsecured revolving credit facility in an aggregate principal amount of up to $500.0 million. The June 2024 amendment to the Credit Agreement extended the maturity date of the revolving credit facility from August 2024 to June 2027. We may increase the maximum revolving commitments or add one or more incremental term loan facilities to the Credit Agreement, subject to obtaining commitments from any participating lenders and certain other conditions, in an amount not to exceed (1) $250.0 million plus (2) an additional amount, so long as after giving effect to the incurrence of such additional amount, our pro forma consolidated leverage ratio would not exceed 0.25:1.00 above our consolidated leverage ratio in effect immediately prior to giving effect to such increase. Loans under the Credit Agreement will bear interest, at our option, at a per annum rate equal to either (a) a base rate (but not less than 1.00%) plus an applicable rate per annum varying from 0.125% to 0.875% depending on our consolidated leverage ratio or (b) a rate based on the secured overnight financing rate (“SOFR”) plus a credit spread adjustment of 0.10% (but not less than 0.00%), plus an applicable rate per annum varying from 1.125% to 1.875% depending on our consolidated leverage ratio. Commitment fees payable on the undrawn commitment range from 0.15% per annum to 0.225% per annum, based on our consolidated leverage ratio. We may, at our option, prepay any borrowings under the Credit Agreement, in whole or in part, at any time and from time to time without premium or penalty, subject to customary exceptions. As of September 30, 2024 and December 31, 2023, we had no outstanding borrowings and were in compliance with all covenants under this facility. Contingencies In the ordinary course of our business, we may become involved in lawsuits, proceedings, and other disputes, including commercial, intellectual property, regulatory, employment, and other matters. We record a reserve for these matters when it is both probable that a liability has been incurred and the amount of the loss can be reasonably estimated. We have entered into the collaboration agreements described in Note 8, as well as various other collaboration agreements that are not individually, or in the aggregate, significant to our operating results or financial condition at this time. We may in the future seek to license additional rights relating to technologies or drug development candidates in connection with our drug discovery and development programs. Under these agreements, we may be required to pay upfront fees, milestone payments, and royalties on sales of future products. We brought a lawsuit against the U.S. Centers for Medicare and Medicaid Services (“CMS”) alleging that a recent regulation issued by CMS on the definition of “line extension” for purposes of the Medicaid rebate program is too broad and has the unintended consequence of treating OPZELURA as a “line extension” of JAKAFI under this program. We believe that such a reading would violate CMS’s statutory authority and be arbitrary and capricious given that OPZELURA, among other differentiators, is indicated to treat entirely different medical conditions and entirely different patient populations than JAKAFI. As of September 30, 2024, we have accrued approximately $106.9 million within accrued and other current liabilities on the condensed consolidated balance sheet, relating to the incremental rebates that would be owed were OPZELURA considered a line extension of JAKAFI. The impact on OPZELURA gross to net deductions for the quarter ending September 30, 2024 is approximately 6.7%. If OPZELURA is not treated as a line extension of JAKAFI, this would result in a reversal of our accrual and a lower future gross to net deduction for OPZELURA. In addition, as described in Note 8, we have an outstanding contractual dispute with Novartis relating to royalties on JAKAFI net sales with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6456</v>
      </c>
      <c r="C4" s="6" t="n">
        <v>-444601</v>
      </c>
      <c r="D4" s="6" t="n">
        <v>169548</v>
      </c>
      <c r="E4" s="6" t="n">
        <v>171269</v>
      </c>
      <c r="F4" s="6" t="n">
        <v>203548</v>
      </c>
      <c r="G4" s="6" t="n">
        <v>21703</v>
      </c>
      <c r="H4" s="6" t="n">
        <v>-168597</v>
      </c>
      <c r="I4" s="6" t="n">
        <v>396520</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ul J. Clanc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Paul J. Clancy, a member of our Board of Directors, adopted a trading plan on August 20, 2024 providing for the sale of up to an aggregate of 45,000 shares of our common stock until August 20, 2025.</t>
        </is>
      </c>
    </row>
    <row r="10">
      <c r="A10" s="4" t="inlineStr">
        <is>
          <t>Name</t>
        </is>
      </c>
      <c r="B10" s="4" t="inlineStr">
        <is>
          <t>Paul J. Clancy</t>
        </is>
      </c>
      <c r="C10" s="4" t="inlineStr">
        <is>
          <t xml:space="preserve"> </t>
        </is>
      </c>
    </row>
    <row r="11">
      <c r="A11" s="4" t="inlineStr">
        <is>
          <t>Title</t>
        </is>
      </c>
      <c r="B11" s="4" t="inlineStr">
        <is>
          <t>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0, 2024</t>
        </is>
      </c>
      <c r="C13" s="4" t="inlineStr">
        <is>
          <t xml:space="preserve"> </t>
        </is>
      </c>
    </row>
    <row r="14">
      <c r="A14" s="4" t="inlineStr">
        <is>
          <t>Expiration Date</t>
        </is>
      </c>
      <c r="B14" s="4" t="inlineStr">
        <is>
          <t>August 20, 2025</t>
        </is>
      </c>
      <c r="C14" s="4" t="inlineStr">
        <is>
          <t xml:space="preserve"> </t>
        </is>
      </c>
    </row>
    <row r="15">
      <c r="A15" s="4" t="inlineStr">
        <is>
          <t>Arrangement Duration</t>
        </is>
      </c>
      <c r="B15" s="4" t="inlineStr">
        <is>
          <t>365 days</t>
        </is>
      </c>
      <c r="C15" s="4" t="inlineStr">
        <is>
          <t xml:space="preserve"> </t>
        </is>
      </c>
    </row>
    <row r="16">
      <c r="A16" s="4" t="inlineStr">
        <is>
          <t>Aggregate Available</t>
        </is>
      </c>
      <c r="B16" s="5" t="n">
        <v>45000</v>
      </c>
      <c r="C16" s="5" t="n">
        <v>45000</v>
      </c>
    </row>
    <row r="17">
      <c r="A17" s="4" t="inlineStr">
        <is>
          <t>Steven Stei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Steven Stein, our Executive Vice President and Chief Medical Officer, adopted a trading plan on August 29, 2024 providing for the sale of up to an aggregate of 29,745 shares of our common stock until August 29, 2025.</t>
        </is>
      </c>
    </row>
    <row r="20">
      <c r="A20" s="4" t="inlineStr">
        <is>
          <t>Name</t>
        </is>
      </c>
      <c r="B20" s="4" t="inlineStr">
        <is>
          <t>Steven Stein</t>
        </is>
      </c>
      <c r="C20" s="4" t="inlineStr">
        <is>
          <t xml:space="preserve"> </t>
        </is>
      </c>
    </row>
    <row r="21">
      <c r="A21" s="4" t="inlineStr">
        <is>
          <t>Title</t>
        </is>
      </c>
      <c r="B21" s="4" t="inlineStr">
        <is>
          <t>Executive Vice President and Chief Medic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August 29, 2024</t>
        </is>
      </c>
      <c r="C23" s="4" t="inlineStr">
        <is>
          <t xml:space="preserve"> </t>
        </is>
      </c>
    </row>
    <row r="24">
      <c r="A24" s="4" t="inlineStr">
        <is>
          <t>Expiration Date</t>
        </is>
      </c>
      <c r="B24" s="4" t="inlineStr">
        <is>
          <t>August 29, 2025</t>
        </is>
      </c>
      <c r="C24" s="4" t="inlineStr">
        <is>
          <t xml:space="preserve"> </t>
        </is>
      </c>
    </row>
    <row r="25">
      <c r="A25" s="4" t="inlineStr">
        <is>
          <t>Arrangement Duration</t>
        </is>
      </c>
      <c r="B25" s="4" t="inlineStr">
        <is>
          <t>365 days</t>
        </is>
      </c>
      <c r="C25" s="4" t="inlineStr">
        <is>
          <t xml:space="preserve"> </t>
        </is>
      </c>
    </row>
    <row r="26">
      <c r="A26" s="4" t="inlineStr">
        <is>
          <t>Aggregate Available</t>
        </is>
      </c>
      <c r="B26" s="5" t="n">
        <v>29745</v>
      </c>
      <c r="C26" s="5" t="n">
        <v>29745</v>
      </c>
    </row>
    <row r="27">
      <c r="A27" s="4" t="inlineStr">
        <is>
          <t>Vijay Iyenga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Vijay Iyengar, our Executive Vice President, Global Medical Affairs, Product, and Partnership Strategy, adopted a trading plan on August 29, 2024 providing for the sale of up to an aggregate of 77,316 shares of our common stock until August 29, 2025.</t>
        </is>
      </c>
    </row>
    <row r="30">
      <c r="A30" s="4" t="inlineStr">
        <is>
          <t>Name</t>
        </is>
      </c>
      <c r="B30" s="4" t="inlineStr">
        <is>
          <t>Vijay Iyengar</t>
        </is>
      </c>
      <c r="C30" s="4" t="inlineStr">
        <is>
          <t xml:space="preserve"> </t>
        </is>
      </c>
    </row>
    <row r="31">
      <c r="A31" s="4" t="inlineStr">
        <is>
          <t>Title</t>
        </is>
      </c>
      <c r="B31" s="4" t="inlineStr">
        <is>
          <t>Executive Vice President, Global Medical Affairs, Product, and Partnership Strategy</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August 29, 2024</t>
        </is>
      </c>
      <c r="C33" s="4" t="inlineStr">
        <is>
          <t xml:space="preserve"> </t>
        </is>
      </c>
    </row>
    <row r="34">
      <c r="A34" s="4" t="inlineStr">
        <is>
          <t>Expiration Date</t>
        </is>
      </c>
      <c r="B34" s="4" t="inlineStr">
        <is>
          <t>August 29, 2025</t>
        </is>
      </c>
      <c r="C34" s="4" t="inlineStr">
        <is>
          <t xml:space="preserve"> </t>
        </is>
      </c>
    </row>
    <row r="35">
      <c r="A35" s="4" t="inlineStr">
        <is>
          <t>Arrangement Duration</t>
        </is>
      </c>
      <c r="B35" s="4" t="inlineStr">
        <is>
          <t>365 days</t>
        </is>
      </c>
      <c r="C35" s="4" t="inlineStr">
        <is>
          <t xml:space="preserve"> </t>
        </is>
      </c>
    </row>
    <row r="36">
      <c r="A36" s="4" t="inlineStr">
        <is>
          <t>Aggregate Available</t>
        </is>
      </c>
      <c r="B36" s="5" t="n">
        <v>77316</v>
      </c>
      <c r="C36" s="5" t="n">
        <v>77316</v>
      </c>
    </row>
    <row r="37">
      <c r="A37" s="4" t="inlineStr">
        <is>
          <t>Thomas Tray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Thomas Tray, our Vice President, Chief Accounting Officer, adopted a trading plan on September 13, 2024 providing for the sale of up to an aggregate of 1,300 shares of our common stock until September 15, 2025.</t>
        </is>
      </c>
    </row>
    <row r="40">
      <c r="A40" s="4" t="inlineStr">
        <is>
          <t>Name</t>
        </is>
      </c>
      <c r="B40" s="4" t="inlineStr">
        <is>
          <t>Thomas Tray</t>
        </is>
      </c>
      <c r="C40" s="4" t="inlineStr">
        <is>
          <t xml:space="preserve"> </t>
        </is>
      </c>
    </row>
    <row r="41">
      <c r="A41" s="4" t="inlineStr">
        <is>
          <t>Title</t>
        </is>
      </c>
      <c r="B41" s="4" t="inlineStr">
        <is>
          <t>Vice President, Chief Accounting Officer</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September 13, 2024</t>
        </is>
      </c>
      <c r="C43" s="4" t="inlineStr">
        <is>
          <t xml:space="preserve"> </t>
        </is>
      </c>
    </row>
    <row r="44">
      <c r="A44" s="4" t="inlineStr">
        <is>
          <t>Expiration Date</t>
        </is>
      </c>
      <c r="B44" s="4" t="inlineStr">
        <is>
          <t>September 15, 2025</t>
        </is>
      </c>
      <c r="C44" s="4" t="inlineStr">
        <is>
          <t xml:space="preserve"> </t>
        </is>
      </c>
    </row>
    <row r="45">
      <c r="A45" s="4" t="inlineStr">
        <is>
          <t>Arrangement Duration</t>
        </is>
      </c>
      <c r="B45" s="4" t="inlineStr">
        <is>
          <t>367 days</t>
        </is>
      </c>
      <c r="C45" s="4" t="inlineStr">
        <is>
          <t xml:space="preserve"> </t>
        </is>
      </c>
    </row>
    <row r="46">
      <c r="A46" s="4" t="inlineStr">
        <is>
          <t>Aggregate Available</t>
        </is>
      </c>
      <c r="B46" s="5" t="n">
        <v>1300</v>
      </c>
      <c r="C46" s="5" t="n">
        <v>13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September 30, 2024, the condensed consolidated statements of operations, comprehensive income (loss), and stockholders’ equity for the three and nine months ended September 30, 2024 and 2023, and the condensed consolidated statements of cash flows for the nine months ended September 30, 2024 and 2023,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3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the “SEC”).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3.</t>
        </is>
      </c>
    </row>
    <row r="5">
      <c r="A5" s="4" t="inlineStr">
        <is>
          <t>Principles of Consolidation</t>
        </is>
      </c>
      <c r="B5" s="4" t="inlineStr">
        <is>
          <t>Principles of Consolidation. The condensed consolidated financial statements include the accounts of Incyte Corporation and our wholly owned subsidiaries. All inter-company accounts, transactions, and profits have been eliminated in consolidation.</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7">
      <c r="A7" s="4" t="inlineStr">
        <is>
          <t>Recent Accounting Pronouncements and Regulatory Updates</t>
        </is>
      </c>
      <c r="B7" s="4" t="inlineStr">
        <is>
          <t>Recent Accounting Pronouncements and Regulatory Updates In November 2023, the Financial Accounting Standards Board (the “FASB”) issued ASU No. 2023-07, “ Segment Reporting (Topic 280): Improvements to Reportable Segment Disclosures .” This amended guidance applies to all public entities and aims to improve reportable segment disclosure requirements, primarily through enhanced disclosures about significant segment expenses, to enable investors to develop more decision-useful financial analyses. This guidance is effective for fiscal years beginning after December 15, 2023 and interim periods within fiscal years beginning after December 15, 2024. Early adoption is permitted. We are currently evaluating the impact that ASU No. 2023-07 will have on our annual consolidated financial statements. In December 2023, the FASB issued ASU No. 2023-09, “ Income Taxes (Topic 740): Improvements to Income Tax Disclosures .” This amended guidance applies to all entities and broadly aims to enhance the transparency and decision usefulness of income tax disclosures. For public business entities, the amendments in this Update are effective for fiscal years beginning after December 15, 2024. Early adoption is permitted for any annual periods for which financial statements have not been issued or made available for issuance. We are currently evaluating the impact that ASU No. 2023-09 will have on our consolidated financial statements. In March 2024, the SEC issued Release Nos. 33-11275; 34-99678 “ The Enhancement and Standardization of Climate-Related Disclosures for Investors ” to require public companies to provide certain climate-related information in their registration statements and annual reports. The compliance dates for the rules amended by this release begin in fiscal year 2025 for large accelerated filers. On April 4, 2024, the SEC issued an order staying the newly adopted rules. We are currently evaluating the impact of this release on our financial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t>
        </is>
      </c>
      <c r="B4" s="4" t="inlineStr">
        <is>
          <t xml:space="preserve">Revenues are recognized under guidance within ASC 606, Revenue from Contracts with Customers . The following table presents our disaggregated revenue for the periods presented (in thousands): Three Months Ended Nine Months Ended 2024 2023 2024 2023 JAKAFI revenues, net $ 741,181 $ 636,252 $ 2,018,993 $ 1,898,605 OPZELURA revenues, net 139,272 91,836 346,691 228,621 ICLUSIG revenues, net 29,745 27,721 86,950 84,493 PEMAZYRE revenues, net 20,661 18,942 58,606 62,989 MINJUVI/MONJUVI revenues, net 31,439 8,348 86,429 28,063 ZYNYZ revenues, net 694 98 1,812 668 Total product revenues, net 962,992 783,197 2,599,481 2,303,439 JAKAVI product royalty revenues 115,741 96,551 304,653 263,691 OLUMIANT product royalty revenues 34,796 29,615 97,087 95,779 TABRECTA product royalty revenues 5,928 4,139 16,460 13,115 PEMAZYRE product royalty revenues 414 523 1,838 1,284 Total product royalty revenues 156,879 130,828 420,038 373,869 Milestone and contract revenues 18,000 5,000 43,000 5,000 Total revenues $ 1,137,871 $ 919,025 $ 3,062,519 $ 2,682,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Marketable Securities Portfolio</t>
        </is>
      </c>
      <c r="B4" s="4" t="inlineStr">
        <is>
          <t xml:space="preserve">The following is a summary of our marketable security portfolio for the periods presented (in thousands): Amortized Net Estimated September 30, 2024 Debt securities (government) $ 463,921 $ 3,314 $ 467,235 December 31, 2023 Debt securities (government) $ 442,816 $ (149) $ 442,667 </t>
        </is>
      </c>
    </row>
    <row r="5">
      <c r="A5" s="4" t="inlineStr">
        <is>
          <t>Schedule of Fair Value of Assets Measured on Recurring Basis</t>
        </is>
      </c>
      <c r="B5" s="4" t="inlineStr">
        <is>
          <t xml:space="preserve">The following fair value hierarchy table presents information about each major category of our financial assets measured at fair value on a recurring basis (in thousands): Fair Value Measurement at Reporting Date Using: Quoted Prices in Significant Other Significant Balance as of Cash and cash equivalents $ 1,304,109 $ — $ — $ 1,304,109 Debt securities (government) — 467,235 — 467,235 Short term equity investments (Note 8) 3,344 — — 3,344 Long term equity investments (Note 8) 27,566 — — 27,566 Total assets $ 1,335,019 $ 467,235 $ — $ 1,802,254 Fair Value Measurement at Reporting Date Using: Quoted Prices in Significant Other Significant Balance as of Cash and cash equivalents $ 3,213,376 $ — $ — $ 3,213,376 Debt securities (government) — 442,667 — 442,667 Long term equity investments (Note 8) 187,716 — — 187,716 Total assets $ 3,401,092 $ 442,667 $ — $ 3,843,759 </t>
        </is>
      </c>
    </row>
    <row r="6">
      <c r="A6" s="4" t="inlineStr">
        <is>
          <t>Schedule of Fair Value of Liabilities Measured on Recurring Basis</t>
        </is>
      </c>
      <c r="B6" s="4" t="inlineStr">
        <is>
          <t xml:space="preserve">The following fair value hierarchy table presents information about each major category of our financial liabilities measured at fair value on a recurring basis as (in thousands): Fair Value Measurement at Reporting Date Using: Quoted Prices in Significant Other Significant Balance as of Acquisition-related contingent consideration $ — $ — $ 207,000 $ 207,000 Total liabilities $ — $ — $ 207,000 $ 207,000 Fair Value Measurement at Reporting Date Using: Quoted Prices in Significant Other Significant Balance as of Acquisition-related contingent consideration $ — $ — $ 212,000 $ 212,000 Total liabilities $ — $ — $ 212,000 $ 212,000 </t>
        </is>
      </c>
    </row>
    <row r="7">
      <c r="A7" s="4" t="inlineStr">
        <is>
          <t>Schedule of Roll Forward of Level 3 Liabilities</t>
        </is>
      </c>
      <c r="B7" s="4" t="inlineStr">
        <is>
          <t xml:space="preserve">The following is a roll forward of our Level 3 liabilities (in thousands): 2024 Balance at January 1, $ 212,000 Contingent consideration earned during the period but not yet paid (19,303) Payments made during the period (9,544) Change in fair value of contingent consideration 23,847 Balance at September 30, $ 20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Marketable securities-amortized cost</t>
        </is>
      </c>
      <c r="B3" s="6" t="n">
        <v>463921</v>
      </c>
      <c r="C3" s="6" t="n">
        <v>442816</v>
      </c>
    </row>
    <row r="4">
      <c r="A4" s="4" t="inlineStr">
        <is>
          <t>Marketable securities-allowance for credit losses</t>
        </is>
      </c>
      <c r="B4" s="6" t="n">
        <v>0</v>
      </c>
      <c r="C4" s="6" t="n">
        <v>0</v>
      </c>
    </row>
    <row r="5">
      <c r="A5" s="4" t="inlineStr">
        <is>
          <t>Preferred stock, par value (in USD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400000000</v>
      </c>
      <c r="C10" s="5" t="n">
        <v>400000000</v>
      </c>
    </row>
    <row r="11">
      <c r="A11" s="4" t="inlineStr">
        <is>
          <t>Common stock, shares issued (in shares)</t>
        </is>
      </c>
      <c r="B11" s="5" t="n">
        <v>192798328</v>
      </c>
      <c r="C11" s="5" t="n">
        <v>224286862</v>
      </c>
    </row>
    <row r="12">
      <c r="A12" s="4" t="inlineStr">
        <is>
          <t>Common stock, shares outstanding (in shares)</t>
        </is>
      </c>
      <c r="B12" s="5" t="n">
        <v>192798328</v>
      </c>
      <c r="C12" s="5" t="n">
        <v>224286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 of Credit Risk and Current Expected Credit Losses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Concentration of Credit Risk Related to Collaborative Partners</t>
        </is>
      </c>
      <c r="B4" s="4" t="inlineStr">
        <is>
          <t>The concentration of credit risk related to our JAKAFI and OPZELURA product revenues is as follows: Percentage of Total Net Percentage of Total Net September 30, September 30, 2024 2023 2024 2023 Customer A 15 % 17 % 15 % 17 % Customer B 10 % 10 % 10 % 10 % Customer C 20 % 17 % 19 % 18 % Customer D 8 % 9 % 8 % 10 % Customer E 13 % 12 % 13 % 11 % Customer F 10 % 10 % 10 %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Net of Compensation Expense, Across the Net Assets Acquired</t>
        </is>
      </c>
      <c r="B4" s="4" t="inlineStr">
        <is>
          <t xml:space="preserve">The following table summarizes allocation of the remaining U.S. GAAP consideration, net of compensation expense, across the net assets acquired (in thousands): Cash and cash equivalents $ 48,302 Marketable securities 3,988 Prepaid expenses and other current assets 1,663 In-process research and development assets 679,388 Deferred tax asset 44,811 Other non-current assets 4,110 Accounts payable and accrued expenses (26,611) Other current liabilities (1,022) Non-current liabilities (1,118) Total U.S. GAAP Consideration (net of compensation expense) $ 753,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Our inventory balance consists of the following (in thousands): September 30, December 31, Raw materials $ 35,507 $ 23,282 Work-in-process 285,504 209,793 Finished goods 47,405 36,862 Total inventory $ 368,416 $ 269,9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September 30, December 31, Office equipment $ 23,838 $ 23,417 Laboratory equipment 232,444 220,677 Computer equipment 154,338 147,570 Land 15,773 10,931 Building and leasehold improvements 585,320 584,755 Operating lease right-of-use assets 17,250 20,553 Construction in progress 59,950 13,544 1,088,913 1,021,447 Less accumulated depreciation and amortization (315,811) (269,934) Property and equipment, net $ 773,102 $ 751,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in thousands): September 30, December 31, Royalties $ 491,054 $ 387,362 Clinical related costs 120,560 109,618 Sales allowances 381,695 279,914 Sales and marketing 40,601 37,369 Accrued taxes 33,150 42,295 Operating lease liabilities 4,352 5,686 Other current liabilities 56,539 73,325 Total accrued and other current liabilities $ 1,127,951 $ 935,5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Valuation Assumptions Used for Valuation of Fair Value of Stock Compensation Granted</t>
        </is>
      </c>
      <c r="B4" s="4" t="inlineStr">
        <is>
          <t xml:space="preserve">We utilized the Black-Scholes valuation model for estimating the fair value of the stock compensation granted, with the following weighted-average assumptions: Employee Stock Options Employee Stock Purchase Plan For the Three Months Ended For the Nine Months Ended For the Three Months Ended For the Nine Months Ended September 30, September 30, 2024 2023 2024 2023 2024 2023 2024 2023 Average risk-free interest rates 4.18 % 4.17 % 4.15 % 3.95 % 4.38 % 5.03 % 4.96 % 4.50 % Average expected life (in years) 5.17 5.16 5.02 5.05 0.50 0.50 0.50 0.50 Volatility 29 % 32 % 30 % 32 % 28 % 24 % 24 % 22 % Weighted-average fair value (in dollars) $ 21.54 $ 22.32 $ 21.02 $ 24.68 $ 12.11 $ 15.36 $ 11.27 $ 14.72 </t>
        </is>
      </c>
    </row>
    <row r="5">
      <c r="A5" s="4" t="inlineStr">
        <is>
          <t>Schedule of Option Activity Under the 2010 Stock Plan</t>
        </is>
      </c>
      <c r="B5" s="4" t="inlineStr">
        <is>
          <t xml:space="preserve">Option activity under our 2010 Stock Plan and 2024 Inducement Plan was as follows: Shares Subject to Shares Weighted Average Balance at December 31, 2023 12,457,158 $ 85.40 Options granted 1,320,585 $ 62.42 Options exercised (58,614) $ 57.75 Options cancelled (472,808) $ 87.31 Balance at September 30, 2024 13,246,321 $ 83.16 </t>
        </is>
      </c>
    </row>
    <row r="6">
      <c r="A6" s="4" t="inlineStr">
        <is>
          <t>Schedule of RSU Award and PSU Activity Under the 2010 Stock Plan</t>
        </is>
      </c>
      <c r="B6" s="4" t="inlineStr">
        <is>
          <t xml:space="preserve">RSU and PSU award activity under the 2010 Stock Plan and 2024 Inducement Plan was as follows: Shares Subject to Shares Grant Date Value Balance at December 31, 2023 7,165,342 $ 72.17 RSUs granted 3,392,462 $ 63.77 PSUs granted 321,582 $ 65.40 Additional PSUs earned 21,866 $ 83.58 RSUs released (1,859,539) $ 75.70 PSUs released (105,453) $ 83.58 RSUs cancelled (244,641) $ 69.91 PSUs cancelled (7,795) $ 83.58 Balance at September 30, 2024 8,683,824 $ 67.79 </t>
        </is>
      </c>
    </row>
    <row r="7">
      <c r="A7" s="4" t="inlineStr">
        <is>
          <t>Schedule of Shares Available for Grant</t>
        </is>
      </c>
      <c r="B7" s="4" t="inlineStr">
        <is>
          <t>The following table summarizes our shares available for grant under the 2010 Stock Plan and 2024 Inducement Plan. Each RSU and PSU grant reduces the available share pool by 2 shares. Shares Available Balance at December 31, 2023 10,815,026 Additional authorization - 2024 Inducement Plan 1,000,000 Options, RSUs and PSUs granted (8,792,405) Options, RSUs and PSUs cancelled 977,680 Balance at September 30, 2024 4,000,3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For the three and nine months ended September 30, 2024 and 2023, we recorded the following provisions for income taxes and effective tax rates as compared to our income before provision for income taxes (in thousands): Three Months Ended Nine Months Ended 2024 2023 2024 2023 (Loss) income before provision for income taxes $ 156,524 $ 233,799 $ 2,906 $ 563,259 Provision for income taxes 50,068 62,530 171,503 166,739 Effective tax rate 32.0% 26.7% 5901.7% 2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Net Income (Loss) Per Share</t>
        </is>
      </c>
      <c r="B4" s="4" t="inlineStr">
        <is>
          <t xml:space="preserve">Net income (loss) per share was calculated as follows for the periods indicated below: Three Months Ended Nine Months Ended 2024 2023 2024 2023 Basic net income (loss) $ 106,456 $ 171,269 $ (168,597) $ 396,520 Weighted average common shares outstanding 192,629 224,078 211,763 223,428 Basic net income (loss) per share $ 0.55 $ 0.76 $ (0.80) $ 1.77 Diluted net income (loss) $ 106,456 $ 171,269 $ (168,597) $ 396,520 Weighted average common shares outstanding 192,629 224,078 211,763 223,428 Dilutive stock options and awards 3,209 2,089 — 2,328 Weighted average shares used to compute diluted net income (loss) per share 195,838 226,167 211,763 225,756 Diluted net income (loss) per share $ 0.54 $ 0.76 $ (0.80) $ 1.76 </t>
        </is>
      </c>
    </row>
    <row r="5">
      <c r="A5" s="4" t="inlineStr">
        <is>
          <t>Schedule of Antidilutive Securities Excluded From the Diluted Net (Loss) Computation of Earnings Per Share</t>
        </is>
      </c>
      <c r="B5" s="4" t="inlineStr">
        <is>
          <t>Three Months Ended Nine Months Ended 2024 2023 2024 2023 Outstanding stock options and awards 13,067,516 12,997,146 16,881,330 11,964,9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t>
        </is>
      </c>
      <c r="B4" s="4" t="inlineStr">
        <is>
          <t xml:space="preserve">The net periodic benefit cost was as follows (in thousands): Three Months Ended Nine Months Ended 2024 2023 2024 2023 Service cost $ 2,537 $ 1,999 $ 7,815 $ 5,820 Interest cost 750 1,060 1,977 1,721 Expected return on plan assets (1,871) (2,017) (5,315) (4,293) Amortization of prior service cost 217 175 624 554 Amortization of actuarial losses 167 — 647 — Net periodic benefit cost $ 1,800 $ 1,217 $ 5,748 $ 3,8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37871</v>
      </c>
      <c r="C4" s="6" t="n">
        <v>919025</v>
      </c>
      <c r="D4" s="6" t="n">
        <v>3062519</v>
      </c>
      <c r="E4" s="6" t="n">
        <v>2682308</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product revenues (including definite-lived intangible amortization)</t>
        </is>
      </c>
      <c r="B6" s="5" t="n">
        <v>85993</v>
      </c>
      <c r="C6" s="5" t="n">
        <v>60091</v>
      </c>
      <c r="D6" s="5" t="n">
        <v>223583</v>
      </c>
      <c r="E6" s="5" t="n">
        <v>185239</v>
      </c>
    </row>
    <row r="7">
      <c r="A7" s="4" t="inlineStr">
        <is>
          <t>Research and development</t>
        </is>
      </c>
      <c r="B7" s="5" t="n">
        <v>573174</v>
      </c>
      <c r="C7" s="5" t="n">
        <v>375709</v>
      </c>
      <c r="D7" s="5" t="n">
        <v>2140814</v>
      </c>
      <c r="E7" s="5" t="n">
        <v>1183100</v>
      </c>
    </row>
    <row r="8">
      <c r="A8" s="4" t="inlineStr">
        <is>
          <t>Selling, general and administrative</t>
        </is>
      </c>
      <c r="B8" s="5" t="n">
        <v>309209</v>
      </c>
      <c r="C8" s="5" t="n">
        <v>267893</v>
      </c>
      <c r="D8" s="5" t="n">
        <v>915447</v>
      </c>
      <c r="E8" s="5" t="n">
        <v>867428</v>
      </c>
    </row>
    <row r="9">
      <c r="A9" s="4" t="inlineStr">
        <is>
          <t>Loss (gain) on change in fair value of acquisition-related contingent consideration</t>
        </is>
      </c>
      <c r="B9" s="5" t="n">
        <v>23410</v>
      </c>
      <c r="C9" s="5" t="n">
        <v>-426</v>
      </c>
      <c r="D9" s="5" t="n">
        <v>23847</v>
      </c>
      <c r="E9" s="5" t="n">
        <v>14144</v>
      </c>
    </row>
    <row r="10">
      <c r="A10" s="4" t="inlineStr">
        <is>
          <t>Loss and (profit) sharing under collaboration agreements</t>
        </is>
      </c>
      <c r="B10" s="5" t="n">
        <v>0</v>
      </c>
      <c r="C10" s="5" t="n">
        <v>1053</v>
      </c>
      <c r="D10" s="5" t="n">
        <v>-1025</v>
      </c>
      <c r="E10" s="5" t="n">
        <v>-858</v>
      </c>
    </row>
    <row r="11">
      <c r="A11" s="4" t="inlineStr">
        <is>
          <t>Total costs, expenses and other</t>
        </is>
      </c>
      <c r="B11" s="5" t="n">
        <v>991786</v>
      </c>
      <c r="C11" s="5" t="n">
        <v>704320</v>
      </c>
      <c r="D11" s="5" t="n">
        <v>3302666</v>
      </c>
      <c r="E11" s="5" t="n">
        <v>2249053</v>
      </c>
    </row>
    <row r="12">
      <c r="A12" s="4" t="inlineStr">
        <is>
          <t>Income (loss) from operations</t>
        </is>
      </c>
      <c r="B12" s="5" t="n">
        <v>146085</v>
      </c>
      <c r="C12" s="5" t="n">
        <v>214705</v>
      </c>
      <c r="D12" s="5" t="n">
        <v>-240147</v>
      </c>
      <c r="E12" s="5" t="n">
        <v>433255</v>
      </c>
    </row>
    <row r="13">
      <c r="A13" s="4" t="inlineStr">
        <is>
          <t>Interest income and other, net</t>
        </is>
      </c>
      <c r="B13" s="5" t="n">
        <v>24195</v>
      </c>
      <c r="C13" s="5" t="n">
        <v>46371</v>
      </c>
      <c r="D13" s="5" t="n">
        <v>118708</v>
      </c>
      <c r="E13" s="5" t="n">
        <v>121912</v>
      </c>
    </row>
    <row r="14">
      <c r="A14" s="4" t="inlineStr">
        <is>
          <t>Interest expense</t>
        </is>
      </c>
      <c r="B14" s="5" t="n">
        <v>-774</v>
      </c>
      <c r="C14" s="5" t="n">
        <v>-623</v>
      </c>
      <c r="D14" s="5" t="n">
        <v>-1861</v>
      </c>
      <c r="E14" s="5" t="n">
        <v>-1747</v>
      </c>
    </row>
    <row r="15">
      <c r="A15" s="4" t="inlineStr">
        <is>
          <t>Realized and unrealized (loss) gain on equity investments</t>
        </is>
      </c>
      <c r="B15" s="5" t="n">
        <v>-12982</v>
      </c>
      <c r="C15" s="5" t="n">
        <v>-26654</v>
      </c>
      <c r="D15" s="5" t="n">
        <v>126206</v>
      </c>
      <c r="E15" s="5" t="n">
        <v>9839</v>
      </c>
    </row>
    <row r="16">
      <c r="A16" s="4" t="inlineStr">
        <is>
          <t>Income before provision for income taxes</t>
        </is>
      </c>
      <c r="B16" s="5" t="n">
        <v>156524</v>
      </c>
      <c r="C16" s="5" t="n">
        <v>233799</v>
      </c>
      <c r="D16" s="5" t="n">
        <v>2906</v>
      </c>
      <c r="E16" s="5" t="n">
        <v>563259</v>
      </c>
    </row>
    <row r="17">
      <c r="A17" s="4" t="inlineStr">
        <is>
          <t>Provision for income taxes</t>
        </is>
      </c>
      <c r="B17" s="5" t="n">
        <v>50068</v>
      </c>
      <c r="C17" s="5" t="n">
        <v>62530</v>
      </c>
      <c r="D17" s="5" t="n">
        <v>171503</v>
      </c>
      <c r="E17" s="5" t="n">
        <v>166739</v>
      </c>
    </row>
    <row r="18">
      <c r="A18" s="4" t="inlineStr">
        <is>
          <t>Net income (loss)</t>
        </is>
      </c>
      <c r="B18" s="6" t="n">
        <v>106456</v>
      </c>
      <c r="C18" s="6" t="n">
        <v>171269</v>
      </c>
      <c r="D18" s="6" t="n">
        <v>-168597</v>
      </c>
      <c r="E18" s="6" t="n">
        <v>396520</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0.55</v>
      </c>
      <c r="C20" s="8" t="n">
        <v>0.76</v>
      </c>
      <c r="D20" s="8" t="n">
        <v>-0.8</v>
      </c>
      <c r="E20" s="8" t="n">
        <v>1.77</v>
      </c>
    </row>
    <row r="21">
      <c r="A21" s="4" t="inlineStr">
        <is>
          <t>Diluted (in USD per share)</t>
        </is>
      </c>
      <c r="B21" s="8" t="n">
        <v>0.54</v>
      </c>
      <c r="C21" s="8" t="n">
        <v>0.76</v>
      </c>
      <c r="D21" s="8" t="n">
        <v>-0.8</v>
      </c>
      <c r="E21" s="8" t="n">
        <v>1.76</v>
      </c>
    </row>
    <row r="22">
      <c r="A22" s="3" t="inlineStr">
        <is>
          <t>Shares used in computing net income (los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92629</v>
      </c>
      <c r="C23" s="5" t="n">
        <v>224078</v>
      </c>
      <c r="D23" s="5" t="n">
        <v>211763</v>
      </c>
      <c r="E23" s="5" t="n">
        <v>223428</v>
      </c>
    </row>
    <row r="24">
      <c r="A24" s="4" t="inlineStr">
        <is>
          <t>Diluted (in shares)</t>
        </is>
      </c>
      <c r="B24" s="5" t="n">
        <v>195838</v>
      </c>
      <c r="C24" s="5" t="n">
        <v>226167</v>
      </c>
      <c r="D24" s="5" t="n">
        <v>211763</v>
      </c>
      <c r="E24" s="5" t="n">
        <v>225756</v>
      </c>
    </row>
    <row r="25">
      <c r="A25" s="4" t="inlineStr">
        <is>
          <t>Product revenues, net</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962992</v>
      </c>
      <c r="C27" s="6" t="n">
        <v>783197</v>
      </c>
      <c r="D27" s="6" t="n">
        <v>2599481</v>
      </c>
      <c r="E27" s="6" t="n">
        <v>2303439</v>
      </c>
    </row>
    <row r="28">
      <c r="A28" s="4" t="inlineStr">
        <is>
          <t>Product royalty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56879</v>
      </c>
      <c r="C30" s="5" t="n">
        <v>130828</v>
      </c>
      <c r="D30" s="5" t="n">
        <v>420038</v>
      </c>
      <c r="E30" s="5" t="n">
        <v>373869</v>
      </c>
    </row>
    <row r="31">
      <c r="A31" s="4" t="inlineStr">
        <is>
          <t>Milestone and contract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8000</v>
      </c>
      <c r="C33" s="6" t="n">
        <v>5000</v>
      </c>
      <c r="D33" s="6" t="n">
        <v>43000</v>
      </c>
      <c r="E33" s="6" t="n">
        <v>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37871</v>
      </c>
      <c r="C4" s="6" t="n">
        <v>919025</v>
      </c>
      <c r="D4" s="6" t="n">
        <v>3062519</v>
      </c>
      <c r="E4" s="6" t="n">
        <v>2682308</v>
      </c>
    </row>
    <row r="5">
      <c r="A5" s="4" t="inlineStr">
        <is>
          <t>Product revenues, net</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962992</v>
      </c>
      <c r="C7" s="5" t="n">
        <v>783197</v>
      </c>
      <c r="D7" s="5" t="n">
        <v>2599481</v>
      </c>
      <c r="E7" s="5" t="n">
        <v>2303439</v>
      </c>
    </row>
    <row r="8">
      <c r="A8" s="4" t="inlineStr">
        <is>
          <t>JAKAFI</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741181</v>
      </c>
      <c r="C10" s="5" t="n">
        <v>636252</v>
      </c>
      <c r="D10" s="5" t="n">
        <v>2018993</v>
      </c>
      <c r="E10" s="5" t="n">
        <v>1898605</v>
      </c>
    </row>
    <row r="11">
      <c r="A11" s="4" t="inlineStr">
        <is>
          <t>OPZELURA</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39272</v>
      </c>
      <c r="C13" s="5" t="n">
        <v>91836</v>
      </c>
      <c r="D13" s="5" t="n">
        <v>346691</v>
      </c>
      <c r="E13" s="5" t="n">
        <v>228621</v>
      </c>
    </row>
    <row r="14">
      <c r="A14" s="4" t="inlineStr">
        <is>
          <t>ICLUSIG</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9745</v>
      </c>
      <c r="C16" s="5" t="n">
        <v>27721</v>
      </c>
      <c r="D16" s="5" t="n">
        <v>86950</v>
      </c>
      <c r="E16" s="5" t="n">
        <v>84493</v>
      </c>
    </row>
    <row r="17">
      <c r="A17" s="4" t="inlineStr">
        <is>
          <t>PEMAZYR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0661</v>
      </c>
      <c r="C19" s="5" t="n">
        <v>18942</v>
      </c>
      <c r="D19" s="5" t="n">
        <v>58606</v>
      </c>
      <c r="E19" s="5" t="n">
        <v>62989</v>
      </c>
    </row>
    <row r="20">
      <c r="A20" s="4" t="inlineStr">
        <is>
          <t>MINJUVI/MONJUVI</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1439</v>
      </c>
      <c r="C22" s="5" t="n">
        <v>8348</v>
      </c>
      <c r="D22" s="5" t="n">
        <v>86429</v>
      </c>
      <c r="E22" s="5" t="n">
        <v>28063</v>
      </c>
    </row>
    <row r="23">
      <c r="A23" s="4" t="inlineStr">
        <is>
          <t>ZYNYZ</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94</v>
      </c>
      <c r="C25" s="5" t="n">
        <v>98</v>
      </c>
      <c r="D25" s="5" t="n">
        <v>1812</v>
      </c>
      <c r="E25" s="5" t="n">
        <v>668</v>
      </c>
    </row>
    <row r="26">
      <c r="A26" s="4" t="inlineStr">
        <is>
          <t>Product royalty revenu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56879</v>
      </c>
      <c r="C28" s="5" t="n">
        <v>130828</v>
      </c>
      <c r="D28" s="5" t="n">
        <v>420038</v>
      </c>
      <c r="E28" s="5" t="n">
        <v>373869</v>
      </c>
    </row>
    <row r="29">
      <c r="A29" s="4" t="inlineStr">
        <is>
          <t>JAKAVI Royalty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15741</v>
      </c>
      <c r="C31" s="5" t="n">
        <v>96551</v>
      </c>
      <c r="D31" s="5" t="n">
        <v>304653</v>
      </c>
      <c r="E31" s="5" t="n">
        <v>263691</v>
      </c>
    </row>
    <row r="32">
      <c r="A32" s="4" t="inlineStr">
        <is>
          <t>OLUMIANT Royalty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4796</v>
      </c>
      <c r="C34" s="5" t="n">
        <v>29615</v>
      </c>
      <c r="D34" s="5" t="n">
        <v>97087</v>
      </c>
      <c r="E34" s="5" t="n">
        <v>95779</v>
      </c>
    </row>
    <row r="35">
      <c r="A35" s="4" t="inlineStr">
        <is>
          <t>TABRECTA Royalty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928</v>
      </c>
      <c r="C37" s="5" t="n">
        <v>4139</v>
      </c>
      <c r="D37" s="5" t="n">
        <v>16460</v>
      </c>
      <c r="E37" s="5" t="n">
        <v>13115</v>
      </c>
    </row>
    <row r="38">
      <c r="A38" s="4" t="inlineStr">
        <is>
          <t>PEMAZYRE Royalty Revenu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414</v>
      </c>
      <c r="C40" s="5" t="n">
        <v>523</v>
      </c>
      <c r="D40" s="5" t="n">
        <v>1838</v>
      </c>
      <c r="E40" s="5" t="n">
        <v>1284</v>
      </c>
    </row>
    <row r="41">
      <c r="A41" s="4" t="inlineStr">
        <is>
          <t>Milestone and contract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18000</v>
      </c>
      <c r="C43" s="6" t="n">
        <v>5000</v>
      </c>
      <c r="D43" s="6" t="n">
        <v>43000</v>
      </c>
      <c r="E43" s="6" t="n">
        <v>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Marketable Securities Portfolio (Details) - Debt securities (government) - USD ($) $ in Thousands</t>
        </is>
      </c>
      <c r="B1" s="2" t="inlineStr">
        <is>
          <t>9 Months Ended</t>
        </is>
      </c>
    </row>
    <row r="2">
      <c r="B2" s="2" t="inlineStr">
        <is>
          <t>Sep. 30, 2024</t>
        </is>
      </c>
      <c r="C2" s="2" t="inlineStr">
        <is>
          <t>Dec. 31, 2023</t>
        </is>
      </c>
    </row>
    <row r="3">
      <c r="A3" s="3" t="inlineStr">
        <is>
          <t>Summary of marketable security portfolio</t>
        </is>
      </c>
      <c r="B3" s="4" t="inlineStr">
        <is>
          <t xml:space="preserve"> </t>
        </is>
      </c>
      <c r="C3" s="4" t="inlineStr">
        <is>
          <t xml:space="preserve"> </t>
        </is>
      </c>
    </row>
    <row r="4">
      <c r="A4" s="4" t="inlineStr">
        <is>
          <t>Amortized Cost</t>
        </is>
      </c>
      <c r="B4" s="6" t="n">
        <v>463921</v>
      </c>
      <c r="C4" s="6" t="n">
        <v>442816</v>
      </c>
    </row>
    <row r="5">
      <c r="A5" s="4" t="inlineStr">
        <is>
          <t>Net Unrealized Gains (Losses)</t>
        </is>
      </c>
      <c r="B5" s="5" t="n">
        <v>3314</v>
      </c>
      <c r="C5" s="5" t="n">
        <v>-149</v>
      </c>
    </row>
    <row r="6">
      <c r="A6" s="4" t="inlineStr">
        <is>
          <t>Estimated Fair Value</t>
        </is>
      </c>
      <c r="B6" s="6" t="n">
        <v>467235</v>
      </c>
      <c r="C6" s="6" t="n">
        <v>442667</v>
      </c>
    </row>
    <row r="7">
      <c r="A7" s="4" t="inlineStr">
        <is>
          <t>Minimum</t>
        </is>
      </c>
      <c r="B7" s="4" t="inlineStr">
        <is>
          <t xml:space="preserve"> </t>
        </is>
      </c>
      <c r="C7" s="4" t="inlineStr">
        <is>
          <t xml:space="preserve"> </t>
        </is>
      </c>
    </row>
    <row r="8">
      <c r="A8" s="3" t="inlineStr">
        <is>
          <t>Summary of marketable security portfolio</t>
        </is>
      </c>
      <c r="B8" s="4" t="inlineStr">
        <is>
          <t xml:space="preserve"> </t>
        </is>
      </c>
      <c r="C8" s="4" t="inlineStr">
        <is>
          <t xml:space="preserve"> </t>
        </is>
      </c>
    </row>
    <row r="9">
      <c r="A9" s="4" t="inlineStr">
        <is>
          <t>Contractual maturity dates (in months)</t>
        </is>
      </c>
      <c r="B9" s="4" t="inlineStr">
        <is>
          <t>12 months</t>
        </is>
      </c>
      <c r="C9" s="4" t="inlineStr">
        <is>
          <t xml:space="preserve"> </t>
        </is>
      </c>
    </row>
    <row r="10">
      <c r="A10" s="4" t="inlineStr">
        <is>
          <t>Maximum</t>
        </is>
      </c>
      <c r="B10" s="4" t="inlineStr">
        <is>
          <t xml:space="preserve"> </t>
        </is>
      </c>
      <c r="C10" s="4" t="inlineStr">
        <is>
          <t xml:space="preserve"> </t>
        </is>
      </c>
    </row>
    <row r="11">
      <c r="A11" s="3" t="inlineStr">
        <is>
          <t>Summary of marketable security portfolio</t>
        </is>
      </c>
      <c r="B11" s="4" t="inlineStr">
        <is>
          <t xml:space="preserve"> </t>
        </is>
      </c>
      <c r="C11" s="4" t="inlineStr">
        <is>
          <t xml:space="preserve"> </t>
        </is>
      </c>
    </row>
    <row r="12">
      <c r="A12" s="4" t="inlineStr">
        <is>
          <t>Contractual maturity dates (in months)</t>
        </is>
      </c>
      <c r="B12" s="4" t="inlineStr">
        <is>
          <t>18 months</t>
        </is>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Financial Instruments - Schedule of Assets Measured on a Recurring Basis (Details) - USD ($) $ in Thousands</t>
        </is>
      </c>
      <c r="B1" s="2" t="inlineStr">
        <is>
          <t>Sep. 30, 2024</t>
        </is>
      </c>
      <c r="C1" s="2" t="inlineStr">
        <is>
          <t>Dec. 31, 2023</t>
        </is>
      </c>
    </row>
    <row r="2">
      <c r="A2" s="3" t="inlineStr">
        <is>
          <t>Fair value of financial instruments</t>
        </is>
      </c>
      <c r="B2" s="4" t="inlineStr">
        <is>
          <t xml:space="preserve"> </t>
        </is>
      </c>
      <c r="C2" s="4" t="inlineStr">
        <is>
          <t xml:space="preserve"> </t>
        </is>
      </c>
    </row>
    <row r="3">
      <c r="A3" s="4" t="inlineStr">
        <is>
          <t>Debt securities (government)</t>
        </is>
      </c>
      <c r="B3" s="6" t="n">
        <v>467235</v>
      </c>
      <c r="C3" s="6" t="n">
        <v>442667</v>
      </c>
      <c r="D3" s="4" t="inlineStr">
        <is>
          <t>[1]</t>
        </is>
      </c>
    </row>
    <row r="4">
      <c r="A4" s="4" t="inlineStr">
        <is>
          <t>Short term equity investments</t>
        </is>
      </c>
      <c r="B4" s="5" t="n">
        <v>3344</v>
      </c>
      <c r="C4" s="5" t="n">
        <v>0</v>
      </c>
      <c r="D4" s="4" t="inlineStr">
        <is>
          <t>[1]</t>
        </is>
      </c>
    </row>
    <row r="5">
      <c r="A5" s="4" t="inlineStr">
        <is>
          <t>Long term equity investments</t>
        </is>
      </c>
      <c r="B5" s="5" t="n">
        <v>27566</v>
      </c>
      <c r="C5" s="5" t="n">
        <v>187716</v>
      </c>
      <c r="D5" s="4" t="inlineStr">
        <is>
          <t>[1]</t>
        </is>
      </c>
    </row>
    <row r="6">
      <c r="A6" s="4" t="inlineStr">
        <is>
          <t>Fair Value, Recurring | Estimate of Fair Value Measurement</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Cash and cash equivalents</t>
        </is>
      </c>
      <c r="B8" s="5" t="n">
        <v>1304109</v>
      </c>
      <c r="C8" s="5" t="n">
        <v>3213376</v>
      </c>
    </row>
    <row r="9">
      <c r="A9" s="4" t="inlineStr">
        <is>
          <t>Debt securities (government)</t>
        </is>
      </c>
      <c r="B9" s="5" t="n">
        <v>467235</v>
      </c>
      <c r="C9" s="5" t="n">
        <v>442667</v>
      </c>
    </row>
    <row r="10">
      <c r="A10" s="4" t="inlineStr">
        <is>
          <t>Short term equity investments</t>
        </is>
      </c>
      <c r="B10" s="5" t="n">
        <v>3344</v>
      </c>
      <c r="C10" s="4" t="inlineStr">
        <is>
          <t xml:space="preserve"> </t>
        </is>
      </c>
    </row>
    <row r="11">
      <c r="A11" s="4" t="inlineStr">
        <is>
          <t>Long term equity investments</t>
        </is>
      </c>
      <c r="B11" s="5" t="n">
        <v>27566</v>
      </c>
      <c r="C11" s="5" t="n">
        <v>187716</v>
      </c>
    </row>
    <row r="12">
      <c r="A12" s="4" t="inlineStr">
        <is>
          <t>Total assets</t>
        </is>
      </c>
      <c r="B12" s="5" t="n">
        <v>1802254</v>
      </c>
      <c r="C12" s="5" t="n">
        <v>3843759</v>
      </c>
    </row>
    <row r="13">
      <c r="A13" s="4" t="inlineStr">
        <is>
          <t>Quoted Prices in Active Markets for Identical Assets (Level 1) | Fair Value, Recurring</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Cash and cash equivalents</t>
        </is>
      </c>
      <c r="B15" s="5" t="n">
        <v>1304109</v>
      </c>
      <c r="C15" s="5" t="n">
        <v>3213376</v>
      </c>
    </row>
    <row r="16">
      <c r="A16" s="4" t="inlineStr">
        <is>
          <t>Debt securities (government)</t>
        </is>
      </c>
      <c r="B16" s="5" t="n">
        <v>0</v>
      </c>
      <c r="C16" s="5" t="n">
        <v>0</v>
      </c>
    </row>
    <row r="17">
      <c r="A17" s="4" t="inlineStr">
        <is>
          <t>Short term equity investments</t>
        </is>
      </c>
      <c r="B17" s="5" t="n">
        <v>3344</v>
      </c>
      <c r="C17" s="4" t="inlineStr">
        <is>
          <t xml:space="preserve"> </t>
        </is>
      </c>
    </row>
    <row r="18">
      <c r="A18" s="4" t="inlineStr">
        <is>
          <t>Long term equity investments</t>
        </is>
      </c>
      <c r="B18" s="5" t="n">
        <v>27566</v>
      </c>
      <c r="C18" s="5" t="n">
        <v>187716</v>
      </c>
    </row>
    <row r="19">
      <c r="A19" s="4" t="inlineStr">
        <is>
          <t>Total assets</t>
        </is>
      </c>
      <c r="B19" s="5" t="n">
        <v>1335019</v>
      </c>
      <c r="C19" s="5" t="n">
        <v>3401092</v>
      </c>
    </row>
    <row r="20">
      <c r="A20" s="4" t="inlineStr">
        <is>
          <t>Significant Other Observable Inputs (Level 2) | Fair Value, Recurring</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Cash and cash equivalents</t>
        </is>
      </c>
      <c r="B22" s="5" t="n">
        <v>0</v>
      </c>
      <c r="C22" s="5" t="n">
        <v>0</v>
      </c>
    </row>
    <row r="23">
      <c r="A23" s="4" t="inlineStr">
        <is>
          <t>Debt securities (government)</t>
        </is>
      </c>
      <c r="B23" s="5" t="n">
        <v>467235</v>
      </c>
      <c r="C23" s="5" t="n">
        <v>442667</v>
      </c>
    </row>
    <row r="24">
      <c r="A24" s="4" t="inlineStr">
        <is>
          <t>Short term equity investments</t>
        </is>
      </c>
      <c r="B24" s="5" t="n">
        <v>0</v>
      </c>
      <c r="C24" s="4" t="inlineStr">
        <is>
          <t xml:space="preserve"> </t>
        </is>
      </c>
    </row>
    <row r="25">
      <c r="A25" s="4" t="inlineStr">
        <is>
          <t>Long term equity investments</t>
        </is>
      </c>
      <c r="B25" s="5" t="n">
        <v>0</v>
      </c>
      <c r="C25" s="5" t="n">
        <v>0</v>
      </c>
    </row>
    <row r="26">
      <c r="A26" s="4" t="inlineStr">
        <is>
          <t>Total assets</t>
        </is>
      </c>
      <c r="B26" s="5" t="n">
        <v>467235</v>
      </c>
      <c r="C26" s="5" t="n">
        <v>442667</v>
      </c>
    </row>
    <row r="27">
      <c r="A27" s="4" t="inlineStr">
        <is>
          <t>Significant Unobservable Inputs (Level 3) | Fair Value, Recurring</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Cash and cash equivalents</t>
        </is>
      </c>
      <c r="B29" s="5" t="n">
        <v>0</v>
      </c>
      <c r="C29" s="5" t="n">
        <v>0</v>
      </c>
    </row>
    <row r="30">
      <c r="A30" s="4" t="inlineStr">
        <is>
          <t>Debt securities (government)</t>
        </is>
      </c>
      <c r="B30" s="5" t="n">
        <v>0</v>
      </c>
      <c r="C30" s="5" t="n">
        <v>0</v>
      </c>
    </row>
    <row r="31">
      <c r="A31" s="4" t="inlineStr">
        <is>
          <t>Short term equity investments</t>
        </is>
      </c>
      <c r="B31" s="5" t="n">
        <v>0</v>
      </c>
      <c r="C31" s="4" t="inlineStr">
        <is>
          <t xml:space="preserve"> </t>
        </is>
      </c>
    </row>
    <row r="32">
      <c r="A32" s="4" t="inlineStr">
        <is>
          <t>Long term equity investments</t>
        </is>
      </c>
      <c r="B32" s="5" t="n">
        <v>0</v>
      </c>
      <c r="C32" s="5" t="n">
        <v>0</v>
      </c>
    </row>
    <row r="33">
      <c r="A33" s="4" t="inlineStr">
        <is>
          <t>Total assets</t>
        </is>
      </c>
      <c r="B33" s="6" t="n">
        <v>0</v>
      </c>
      <c r="C33" s="6" t="n">
        <v>0</v>
      </c>
    </row>
    <row r="34"/>
    <row r="35">
      <c r="A35" s="4" t="inlineStr">
        <is>
          <t xml:space="preserve">[1] The condensed consolidated balance sheet at December 31, 2023 has been derived from the audited consolidated financial statements at that date. </t>
        </is>
      </c>
    </row>
  </sheetData>
  <mergeCells count="3">
    <mergeCell ref="C1:D1"/>
    <mergeCell ref="A34:D34"/>
    <mergeCell ref="A35:D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Measured on a Recurring Basis (Details) - Fair Value, Recurring - USD ($) $ in Thousands</t>
        </is>
      </c>
      <c r="B1" s="2" t="inlineStr">
        <is>
          <t>Sep. 30, 2024</t>
        </is>
      </c>
      <c r="C1" s="2" t="inlineStr">
        <is>
          <t>Dec. 31, 2023</t>
        </is>
      </c>
    </row>
    <row r="2">
      <c r="A2" s="4" t="inlineStr">
        <is>
          <t>Estimate of Fair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Acquisition-related contingent consideration</t>
        </is>
      </c>
      <c r="B4" s="6" t="n">
        <v>207000</v>
      </c>
      <c r="C4" s="6" t="n">
        <v>212000</v>
      </c>
    </row>
    <row r="5">
      <c r="A5" s="4" t="inlineStr">
        <is>
          <t>Total liabilities</t>
        </is>
      </c>
      <c r="B5" s="5" t="n">
        <v>207000</v>
      </c>
      <c r="C5" s="5" t="n">
        <v>212000</v>
      </c>
    </row>
    <row r="6">
      <c r="A6" s="4" t="inlineStr">
        <is>
          <t>Quoted Prices in Active Markets for Identical Assets (Level 1)</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Acquisition-related contingent consideration</t>
        </is>
      </c>
      <c r="B8" s="5" t="n">
        <v>0</v>
      </c>
      <c r="C8" s="5" t="n">
        <v>0</v>
      </c>
    </row>
    <row r="9">
      <c r="A9" s="4" t="inlineStr">
        <is>
          <t>Total liabilities</t>
        </is>
      </c>
      <c r="B9" s="5" t="n">
        <v>0</v>
      </c>
      <c r="C9" s="5" t="n">
        <v>0</v>
      </c>
    </row>
    <row r="10">
      <c r="A10" s="4" t="inlineStr">
        <is>
          <t>Significant Other Observable Inputs (Level 2)</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Acquisition-related contingent consideration</t>
        </is>
      </c>
      <c r="B12" s="5" t="n">
        <v>0</v>
      </c>
      <c r="C12" s="5" t="n">
        <v>0</v>
      </c>
    </row>
    <row r="13">
      <c r="A13" s="4" t="inlineStr">
        <is>
          <t>Total liabilities</t>
        </is>
      </c>
      <c r="B13" s="5" t="n">
        <v>0</v>
      </c>
      <c r="C13" s="5" t="n">
        <v>0</v>
      </c>
    </row>
    <row r="14">
      <c r="A14" s="4" t="inlineStr">
        <is>
          <t>Significant Unobservable Inputs (Level 3)</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Acquisition-related contingent consideration</t>
        </is>
      </c>
      <c r="B16" s="5" t="n">
        <v>207000</v>
      </c>
      <c r="C16" s="5" t="n">
        <v>212000</v>
      </c>
    </row>
    <row r="17">
      <c r="A17" s="4" t="inlineStr">
        <is>
          <t>Total liabilities</t>
        </is>
      </c>
      <c r="B17" s="6" t="n">
        <v>207000</v>
      </c>
      <c r="C17" s="6" t="n">
        <v>21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Level 3 Liabilities (Details) - Significant Unobservable Inputs (Level 3) - Estimate of Fair Value Measurement $ in Thousands</t>
        </is>
      </c>
      <c r="B1" s="2" t="inlineStr">
        <is>
          <t>9 Months Ended</t>
        </is>
      </c>
    </row>
    <row r="2">
      <c r="B2" s="2" t="inlineStr">
        <is>
          <t>Sep. 30, 2024 USD ($)</t>
        </is>
      </c>
    </row>
    <row r="3">
      <c r="A3" s="3" t="inlineStr">
        <is>
          <t>Roll forward of Level 3 liabilities</t>
        </is>
      </c>
      <c r="B3" s="4" t="inlineStr">
        <is>
          <t xml:space="preserve"> </t>
        </is>
      </c>
    </row>
    <row r="4">
      <c r="A4" s="4" t="inlineStr">
        <is>
          <t>Balance at the beginning of the period</t>
        </is>
      </c>
      <c r="B4" s="6" t="n">
        <v>212000</v>
      </c>
    </row>
    <row r="5">
      <c r="A5" s="4" t="inlineStr">
        <is>
          <t>Contingent consideration earned during the period but not yet paid</t>
        </is>
      </c>
      <c r="B5" s="5" t="n">
        <v>-19303</v>
      </c>
    </row>
    <row r="6">
      <c r="A6" s="4" t="inlineStr">
        <is>
          <t>Payments made during the period</t>
        </is>
      </c>
      <c r="B6" s="5" t="n">
        <v>-9544</v>
      </c>
    </row>
    <row r="7">
      <c r="A7" s="4" t="inlineStr">
        <is>
          <t>Change in fair value of contingent consideration</t>
        </is>
      </c>
      <c r="B7" s="5" t="n">
        <v>23847</v>
      </c>
    </row>
    <row r="8">
      <c r="A8" s="4" t="inlineStr">
        <is>
          <t>Balance at the end of the period</t>
        </is>
      </c>
      <c r="B8" s="6" t="n">
        <v>20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Fair Value of Financial Instruments - Narrative (Details) - ARIAD $ in Millions</t>
        </is>
      </c>
      <c r="C1" s="2" t="inlineStr">
        <is>
          <t>9 Months Ended</t>
        </is>
      </c>
      <c r="D1" s="2" t="inlineStr">
        <is>
          <t>12 Months Ended</t>
        </is>
      </c>
    </row>
    <row r="2">
      <c r="B2" s="2" t="inlineStr">
        <is>
          <t>Jun. 01, 2016</t>
        </is>
      </c>
      <c r="C2" s="2" t="inlineStr">
        <is>
          <t>Sep. 30, 2024 USD ($)</t>
        </is>
      </c>
      <c r="D2" s="2" t="inlineStr">
        <is>
          <t>Dec. 31, 2023 USD ($)</t>
        </is>
      </c>
    </row>
    <row r="3">
      <c r="A3" s="3" t="inlineStr">
        <is>
          <t>Fair value of financial instruments</t>
        </is>
      </c>
      <c r="B3" s="4" t="inlineStr">
        <is>
          <t xml:space="preserve"> </t>
        </is>
      </c>
      <c r="C3" s="4" t="inlineStr">
        <is>
          <t xml:space="preserve"> </t>
        </is>
      </c>
      <c r="D3" s="4" t="inlineStr">
        <is>
          <t xml:space="preserve"> </t>
        </is>
      </c>
    </row>
    <row r="4">
      <c r="A4" s="4" t="inlineStr">
        <is>
          <t>Contingent consideration earned during the period but not yet paid</t>
        </is>
      </c>
      <c r="B4" s="4" t="inlineStr">
        <is>
          <t xml:space="preserve"> </t>
        </is>
      </c>
      <c r="C4" s="9" t="n">
        <v>19.3</v>
      </c>
      <c r="D4" s="9" t="n">
        <v>10.3</v>
      </c>
    </row>
    <row r="5">
      <c r="A5" s="4" t="inlineStr">
        <is>
          <t>Liability</t>
        </is>
      </c>
      <c r="B5" s="4" t="inlineStr">
        <is>
          <t xml:space="preserve"> </t>
        </is>
      </c>
      <c r="C5" s="4" t="inlineStr">
        <is>
          <t xml:space="preserve"> </t>
        </is>
      </c>
      <c r="D5" s="4" t="inlineStr">
        <is>
          <t xml:space="preserve"> </t>
        </is>
      </c>
    </row>
    <row r="6">
      <c r="A6" s="3" t="inlineStr">
        <is>
          <t>Fair value of financial instruments</t>
        </is>
      </c>
      <c r="B6" s="4" t="inlineStr">
        <is>
          <t xml:space="preserve"> </t>
        </is>
      </c>
      <c r="C6" s="4" t="inlineStr">
        <is>
          <t xml:space="preserve"> </t>
        </is>
      </c>
      <c r="D6" s="4" t="inlineStr">
        <is>
          <t xml:space="preserve"> </t>
        </is>
      </c>
    </row>
    <row r="7">
      <c r="A7" s="4" t="inlineStr">
        <is>
          <t>Projected cash flows period (in years)</t>
        </is>
      </c>
      <c r="B7" s="4" t="inlineStr">
        <is>
          <t>18 years</t>
        </is>
      </c>
      <c r="C7" s="4" t="inlineStr">
        <is>
          <t xml:space="preserve"> </t>
        </is>
      </c>
      <c r="D7" s="4" t="inlineStr">
        <is>
          <t xml:space="preserve"> </t>
        </is>
      </c>
    </row>
    <row r="8">
      <c r="A8" s="4" t="inlineStr">
        <is>
          <t>Liability | Measurement Input, Discount Rate</t>
        </is>
      </c>
      <c r="B8" s="4" t="inlineStr">
        <is>
          <t xml:space="preserve"> </t>
        </is>
      </c>
      <c r="C8" s="4" t="inlineStr">
        <is>
          <t xml:space="preserve"> </t>
        </is>
      </c>
      <c r="D8" s="4" t="inlineStr">
        <is>
          <t xml:space="preserve"> </t>
        </is>
      </c>
    </row>
    <row r="9">
      <c r="A9" s="3" t="inlineStr">
        <is>
          <t>Fair value of financial instruments</t>
        </is>
      </c>
      <c r="B9" s="4" t="inlineStr">
        <is>
          <t xml:space="preserve"> </t>
        </is>
      </c>
      <c r="C9" s="4" t="inlineStr">
        <is>
          <t xml:space="preserve"> </t>
        </is>
      </c>
      <c r="D9" s="4" t="inlineStr">
        <is>
          <t xml:space="preserve"> </t>
        </is>
      </c>
    </row>
    <row r="10">
      <c r="A10" s="4" t="inlineStr">
        <is>
          <t>Valuation input (as a percent)</t>
        </is>
      </c>
      <c r="B10" s="10" t="n">
        <v>0.1</v>
      </c>
      <c r="C10" s="10" t="n">
        <v>0.1</v>
      </c>
      <c r="D10" s="10"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and Current Expected Credit Losses - Narrative (Details) - USD ($)</t>
        </is>
      </c>
      <c r="B1" s="2" t="inlineStr">
        <is>
          <t>9 Months Ended</t>
        </is>
      </c>
      <c r="C1" s="2" t="inlineStr">
        <is>
          <t>12 Months Ended</t>
        </is>
      </c>
    </row>
    <row r="2">
      <c r="B2" s="2" t="inlineStr">
        <is>
          <t>Sep. 30, 2024</t>
        </is>
      </c>
      <c r="C2" s="2" t="inlineStr">
        <is>
          <t>Dec. 31, 2023</t>
        </is>
      </c>
    </row>
    <row r="3">
      <c r="A3" s="3" t="inlineStr">
        <is>
          <t>Concentration of risk</t>
        </is>
      </c>
      <c r="B3" s="4" t="inlineStr">
        <is>
          <t xml:space="preserve"> </t>
        </is>
      </c>
      <c r="C3" s="4" t="inlineStr">
        <is>
          <t xml:space="preserve"> </t>
        </is>
      </c>
    </row>
    <row r="4">
      <c r="A4" s="4" t="inlineStr">
        <is>
          <t>Allowance for doubtful accounts</t>
        </is>
      </c>
      <c r="B4" s="6" t="n">
        <v>0</v>
      </c>
      <c r="C4" s="6" t="n">
        <v>0</v>
      </c>
    </row>
    <row r="5">
      <c r="A5" s="4" t="inlineStr">
        <is>
          <t>Novartis and Lilly | Accounts Receivable | Credit Concentration Risk</t>
        </is>
      </c>
      <c r="B5" s="4" t="inlineStr">
        <is>
          <t xml:space="preserve"> </t>
        </is>
      </c>
      <c r="C5" s="4" t="inlineStr">
        <is>
          <t xml:space="preserve"> </t>
        </is>
      </c>
    </row>
    <row r="6">
      <c r="A6" s="3" t="inlineStr">
        <is>
          <t>Concentration of risk</t>
        </is>
      </c>
      <c r="B6" s="4" t="inlineStr">
        <is>
          <t xml:space="preserve"> </t>
        </is>
      </c>
      <c r="C6" s="4" t="inlineStr">
        <is>
          <t xml:space="preserve"> </t>
        </is>
      </c>
    </row>
    <row r="7">
      <c r="A7" s="4" t="inlineStr">
        <is>
          <t>Percentage of concentration risk</t>
        </is>
      </c>
      <c r="B7" s="11" t="n">
        <v>0.21</v>
      </c>
      <c r="C7" s="11" t="n">
        <v>0.2</v>
      </c>
    </row>
    <row r="8">
      <c r="A8" s="4" t="inlineStr">
        <is>
          <t>Customer A, B, C, D, E and F | Accounts Receivable | Credit Concentration Risk</t>
        </is>
      </c>
      <c r="B8" s="4" t="inlineStr">
        <is>
          <t xml:space="preserve"> </t>
        </is>
      </c>
      <c r="C8" s="4" t="inlineStr">
        <is>
          <t xml:space="preserve"> </t>
        </is>
      </c>
    </row>
    <row r="9">
      <c r="A9" s="3" t="inlineStr">
        <is>
          <t>Concentration of risk</t>
        </is>
      </c>
      <c r="B9" s="4" t="inlineStr">
        <is>
          <t xml:space="preserve"> </t>
        </is>
      </c>
      <c r="C9" s="4" t="inlineStr">
        <is>
          <t xml:space="preserve"> </t>
        </is>
      </c>
    </row>
    <row r="10">
      <c r="A10" s="4" t="inlineStr">
        <is>
          <t>Percentage of concentration risk</t>
        </is>
      </c>
      <c r="B10" s="11" t="n">
        <v>0.53</v>
      </c>
      <c r="C10" s="11" t="n">
        <v>0.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redit Risk and Current Expected Credit Losses - Schedule of Concentration of Credit Risk Related to Collaborative Partners (Details) - Revenue, Product and Service Benchmark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of risk</t>
        </is>
      </c>
      <c r="B4" s="4" t="inlineStr">
        <is>
          <t xml:space="preserve"> </t>
        </is>
      </c>
      <c r="C4" s="4" t="inlineStr">
        <is>
          <t xml:space="preserve"> </t>
        </is>
      </c>
      <c r="D4" s="4" t="inlineStr">
        <is>
          <t xml:space="preserve"> </t>
        </is>
      </c>
      <c r="E4" s="4" t="inlineStr">
        <is>
          <t xml:space="preserve"> </t>
        </is>
      </c>
    </row>
    <row r="5">
      <c r="A5" s="4" t="inlineStr">
        <is>
          <t>Percentage of concentration risk</t>
        </is>
      </c>
      <c r="B5" s="11" t="n">
        <v>0.15</v>
      </c>
      <c r="C5" s="11" t="n">
        <v>0.17</v>
      </c>
      <c r="D5" s="11" t="n">
        <v>0.15</v>
      </c>
      <c r="E5" s="11" t="n">
        <v>0.17</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of risk</t>
        </is>
      </c>
      <c r="B7" s="4" t="inlineStr">
        <is>
          <t xml:space="preserve"> </t>
        </is>
      </c>
      <c r="C7" s="4" t="inlineStr">
        <is>
          <t xml:space="preserve"> </t>
        </is>
      </c>
      <c r="D7" s="4" t="inlineStr">
        <is>
          <t xml:space="preserve"> </t>
        </is>
      </c>
      <c r="E7" s="4" t="inlineStr">
        <is>
          <t xml:space="preserve"> </t>
        </is>
      </c>
    </row>
    <row r="8">
      <c r="A8" s="4" t="inlineStr">
        <is>
          <t>Percentage of concentration risk</t>
        </is>
      </c>
      <c r="B8" s="11" t="n">
        <v>0.1</v>
      </c>
      <c r="C8" s="11" t="n">
        <v>0.1</v>
      </c>
      <c r="D8" s="11" t="n">
        <v>0.1</v>
      </c>
      <c r="E8" s="11" t="n">
        <v>0.1</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of risk</t>
        </is>
      </c>
      <c r="B10" s="4" t="inlineStr">
        <is>
          <t xml:space="preserve"> </t>
        </is>
      </c>
      <c r="C10" s="4" t="inlineStr">
        <is>
          <t xml:space="preserve"> </t>
        </is>
      </c>
      <c r="D10" s="4" t="inlineStr">
        <is>
          <t xml:space="preserve"> </t>
        </is>
      </c>
      <c r="E10" s="4" t="inlineStr">
        <is>
          <t xml:space="preserve"> </t>
        </is>
      </c>
    </row>
    <row r="11">
      <c r="A11" s="4" t="inlineStr">
        <is>
          <t>Percentage of concentration risk</t>
        </is>
      </c>
      <c r="B11" s="11" t="n">
        <v>0.2</v>
      </c>
      <c r="C11" s="11" t="n">
        <v>0.17</v>
      </c>
      <c r="D11" s="11" t="n">
        <v>0.19</v>
      </c>
      <c r="E11" s="11" t="n">
        <v>0.18</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of risk</t>
        </is>
      </c>
      <c r="B13" s="4" t="inlineStr">
        <is>
          <t xml:space="preserve"> </t>
        </is>
      </c>
      <c r="C13" s="4" t="inlineStr">
        <is>
          <t xml:space="preserve"> </t>
        </is>
      </c>
      <c r="D13" s="4" t="inlineStr">
        <is>
          <t xml:space="preserve"> </t>
        </is>
      </c>
      <c r="E13" s="4" t="inlineStr">
        <is>
          <t xml:space="preserve"> </t>
        </is>
      </c>
    </row>
    <row r="14">
      <c r="A14" s="4" t="inlineStr">
        <is>
          <t>Percentage of concentration risk</t>
        </is>
      </c>
      <c r="B14" s="11" t="n">
        <v>0.08</v>
      </c>
      <c r="C14" s="11" t="n">
        <v>0.09</v>
      </c>
      <c r="D14" s="11" t="n">
        <v>0.08</v>
      </c>
      <c r="E14" s="11" t="n">
        <v>0.1</v>
      </c>
    </row>
    <row r="15">
      <c r="A15" s="4" t="inlineStr">
        <is>
          <t>Customer E</t>
        </is>
      </c>
      <c r="B15" s="4" t="inlineStr">
        <is>
          <t xml:space="preserve"> </t>
        </is>
      </c>
      <c r="C15" s="4" t="inlineStr">
        <is>
          <t xml:space="preserve"> </t>
        </is>
      </c>
      <c r="D15" s="4" t="inlineStr">
        <is>
          <t xml:space="preserve"> </t>
        </is>
      </c>
      <c r="E15" s="4" t="inlineStr">
        <is>
          <t xml:space="preserve"> </t>
        </is>
      </c>
    </row>
    <row r="16">
      <c r="A16" s="3" t="inlineStr">
        <is>
          <t>Concentration of risk</t>
        </is>
      </c>
      <c r="B16" s="4" t="inlineStr">
        <is>
          <t xml:space="preserve"> </t>
        </is>
      </c>
      <c r="C16" s="4" t="inlineStr">
        <is>
          <t xml:space="preserve"> </t>
        </is>
      </c>
      <c r="D16" s="4" t="inlineStr">
        <is>
          <t xml:space="preserve"> </t>
        </is>
      </c>
      <c r="E16" s="4" t="inlineStr">
        <is>
          <t xml:space="preserve"> </t>
        </is>
      </c>
    </row>
    <row r="17">
      <c r="A17" s="4" t="inlineStr">
        <is>
          <t>Percentage of concentration risk</t>
        </is>
      </c>
      <c r="B17" s="11" t="n">
        <v>0.13</v>
      </c>
      <c r="C17" s="11" t="n">
        <v>0.12</v>
      </c>
      <c r="D17" s="11" t="n">
        <v>0.13</v>
      </c>
      <c r="E17" s="11" t="n">
        <v>0.11</v>
      </c>
    </row>
    <row r="18">
      <c r="A18" s="4" t="inlineStr">
        <is>
          <t>Customer F</t>
        </is>
      </c>
      <c r="B18" s="4" t="inlineStr">
        <is>
          <t xml:space="preserve"> </t>
        </is>
      </c>
      <c r="C18" s="4" t="inlineStr">
        <is>
          <t xml:space="preserve"> </t>
        </is>
      </c>
      <c r="D18" s="4" t="inlineStr">
        <is>
          <t xml:space="preserve"> </t>
        </is>
      </c>
      <c r="E18" s="4" t="inlineStr">
        <is>
          <t xml:space="preserve"> </t>
        </is>
      </c>
    </row>
    <row r="19">
      <c r="A19" s="3" t="inlineStr">
        <is>
          <t>Concentration of risk</t>
        </is>
      </c>
      <c r="B19" s="4" t="inlineStr">
        <is>
          <t xml:space="preserve"> </t>
        </is>
      </c>
      <c r="C19" s="4" t="inlineStr">
        <is>
          <t xml:space="preserve"> </t>
        </is>
      </c>
      <c r="D19" s="4" t="inlineStr">
        <is>
          <t xml:space="preserve"> </t>
        </is>
      </c>
      <c r="E19" s="4" t="inlineStr">
        <is>
          <t xml:space="preserve"> </t>
        </is>
      </c>
    </row>
    <row r="20">
      <c r="A20" s="4" t="inlineStr">
        <is>
          <t>Percentage of concentration risk</t>
        </is>
      </c>
      <c r="B20" s="11" t="n">
        <v>0.1</v>
      </c>
      <c r="C20" s="11" t="n">
        <v>0.1</v>
      </c>
      <c r="D20" s="11" t="n">
        <v>0.1</v>
      </c>
      <c r="E20" s="11" t="n">
        <v>0.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3" customWidth="1" min="1" max="1"/>
    <col width="13"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Acquisitions - Narrative (Details) - USD ($) $ in Thousands</t>
        </is>
      </c>
      <c r="D1" s="2" t="inlineStr">
        <is>
          <t>3 Months Ended</t>
        </is>
      </c>
      <c r="G1" s="2" t="inlineStr">
        <is>
          <t>9 Months Ended</t>
        </is>
      </c>
    </row>
    <row r="2">
      <c r="B2" s="2" t="inlineStr">
        <is>
          <t>May 30, 2024</t>
        </is>
      </c>
      <c r="C2" s="2" t="inlineStr">
        <is>
          <t>Feb. 05, 2024</t>
        </is>
      </c>
      <c r="D2" s="2" t="inlineStr">
        <is>
          <t>Sep. 30, 2024</t>
        </is>
      </c>
      <c r="E2" s="2" t="inlineStr">
        <is>
          <t>Jun. 30, 2024</t>
        </is>
      </c>
      <c r="F2" s="2" t="inlineStr">
        <is>
          <t>Sep. 30, 2023</t>
        </is>
      </c>
      <c r="G2" s="2" t="inlineStr">
        <is>
          <t>Sep. 30, 2024</t>
        </is>
      </c>
      <c r="H2" s="2" t="inlineStr">
        <is>
          <t>Sep. 30,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6" t="n">
        <v>573174</v>
      </c>
      <c r="E4" s="4" t="inlineStr">
        <is>
          <t xml:space="preserve"> </t>
        </is>
      </c>
      <c r="F4" s="6" t="n">
        <v>375709</v>
      </c>
      <c r="G4" s="6" t="n">
        <v>2140814</v>
      </c>
      <c r="H4" s="6" t="n">
        <v>1183100</v>
      </c>
    </row>
    <row r="5">
      <c r="A5" s="4" t="inlineStr">
        <is>
          <t>Esci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asset acquisitions</t>
        </is>
      </c>
      <c r="B7" s="6" t="n">
        <v>78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acquisition, consideration transferred, transaction cost</t>
        </is>
      </c>
      <c r="B8" s="5" t="n">
        <v>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acquisition, consideration transferred</t>
        </is>
      </c>
      <c r="B9" s="5" t="n">
        <v>78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acquisition,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31500</v>
      </c>
      <c r="H10" s="4" t="inlineStr">
        <is>
          <t xml:space="preserve"> </t>
        </is>
      </c>
    </row>
    <row r="11">
      <c r="A11" s="4" t="inlineStr">
        <is>
          <t>In-process research and development assets</t>
        </is>
      </c>
      <c r="B11" s="5" t="n">
        <v>6793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arch and development</t>
        </is>
      </c>
      <c r="B12" s="4" t="inlineStr">
        <is>
          <t xml:space="preserve"> </t>
        </is>
      </c>
      <c r="C12" s="4" t="inlineStr">
        <is>
          <t xml:space="preserve"> </t>
        </is>
      </c>
      <c r="D12" s="4" t="inlineStr">
        <is>
          <t xml:space="preserve"> </t>
        </is>
      </c>
      <c r="E12" s="6" t="n">
        <v>679400</v>
      </c>
      <c r="F12" s="4" t="inlineStr">
        <is>
          <t xml:space="preserve"> </t>
        </is>
      </c>
      <c r="G12" s="4" t="inlineStr">
        <is>
          <t xml:space="preserve"> </t>
        </is>
      </c>
      <c r="H12" s="4" t="inlineStr">
        <is>
          <t xml:space="preserve"> </t>
        </is>
      </c>
    </row>
    <row r="13">
      <c r="A13" s="4" t="inlineStr">
        <is>
          <t>Escient | In Process Research and Development - INCB00026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process research and development assets</t>
        </is>
      </c>
      <c r="B15" s="5" t="n">
        <v>644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cient | In Process Research and Development - INCB00054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process research and development assets</t>
        </is>
      </c>
      <c r="B18" s="6" t="n">
        <v>34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 Xenc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cured material breach, written notice period (in days)</t>
        </is>
      </c>
      <c r="B21" s="4" t="inlineStr">
        <is>
          <t xml:space="preserve"> </t>
        </is>
      </c>
      <c r="C21" s="4" t="inlineStr">
        <is>
          <t>120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obligation breach, written notice period (in days)</t>
        </is>
      </c>
      <c r="B22" s="4" t="inlineStr">
        <is>
          <t xml:space="preserve"> </t>
        </is>
      </c>
      <c r="C22" s="4" t="inlineStr">
        <is>
          <t>30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 Xenc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vance written notice period (in days)</t>
        </is>
      </c>
      <c r="B25" s="4" t="inlineStr">
        <is>
          <t xml:space="preserve"> </t>
        </is>
      </c>
      <c r="C25" s="4" t="inlineStr">
        <is>
          <t>90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velopment and Regulatory Milestones | Maximum | Xenc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al milestone payments under the license agreement</t>
        </is>
      </c>
      <c r="B28" s="4" t="inlineStr">
        <is>
          <t xml:space="preserve"> </t>
        </is>
      </c>
      <c r="C28" s="6" t="n">
        <v>186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ercialization Milestones | Maximum | Xenc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milestone payments under the license agreement</t>
        </is>
      </c>
      <c r="B31" s="4" t="inlineStr">
        <is>
          <t xml:space="preserve"> </t>
        </is>
      </c>
      <c r="C31" s="6" t="n">
        <v>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iration period (in years)</t>
        </is>
      </c>
      <c r="B32" s="4" t="inlineStr">
        <is>
          <t xml:space="preserve"> </t>
        </is>
      </c>
      <c r="C32" s="4" t="inlineStr">
        <is>
          <t>11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orphoSys A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 to acquire license agreement</t>
        </is>
      </c>
      <c r="B35" s="4" t="inlineStr">
        <is>
          <t xml:space="preserve"> </t>
        </is>
      </c>
      <c r="C35" s="6" t="n">
        <v>250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Net of Compensation Expense, Across the Net Assets Acquired (Details) - Escient $ in Thousands</t>
        </is>
      </c>
      <c r="B1" s="2" t="inlineStr">
        <is>
          <t>May 30, 2024 USD ($)</t>
        </is>
      </c>
    </row>
    <row r="2">
      <c r="A2" s="3" t="inlineStr">
        <is>
          <t>Asset Acquisition [Line Items]</t>
        </is>
      </c>
      <c r="B2" s="4" t="inlineStr">
        <is>
          <t xml:space="preserve"> </t>
        </is>
      </c>
    </row>
    <row r="3">
      <c r="A3" s="4" t="inlineStr">
        <is>
          <t>Cash and cash equivalents</t>
        </is>
      </c>
      <c r="B3" s="6" t="n">
        <v>48302</v>
      </c>
    </row>
    <row r="4">
      <c r="A4" s="4" t="inlineStr">
        <is>
          <t>Marketable securities</t>
        </is>
      </c>
      <c r="B4" s="5" t="n">
        <v>3988</v>
      </c>
    </row>
    <row r="5">
      <c r="A5" s="4" t="inlineStr">
        <is>
          <t>Prepaid expenses and other current assets</t>
        </is>
      </c>
      <c r="B5" s="5" t="n">
        <v>1663</v>
      </c>
    </row>
    <row r="6">
      <c r="A6" s="4" t="inlineStr">
        <is>
          <t>In-process research and development assets</t>
        </is>
      </c>
      <c r="B6" s="5" t="n">
        <v>679388</v>
      </c>
    </row>
    <row r="7">
      <c r="A7" s="4" t="inlineStr">
        <is>
          <t>Deferred tax asset</t>
        </is>
      </c>
      <c r="B7" s="5" t="n">
        <v>44811</v>
      </c>
    </row>
    <row r="8">
      <c r="A8" s="4" t="inlineStr">
        <is>
          <t>Other non-current assets</t>
        </is>
      </c>
      <c r="B8" s="5" t="n">
        <v>4110</v>
      </c>
    </row>
    <row r="9">
      <c r="A9" s="4" t="inlineStr">
        <is>
          <t>Accounts payable and accrued expenses</t>
        </is>
      </c>
      <c r="B9" s="5" t="n">
        <v>-26611</v>
      </c>
    </row>
    <row r="10">
      <c r="A10" s="4" t="inlineStr">
        <is>
          <t>Other current liabilities</t>
        </is>
      </c>
      <c r="B10" s="5" t="n">
        <v>-1022</v>
      </c>
    </row>
    <row r="11">
      <c r="A11" s="4" t="inlineStr">
        <is>
          <t>Non-current liabilities</t>
        </is>
      </c>
      <c r="B11" s="5" t="n">
        <v>-1118</v>
      </c>
    </row>
    <row r="12">
      <c r="A12" s="4" t="inlineStr">
        <is>
          <t>Total U.S. GAAP Consideration (net of compensation expense)</t>
        </is>
      </c>
      <c r="B12" s="6" t="n">
        <v>7535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6456</v>
      </c>
      <c r="C4" s="6" t="n">
        <v>171269</v>
      </c>
      <c r="D4" s="6" t="n">
        <v>-168597</v>
      </c>
      <c r="E4" s="6" t="n">
        <v>39652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15228</v>
      </c>
      <c r="C6" s="5" t="n">
        <v>-4855</v>
      </c>
      <c r="D6" s="5" t="n">
        <v>-2185</v>
      </c>
      <c r="E6" s="5" t="n">
        <v>3594</v>
      </c>
    </row>
    <row r="7">
      <c r="A7" s="4" t="inlineStr">
        <is>
          <t>Unrealized gain on marketable securities, net of tax</t>
        </is>
      </c>
      <c r="B7" s="5" t="n">
        <v>5463</v>
      </c>
      <c r="C7" s="5" t="n">
        <v>768</v>
      </c>
      <c r="D7" s="5" t="n">
        <v>3463</v>
      </c>
      <c r="E7" s="5" t="n">
        <v>3677</v>
      </c>
    </row>
    <row r="8">
      <c r="A8" s="4" t="inlineStr">
        <is>
          <t>Defined benefit pension gain, net of tax</t>
        </is>
      </c>
      <c r="B8" s="5" t="n">
        <v>384</v>
      </c>
      <c r="C8" s="5" t="n">
        <v>175</v>
      </c>
      <c r="D8" s="5" t="n">
        <v>1271</v>
      </c>
      <c r="E8" s="5" t="n">
        <v>554</v>
      </c>
    </row>
    <row r="9">
      <c r="A9" s="4" t="inlineStr">
        <is>
          <t>Other comprehensive income (loss)</t>
        </is>
      </c>
      <c r="B9" s="5" t="n">
        <v>21075</v>
      </c>
      <c r="C9" s="5" t="n">
        <v>-3912</v>
      </c>
      <c r="D9" s="5" t="n">
        <v>2549</v>
      </c>
      <c r="E9" s="5" t="n">
        <v>7825</v>
      </c>
    </row>
    <row r="10">
      <c r="A10" s="4" t="inlineStr">
        <is>
          <t>Comprehensive income (loss)</t>
        </is>
      </c>
      <c r="B10" s="6" t="n">
        <v>127531</v>
      </c>
      <c r="C10" s="6" t="n">
        <v>167357</v>
      </c>
      <c r="D10" s="6" t="n">
        <v>-166048</v>
      </c>
      <c r="E10" s="6" t="n">
        <v>4043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Balanc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5507</v>
      </c>
      <c r="C3" s="6" t="n">
        <v>23282</v>
      </c>
    </row>
    <row r="4">
      <c r="A4" s="4" t="inlineStr">
        <is>
          <t>Work-in-process</t>
        </is>
      </c>
      <c r="B4" s="5" t="n">
        <v>285504</v>
      </c>
      <c r="C4" s="5" t="n">
        <v>209793</v>
      </c>
    </row>
    <row r="5">
      <c r="A5" s="4" t="inlineStr">
        <is>
          <t>Finished goods</t>
        </is>
      </c>
      <c r="B5" s="5" t="n">
        <v>47405</v>
      </c>
      <c r="C5" s="5" t="n">
        <v>36862</v>
      </c>
    </row>
    <row r="6">
      <c r="A6" s="4" t="inlineStr">
        <is>
          <t>Total inventory</t>
        </is>
      </c>
      <c r="B6" s="6" t="n">
        <v>368416</v>
      </c>
      <c r="C6" s="6" t="n">
        <v>2699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ntory - Narrative (Details) - USD ($) $ in Thousands</t>
        </is>
      </c>
      <c r="B1" s="2" t="inlineStr">
        <is>
          <t>9 Months Ended</t>
        </is>
      </c>
    </row>
    <row r="2">
      <c r="B2" s="2" t="inlineStr">
        <is>
          <t>Sep. 30, 2024</t>
        </is>
      </c>
      <c r="C2" s="2" t="inlineStr">
        <is>
          <t>Dec. 31, 2023</t>
        </is>
      </c>
      <c r="D2" s="2" t="inlineStr">
        <is>
          <t>[1]</t>
        </is>
      </c>
    </row>
    <row r="3">
      <c r="A3" s="3" t="inlineStr">
        <is>
          <t>Inventory [Line Items]</t>
        </is>
      </c>
      <c r="B3" s="4" t="inlineStr">
        <is>
          <t xml:space="preserve"> </t>
        </is>
      </c>
      <c r="C3" s="4" t="inlineStr">
        <is>
          <t xml:space="preserve"> </t>
        </is>
      </c>
    </row>
    <row r="4">
      <c r="A4" s="4" t="inlineStr">
        <is>
          <t>Inventories - current</t>
        </is>
      </c>
      <c r="B4" s="6" t="n">
        <v>70442</v>
      </c>
      <c r="C4" s="6" t="n">
        <v>62972</v>
      </c>
    </row>
    <row r="5">
      <c r="A5" s="4" t="inlineStr">
        <is>
          <t>Inventories-noncurrent</t>
        </is>
      </c>
      <c r="B5" s="5" t="n">
        <v>297974</v>
      </c>
      <c r="C5" s="6" t="n">
        <v>206965</v>
      </c>
    </row>
    <row r="6">
      <c r="A6" s="4" t="inlineStr">
        <is>
          <t>Inventory incurred prior to FDA approval</t>
        </is>
      </c>
      <c r="B6" s="6" t="n">
        <v>32300</v>
      </c>
      <c r="C6" s="4" t="inlineStr">
        <is>
          <t xml:space="preserve"> </t>
        </is>
      </c>
    </row>
    <row r="7">
      <c r="A7" s="4" t="inlineStr">
        <is>
          <t>Minimum</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eriod of lower average per unit cost of materials (in months)</t>
        </is>
      </c>
      <c r="B9" s="4" t="inlineStr">
        <is>
          <t>7 months</t>
        </is>
      </c>
      <c r="C9" s="4" t="inlineStr">
        <is>
          <t xml:space="preserve"> </t>
        </is>
      </c>
    </row>
    <row r="10">
      <c r="A10" s="4" t="inlineStr">
        <is>
          <t>Maximum</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eriod of lower average per unit cost of materials (in months)</t>
        </is>
      </c>
      <c r="B12" s="4" t="inlineStr">
        <is>
          <t>27 months</t>
        </is>
      </c>
      <c r="C12" s="4" t="inlineStr">
        <is>
          <t xml:space="preserve"> </t>
        </is>
      </c>
    </row>
    <row r="13"/>
    <row r="14">
      <c r="A14" s="4" t="inlineStr">
        <is>
          <t xml:space="preserve">[1] The condensed consolidated balance sheet at December 31, 2023 has been derived from the audited consolidated financial statements at that date. </t>
        </is>
      </c>
    </row>
  </sheetData>
  <mergeCells count="14">
    <mergeCell ref="A1:A2"/>
    <mergeCell ref="C1:D1"/>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5" customWidth="1" min="5" max="5"/>
    <col width="15" customWidth="1" min="6" max="6"/>
    <col width="17" customWidth="1" min="7" max="7"/>
    <col width="14" customWidth="1" min="8" max="8"/>
  </cols>
  <sheetData>
    <row r="1">
      <c r="A1" s="1" t="inlineStr">
        <is>
          <t>License Agreements - Novartis (Details) - USD ($)</t>
        </is>
      </c>
      <c r="B1" s="2" t="inlineStr">
        <is>
          <t>1 Months Ended</t>
        </is>
      </c>
      <c r="C1" s="2" t="inlineStr">
        <is>
          <t>3 Months Ended</t>
        </is>
      </c>
      <c r="E1" s="2" t="inlineStr">
        <is>
          <t>9 Months Ended</t>
        </is>
      </c>
      <c r="G1" s="2" t="inlineStr">
        <is>
          <t>179 Months Ended</t>
        </is>
      </c>
    </row>
    <row r="2">
      <c r="B2" s="2" t="inlineStr">
        <is>
          <t>Nov. 30, 2009</t>
        </is>
      </c>
      <c r="C2" s="2" t="inlineStr">
        <is>
          <t>Sep. 30, 2024</t>
        </is>
      </c>
      <c r="D2" s="2" t="inlineStr">
        <is>
          <t>Sep. 30, 2023</t>
        </is>
      </c>
      <c r="E2" s="2" t="inlineStr">
        <is>
          <t>Sep. 30, 2024</t>
        </is>
      </c>
      <c r="F2" s="2" t="inlineStr">
        <is>
          <t>Sep. 30, 2023</t>
        </is>
      </c>
      <c r="G2" s="2" t="inlineStr">
        <is>
          <t>Sep. 30, 2024</t>
        </is>
      </c>
      <c r="H2" s="2" t="inlineStr">
        <is>
          <t>Dec. 31, 2023</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6" t="n">
        <v>1137871000</v>
      </c>
      <c r="D4" s="6" t="n">
        <v>919025000</v>
      </c>
      <c r="E4" s="6" t="n">
        <v>3062519000</v>
      </c>
      <c r="F4" s="6" t="n">
        <v>2682308000</v>
      </c>
      <c r="G4" s="4" t="inlineStr">
        <is>
          <t xml:space="preserve"> </t>
        </is>
      </c>
      <c r="H4" s="4" t="inlineStr">
        <is>
          <t xml:space="preserve"> </t>
        </is>
      </c>
    </row>
    <row r="5">
      <c r="A5" s="4" t="inlineStr">
        <is>
          <t>JAKAF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s</t>
        </is>
      </c>
      <c r="B7" s="4" t="inlineStr">
        <is>
          <t xml:space="preserve"> </t>
        </is>
      </c>
      <c r="C7" s="5" t="n">
        <v>741181000</v>
      </c>
      <c r="D7" s="5" t="n">
        <v>636252000</v>
      </c>
      <c r="E7" s="5" t="n">
        <v>2018993000</v>
      </c>
      <c r="F7" s="5" t="n">
        <v>1898605000</v>
      </c>
      <c r="G7" s="4" t="inlineStr">
        <is>
          <t xml:space="preserve"> </t>
        </is>
      </c>
      <c r="H7" s="4" t="inlineStr">
        <is>
          <t xml:space="preserve"> </t>
        </is>
      </c>
    </row>
    <row r="8">
      <c r="A8" s="4" t="inlineStr">
        <is>
          <t>Novart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s</t>
        </is>
      </c>
      <c r="B10" s="4" t="inlineStr">
        <is>
          <t xml:space="preserve"> </t>
        </is>
      </c>
      <c r="C10" s="5" t="n">
        <v>0</v>
      </c>
      <c r="D10" s="5" t="n">
        <v>5000000</v>
      </c>
      <c r="E10" s="5" t="n">
        <v>0</v>
      </c>
      <c r="F10" s="5" t="n">
        <v>5000000</v>
      </c>
      <c r="G10" s="4" t="inlineStr">
        <is>
          <t xml:space="preserve"> </t>
        </is>
      </c>
      <c r="H10" s="4" t="inlineStr">
        <is>
          <t xml:space="preserve"> </t>
        </is>
      </c>
    </row>
    <row r="11">
      <c r="A11" s="4" t="inlineStr">
        <is>
          <t>Novartis | JAKAFI | 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s</t>
        </is>
      </c>
      <c r="B13" s="4" t="inlineStr">
        <is>
          <t xml:space="preserve"> </t>
        </is>
      </c>
      <c r="C13" s="5" t="n">
        <v>36300000</v>
      </c>
      <c r="D13" s="5" t="n">
        <v>31100000</v>
      </c>
      <c r="E13" s="5" t="n">
        <v>93900000</v>
      </c>
      <c r="F13" s="5" t="n">
        <v>88000000</v>
      </c>
      <c r="G13" s="4" t="inlineStr">
        <is>
          <t xml:space="preserve"> </t>
        </is>
      </c>
      <c r="H13" s="4" t="inlineStr">
        <is>
          <t xml:space="preserve"> </t>
        </is>
      </c>
    </row>
    <row r="14">
      <c r="A14" s="4" t="inlineStr">
        <is>
          <t>Royalties payable</t>
        </is>
      </c>
      <c r="B14" s="4" t="inlineStr">
        <is>
          <t xml:space="preserve"> </t>
        </is>
      </c>
      <c r="C14" s="5" t="n">
        <v>469500000</v>
      </c>
      <c r="D14" s="4" t="inlineStr">
        <is>
          <t xml:space="preserve"> </t>
        </is>
      </c>
      <c r="E14" s="5" t="n">
        <v>469500000</v>
      </c>
      <c r="F14" s="4" t="inlineStr">
        <is>
          <t xml:space="preserve"> </t>
        </is>
      </c>
      <c r="G14" s="6" t="n">
        <v>469500000</v>
      </c>
      <c r="H14" s="6" t="n">
        <v>375600000</v>
      </c>
    </row>
    <row r="15">
      <c r="A15" s="4" t="inlineStr">
        <is>
          <t>Novartis | JAKAV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s</t>
        </is>
      </c>
      <c r="B17" s="4" t="inlineStr">
        <is>
          <t xml:space="preserve"> </t>
        </is>
      </c>
      <c r="C17" s="5" t="n">
        <v>115700000</v>
      </c>
      <c r="D17" s="5" t="n">
        <v>96600000</v>
      </c>
      <c r="E17" s="5" t="n">
        <v>304700000</v>
      </c>
      <c r="F17" s="5" t="n">
        <v>263700000</v>
      </c>
      <c r="G17" s="4" t="inlineStr">
        <is>
          <t xml:space="preserve"> </t>
        </is>
      </c>
      <c r="H17" s="4" t="inlineStr">
        <is>
          <t xml:space="preserve"> </t>
        </is>
      </c>
    </row>
    <row r="18">
      <c r="A18" s="4" t="inlineStr">
        <is>
          <t>Novartis | TABREC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venues</t>
        </is>
      </c>
      <c r="B20" s="4" t="inlineStr">
        <is>
          <t xml:space="preserve"> </t>
        </is>
      </c>
      <c r="C20" s="6" t="n">
        <v>5900000</v>
      </c>
      <c r="D20" s="6" t="n">
        <v>4100000</v>
      </c>
      <c r="E20" s="6" t="n">
        <v>16500000</v>
      </c>
      <c r="F20" s="6" t="n">
        <v>13100000</v>
      </c>
      <c r="G20" s="4" t="inlineStr">
        <is>
          <t xml:space="preserve"> </t>
        </is>
      </c>
      <c r="H20" s="4" t="inlineStr">
        <is>
          <t xml:space="preserve"> </t>
        </is>
      </c>
    </row>
    <row r="21">
      <c r="A21" s="4" t="inlineStr">
        <is>
          <t>Maximum | Novartis | JAKAV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y payments on future global net sales (as a percent)</t>
        </is>
      </c>
      <c r="B23" s="4" t="inlineStr">
        <is>
          <t xml:space="preserve"> </t>
        </is>
      </c>
      <c r="C23" s="4" t="inlineStr">
        <is>
          <t xml:space="preserve"> </t>
        </is>
      </c>
      <c r="D23" s="4" t="inlineStr">
        <is>
          <t xml:space="preserve"> </t>
        </is>
      </c>
      <c r="E23" s="11" t="n">
        <v>0.14</v>
      </c>
      <c r="F23" s="4" t="inlineStr">
        <is>
          <t xml:space="preserve"> </t>
        </is>
      </c>
      <c r="G23" s="4" t="inlineStr">
        <is>
          <t xml:space="preserve"> </t>
        </is>
      </c>
      <c r="H23" s="4" t="inlineStr">
        <is>
          <t xml:space="preserve"> </t>
        </is>
      </c>
    </row>
    <row r="24">
      <c r="A24" s="4" t="inlineStr">
        <is>
          <t>Minimum | Novartis | JAKAV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yalty payments on future global net sales (as a percent)</t>
        </is>
      </c>
      <c r="B26" s="4" t="inlineStr">
        <is>
          <t xml:space="preserve"> </t>
        </is>
      </c>
      <c r="C26" s="4" t="inlineStr">
        <is>
          <t xml:space="preserve"> </t>
        </is>
      </c>
      <c r="D26" s="4" t="inlineStr">
        <is>
          <t xml:space="preserve"> </t>
        </is>
      </c>
      <c r="E26" s="11" t="n">
        <v>0.12</v>
      </c>
      <c r="F26" s="4" t="inlineStr">
        <is>
          <t xml:space="preserve"> </t>
        </is>
      </c>
      <c r="G26" s="4" t="inlineStr">
        <is>
          <t xml:space="preserve"> </t>
        </is>
      </c>
      <c r="H26" s="4" t="inlineStr">
        <is>
          <t xml:space="preserve"> </t>
        </is>
      </c>
    </row>
    <row r="27">
      <c r="A27" s="4" t="inlineStr">
        <is>
          <t>Development Milestones | Novart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recognized and received for the achievement of a predefined milestone</t>
        </is>
      </c>
      <c r="B29" s="4" t="inlineStr">
        <is>
          <t xml:space="preserve"> </t>
        </is>
      </c>
      <c r="C29" s="4" t="inlineStr">
        <is>
          <t xml:space="preserve"> </t>
        </is>
      </c>
      <c r="D29" s="4" t="inlineStr">
        <is>
          <t xml:space="preserve"> </t>
        </is>
      </c>
      <c r="E29" s="4" t="inlineStr">
        <is>
          <t xml:space="preserve"> </t>
        </is>
      </c>
      <c r="F29" s="4" t="inlineStr">
        <is>
          <t xml:space="preserve"> </t>
        </is>
      </c>
      <c r="G29" s="5" t="n">
        <v>157000000</v>
      </c>
      <c r="H29" s="4" t="inlineStr">
        <is>
          <t xml:space="preserve"> </t>
        </is>
      </c>
    </row>
    <row r="30">
      <c r="A30" s="4" t="inlineStr">
        <is>
          <t>Development Milestones | Maximum | Novart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pfront and immediate milestone payment to be received under license agreement</t>
        </is>
      </c>
      <c r="B32" s="6" t="n">
        <v>174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gulatory Milestones | Novart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cen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recognized and received for the achievement of a predefined milestone</t>
        </is>
      </c>
      <c r="B35" s="4" t="inlineStr">
        <is>
          <t xml:space="preserve"> </t>
        </is>
      </c>
      <c r="C35" s="4" t="inlineStr">
        <is>
          <t xml:space="preserve"> </t>
        </is>
      </c>
      <c r="D35" s="4" t="inlineStr">
        <is>
          <t xml:space="preserve"> </t>
        </is>
      </c>
      <c r="E35" s="4" t="inlineStr">
        <is>
          <t xml:space="preserve"> </t>
        </is>
      </c>
      <c r="F35" s="4" t="inlineStr">
        <is>
          <t xml:space="preserve"> </t>
        </is>
      </c>
      <c r="G35" s="5" t="n">
        <v>345000000</v>
      </c>
      <c r="H35" s="4" t="inlineStr">
        <is>
          <t xml:space="preserve"> </t>
        </is>
      </c>
    </row>
    <row r="36">
      <c r="A36" s="4" t="inlineStr">
        <is>
          <t>Regulatory Milestones | Maximum | Novart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cens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pfront and immediate milestone payment to be received under license agreement</t>
        </is>
      </c>
      <c r="B38" s="5" t="n">
        <v>49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ercialization Milestones | Novart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cens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unt recognized and received for the achievement of a predefined milestone</t>
        </is>
      </c>
      <c r="B41" s="4" t="inlineStr">
        <is>
          <t xml:space="preserve"> </t>
        </is>
      </c>
      <c r="C41" s="4" t="inlineStr">
        <is>
          <t xml:space="preserve"> </t>
        </is>
      </c>
      <c r="D41" s="4" t="inlineStr">
        <is>
          <t xml:space="preserve"> </t>
        </is>
      </c>
      <c r="E41" s="4" t="inlineStr">
        <is>
          <t xml:space="preserve"> </t>
        </is>
      </c>
      <c r="F41" s="4" t="inlineStr">
        <is>
          <t xml:space="preserve"> </t>
        </is>
      </c>
      <c r="G41" s="6" t="n">
        <v>200000000</v>
      </c>
      <c r="H41" s="4" t="inlineStr">
        <is>
          <t xml:space="preserve"> </t>
        </is>
      </c>
    </row>
    <row r="42">
      <c r="A42" s="4" t="inlineStr">
        <is>
          <t>Commercialization Milestones | Maximum | Novart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cens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pfront and immediate milestone payment to be received under license agreement</t>
        </is>
      </c>
      <c r="B44" s="5" t="n">
        <v>5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velopment and Regulatory Milestones | Maximum | Novartis | GVH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cense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pfront and immediate milestone payment to be received under license agreement</t>
        </is>
      </c>
      <c r="B47" s="6" t="n">
        <v>7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7" customWidth="1" min="7" max="7"/>
  </cols>
  <sheetData>
    <row r="1">
      <c r="A1" s="1" t="inlineStr">
        <is>
          <t>License Agreements - Lilly (Details) - USD ($) $ in Thousands</t>
        </is>
      </c>
      <c r="B1" s="2" t="inlineStr">
        <is>
          <t>1 Months Ended</t>
        </is>
      </c>
      <c r="C1" s="2" t="inlineStr">
        <is>
          <t>3 Months Ended</t>
        </is>
      </c>
      <c r="E1" s="2" t="inlineStr">
        <is>
          <t>9 Months Ended</t>
        </is>
      </c>
      <c r="G1" s="2" t="inlineStr">
        <is>
          <t>178 Months Ended</t>
        </is>
      </c>
    </row>
    <row r="2">
      <c r="B2" s="2" t="inlineStr">
        <is>
          <t>Dec. 31, 2009</t>
        </is>
      </c>
      <c r="C2" s="2" t="inlineStr">
        <is>
          <t>Sep. 30, 2024</t>
        </is>
      </c>
      <c r="D2" s="2" t="inlineStr">
        <is>
          <t>Sep. 30, 2023</t>
        </is>
      </c>
      <c r="E2" s="2" t="inlineStr">
        <is>
          <t>Sep. 30, 2024</t>
        </is>
      </c>
      <c r="F2" s="2" t="inlineStr">
        <is>
          <t>Sep. 30, 2023</t>
        </is>
      </c>
      <c r="G2" s="2" t="inlineStr">
        <is>
          <t>Sep. 30, 2024</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6" t="n">
        <v>1137871</v>
      </c>
      <c r="D4" s="6" t="n">
        <v>919025</v>
      </c>
      <c r="E4" s="6" t="n">
        <v>3062519</v>
      </c>
      <c r="F4" s="6" t="n">
        <v>2682308</v>
      </c>
      <c r="G4" s="4" t="inlineStr">
        <is>
          <t xml:space="preserve"> </t>
        </is>
      </c>
    </row>
    <row r="5">
      <c r="A5" s="4" t="inlineStr">
        <is>
          <t>Eli Lilly | OLUMI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4" t="inlineStr">
        <is>
          <t xml:space="preserve"> </t>
        </is>
      </c>
      <c r="C7" s="6" t="n">
        <v>34800</v>
      </c>
      <c r="D7" s="6" t="n">
        <v>29600</v>
      </c>
      <c r="E7" s="6" t="n">
        <v>97100</v>
      </c>
      <c r="F7" s="6" t="n">
        <v>95800</v>
      </c>
      <c r="G7" s="4" t="inlineStr">
        <is>
          <t xml:space="preserve"> </t>
        </is>
      </c>
    </row>
    <row r="8">
      <c r="A8" s="4" t="inlineStr">
        <is>
          <t>Development Milestones | Eli Lil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recognized and received for the achievement of a predefined milestone</t>
        </is>
      </c>
      <c r="B10" s="4" t="inlineStr">
        <is>
          <t xml:space="preserve"> </t>
        </is>
      </c>
      <c r="C10" s="4" t="inlineStr">
        <is>
          <t xml:space="preserve"> </t>
        </is>
      </c>
      <c r="D10" s="4" t="inlineStr">
        <is>
          <t xml:space="preserve"> </t>
        </is>
      </c>
      <c r="E10" s="4" t="inlineStr">
        <is>
          <t xml:space="preserve"> </t>
        </is>
      </c>
      <c r="F10" s="4" t="inlineStr">
        <is>
          <t xml:space="preserve"> </t>
        </is>
      </c>
      <c r="G10" s="6" t="n">
        <v>149000</v>
      </c>
    </row>
    <row r="11">
      <c r="A11" s="4" t="inlineStr">
        <is>
          <t>Development Milestones | Maximum | Eli Lil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and immediate milestone payment to be received under license agreement</t>
        </is>
      </c>
      <c r="B13" s="6" t="n">
        <v>1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gulatory Milestones | Eli Lil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recognized and received for the achievement of a predefined milestone</t>
        </is>
      </c>
      <c r="B16" s="4" t="inlineStr">
        <is>
          <t xml:space="preserve"> </t>
        </is>
      </c>
      <c r="C16" s="4" t="inlineStr">
        <is>
          <t xml:space="preserve"> </t>
        </is>
      </c>
      <c r="D16" s="4" t="inlineStr">
        <is>
          <t xml:space="preserve"> </t>
        </is>
      </c>
      <c r="E16" s="4" t="inlineStr">
        <is>
          <t xml:space="preserve"> </t>
        </is>
      </c>
      <c r="F16" s="4" t="inlineStr">
        <is>
          <t xml:space="preserve"> </t>
        </is>
      </c>
      <c r="G16" s="5" t="n">
        <v>335000</v>
      </c>
    </row>
    <row r="17">
      <c r="A17" s="4" t="inlineStr">
        <is>
          <t>Regulatory Milestones | Maximum | Eli Lil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pfront and immediate milestone payment to be received under license agreement</t>
        </is>
      </c>
      <c r="B19" s="5" t="n">
        <v>36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ercialization Milestones | Eli Lil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recognized and received for the achievement of a predefined milestone</t>
        </is>
      </c>
      <c r="B22" s="4" t="inlineStr">
        <is>
          <t xml:space="preserve"> </t>
        </is>
      </c>
      <c r="C22" s="4" t="inlineStr">
        <is>
          <t xml:space="preserve"> </t>
        </is>
      </c>
      <c r="D22" s="4" t="inlineStr">
        <is>
          <t xml:space="preserve"> </t>
        </is>
      </c>
      <c r="E22" s="4" t="inlineStr">
        <is>
          <t xml:space="preserve"> </t>
        </is>
      </c>
      <c r="F22" s="4" t="inlineStr">
        <is>
          <t xml:space="preserve"> </t>
        </is>
      </c>
      <c r="G22" s="6" t="n">
        <v>50000</v>
      </c>
    </row>
    <row r="23">
      <c r="A23" s="4" t="inlineStr">
        <is>
          <t>Commercialization Milestones | Maximum | Eli Lil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and immediate milestone payment to be received under license agreement</t>
        </is>
      </c>
      <c r="B25" s="6" t="n">
        <v>15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 width="13" customWidth="1" min="8" max="8"/>
  </cols>
  <sheetData>
    <row r="1">
      <c r="A1" s="1" t="inlineStr">
        <is>
          <t>License Agreements - Agenus (Details) - USD ($) $ in Thousands</t>
        </is>
      </c>
      <c r="B1" s="2" t="inlineStr">
        <is>
          <t>3 Months Ended</t>
        </is>
      </c>
      <c r="D1" s="2" t="inlineStr">
        <is>
          <t>9 Months Ended</t>
        </is>
      </c>
      <c r="F1" s="2" t="inlineStr">
        <is>
          <t>117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equity investments</t>
        </is>
      </c>
      <c r="B4" s="6" t="n">
        <v>27566</v>
      </c>
      <c r="C4" s="4" t="inlineStr">
        <is>
          <t xml:space="preserve"> </t>
        </is>
      </c>
      <c r="D4" s="6" t="n">
        <v>27566</v>
      </c>
      <c r="E4" s="4" t="inlineStr">
        <is>
          <t xml:space="preserve"> </t>
        </is>
      </c>
      <c r="F4" s="6" t="n">
        <v>27566</v>
      </c>
      <c r="G4" s="6" t="n">
        <v>187716</v>
      </c>
      <c r="H4" s="4" t="inlineStr">
        <is>
          <t>[1]</t>
        </is>
      </c>
    </row>
    <row r="5">
      <c r="A5" s="4" t="inlineStr">
        <is>
          <t>Age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held from investment (in shares)</t>
        </is>
      </c>
      <c r="B7" s="5" t="n">
        <v>600000</v>
      </c>
      <c r="C7" s="4" t="inlineStr">
        <is>
          <t xml:space="preserve"> </t>
        </is>
      </c>
      <c r="D7" s="5" t="n">
        <v>600000</v>
      </c>
      <c r="E7" s="4" t="inlineStr">
        <is>
          <t xml:space="preserve"> </t>
        </is>
      </c>
      <c r="F7" s="5" t="n">
        <v>600000</v>
      </c>
      <c r="G7" s="4" t="inlineStr">
        <is>
          <t xml:space="preserve"> </t>
        </is>
      </c>
    </row>
    <row r="8">
      <c r="A8" s="4" t="inlineStr">
        <is>
          <t>Long term equity investments</t>
        </is>
      </c>
      <c r="B8" s="6" t="n">
        <v>3300</v>
      </c>
      <c r="C8" s="4" t="inlineStr">
        <is>
          <t xml:space="preserve"> </t>
        </is>
      </c>
      <c r="D8" s="6" t="n">
        <v>3300</v>
      </c>
      <c r="E8" s="4" t="inlineStr">
        <is>
          <t xml:space="preserve"> </t>
        </is>
      </c>
      <c r="F8" s="6" t="n">
        <v>3300</v>
      </c>
      <c r="G8" s="6" t="n">
        <v>10000</v>
      </c>
    </row>
    <row r="9">
      <c r="A9" s="4" t="inlineStr">
        <is>
          <t>Unrealized loss on long term investments</t>
        </is>
      </c>
      <c r="B9" s="5" t="n">
        <v>6800</v>
      </c>
      <c r="C9" s="6" t="n">
        <v>5600</v>
      </c>
      <c r="D9" s="5" t="n">
        <v>6700</v>
      </c>
      <c r="E9" s="6" t="n">
        <v>15300</v>
      </c>
      <c r="F9" s="4" t="inlineStr">
        <is>
          <t xml:space="preserve"> </t>
        </is>
      </c>
      <c r="G9" s="4" t="inlineStr">
        <is>
          <t xml:space="preserve"> </t>
        </is>
      </c>
    </row>
    <row r="10">
      <c r="A10" s="4" t="inlineStr">
        <is>
          <t>Development, Regulatory and Commercialization Milestones | Agen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lestone payment made under license agreement</t>
        </is>
      </c>
      <c r="B12" s="4" t="inlineStr">
        <is>
          <t xml:space="preserve"> </t>
        </is>
      </c>
      <c r="C12" s="4" t="inlineStr">
        <is>
          <t xml:space="preserve"> </t>
        </is>
      </c>
      <c r="D12" s="4" t="inlineStr">
        <is>
          <t xml:space="preserve"> </t>
        </is>
      </c>
      <c r="E12" s="4" t="inlineStr">
        <is>
          <t xml:space="preserve"> </t>
        </is>
      </c>
      <c r="F12" s="5" t="n">
        <v>30000</v>
      </c>
      <c r="G12" s="4" t="inlineStr">
        <is>
          <t xml:space="preserve"> </t>
        </is>
      </c>
    </row>
    <row r="13">
      <c r="A13" s="4" t="inlineStr">
        <is>
          <t>Additional milestone payments under the license agreement</t>
        </is>
      </c>
      <c r="B13" s="6" t="n">
        <v>500000</v>
      </c>
      <c r="C13" s="4" t="inlineStr">
        <is>
          <t xml:space="preserve"> </t>
        </is>
      </c>
      <c r="D13" s="6" t="n">
        <v>500000</v>
      </c>
      <c r="E13" s="4" t="inlineStr">
        <is>
          <t xml:space="preserve"> </t>
        </is>
      </c>
      <c r="F13" s="6" t="n">
        <v>500000</v>
      </c>
      <c r="G13" s="4" t="inlineStr">
        <is>
          <t xml:space="preserve"> </t>
        </is>
      </c>
    </row>
    <row r="14"/>
    <row r="15">
      <c r="A15" s="4" t="inlineStr">
        <is>
          <t xml:space="preserve">[1] The condensed consolidated balance sheet at December 31, 2023 has been derived from the audited consolidated financial statements at that date. </t>
        </is>
      </c>
    </row>
  </sheetData>
  <mergeCells count="7">
    <mergeCell ref="A1:A2"/>
    <mergeCell ref="B1:C1"/>
    <mergeCell ref="D1:E1"/>
    <mergeCell ref="G1:H1"/>
    <mergeCell ref="G2:H2"/>
    <mergeCell ref="A14:H14"/>
    <mergeCell ref="A15:H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9" customWidth="1" min="2" max="2"/>
    <col width="29" customWidth="1" min="3" max="3"/>
    <col width="29" customWidth="1" min="4" max="4"/>
    <col width="22" customWidth="1" min="5" max="5"/>
    <col width="29" customWidth="1" min="6" max="6"/>
    <col width="22" customWidth="1" min="7" max="7"/>
    <col width="29" customWidth="1" min="8" max="8"/>
    <col width="22" customWidth="1" min="9" max="9"/>
    <col width="13" customWidth="1" min="10" max="10"/>
  </cols>
  <sheetData>
    <row r="1">
      <c r="A1" s="1" t="inlineStr">
        <is>
          <t>License Agreements - Merus (Details) $ in Thousands</t>
        </is>
      </c>
      <c r="B1" s="2" t="inlineStr">
        <is>
          <t>1 Months Ended</t>
        </is>
      </c>
      <c r="C1" s="2" t="inlineStr">
        <is>
          <t>3 Months Ended</t>
        </is>
      </c>
      <c r="F1" s="2" t="inlineStr">
        <is>
          <t>9 Months Ended</t>
        </is>
      </c>
      <c r="H1" s="2" t="inlineStr">
        <is>
          <t>94 Months Ended</t>
        </is>
      </c>
    </row>
    <row r="2">
      <c r="B2" s="2" t="inlineStr">
        <is>
          <t>Dec. 31, 2016 item</t>
        </is>
      </c>
      <c r="C2" s="2" t="inlineStr">
        <is>
          <t>Sep. 30, 2024 USD ($) shares</t>
        </is>
      </c>
      <c r="D2" s="2" t="inlineStr">
        <is>
          <t>Jun. 30, 2024 USD ($) shares</t>
        </is>
      </c>
      <c r="E2" s="2" t="inlineStr">
        <is>
          <t>Sep. 30, 2023 USD ($)</t>
        </is>
      </c>
      <c r="F2" s="2" t="inlineStr">
        <is>
          <t>Sep. 30, 2024 USD ($) shares</t>
        </is>
      </c>
      <c r="G2" s="2" t="inlineStr">
        <is>
          <t>Sep. 30, 2023 USD ($)</t>
        </is>
      </c>
      <c r="H2" s="2" t="inlineStr">
        <is>
          <t>Sep. 30, 2024 USD ($) shares</t>
        </is>
      </c>
      <c r="I2" s="2" t="inlineStr">
        <is>
          <t>Dec. 31, 2023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equity investments</t>
        </is>
      </c>
      <c r="B4" s="4" t="inlineStr">
        <is>
          <t xml:space="preserve"> </t>
        </is>
      </c>
      <c r="C4" s="6" t="n">
        <v>27566</v>
      </c>
      <c r="D4" s="4" t="inlineStr">
        <is>
          <t xml:space="preserve"> </t>
        </is>
      </c>
      <c r="E4" s="4" t="inlineStr">
        <is>
          <t xml:space="preserve"> </t>
        </is>
      </c>
      <c r="F4" s="6" t="n">
        <v>27566</v>
      </c>
      <c r="G4" s="4" t="inlineStr">
        <is>
          <t xml:space="preserve"> </t>
        </is>
      </c>
      <c r="H4" s="6" t="n">
        <v>27566</v>
      </c>
      <c r="I4" s="6" t="n">
        <v>187716</v>
      </c>
      <c r="J4" s="4" t="inlineStr">
        <is>
          <t>[1]</t>
        </is>
      </c>
    </row>
    <row r="5">
      <c r="A5" s="4" t="inlineStr">
        <is>
          <t>Realized and unrealized (loss) gain on equity investments</t>
        </is>
      </c>
      <c r="B5" s="4" t="inlineStr">
        <is>
          <t xml:space="preserve"> </t>
        </is>
      </c>
      <c r="C5" s="6" t="n">
        <v>-12982</v>
      </c>
      <c r="D5" s="4" t="inlineStr">
        <is>
          <t xml:space="preserve"> </t>
        </is>
      </c>
      <c r="E5" s="6" t="n">
        <v>-26654</v>
      </c>
      <c r="F5" s="6" t="n">
        <v>126206</v>
      </c>
      <c r="G5" s="6" t="n">
        <v>9839</v>
      </c>
      <c r="H5" s="4" t="inlineStr">
        <is>
          <t xml:space="preserve"> </t>
        </is>
      </c>
      <c r="I5" s="4" t="inlineStr">
        <is>
          <t xml:space="preserve"> </t>
        </is>
      </c>
    </row>
    <row r="6">
      <c r="A6" s="4" t="inlineStr">
        <is>
          <t>Mer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divested (in shares) | shares</t>
        </is>
      </c>
      <c r="B8" s="4" t="inlineStr">
        <is>
          <t xml:space="preserve"> </t>
        </is>
      </c>
      <c r="C8" s="5" t="n">
        <v>1000000</v>
      </c>
      <c r="D8" s="5" t="n">
        <v>3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 of equity securities, FV-NI</t>
        </is>
      </c>
      <c r="B9" s="4" t="inlineStr">
        <is>
          <t xml:space="preserve"> </t>
        </is>
      </c>
      <c r="C9" s="6" t="n">
        <v>55500</v>
      </c>
      <c r="D9" s="6" t="n">
        <v>1606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held from investment (in shares) | shares</t>
        </is>
      </c>
      <c r="B10" s="4" t="inlineStr">
        <is>
          <t xml:space="preserve"> </t>
        </is>
      </c>
      <c r="C10" s="5" t="n">
        <v>0</v>
      </c>
      <c r="D10" s="4" t="inlineStr">
        <is>
          <t xml:space="preserve"> </t>
        </is>
      </c>
      <c r="E10" s="4" t="inlineStr">
        <is>
          <t xml:space="preserve"> </t>
        </is>
      </c>
      <c r="F10" s="5" t="n">
        <v>0</v>
      </c>
      <c r="G10" s="4" t="inlineStr">
        <is>
          <t xml:space="preserve"> </t>
        </is>
      </c>
      <c r="H10" s="5" t="n">
        <v>0</v>
      </c>
      <c r="I10" s="4" t="inlineStr">
        <is>
          <t xml:space="preserve"> </t>
        </is>
      </c>
    </row>
    <row r="11">
      <c r="A11" s="4" t="inlineStr">
        <is>
          <t>Long term equity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0100</v>
      </c>
    </row>
    <row r="12">
      <c r="A12" s="4" t="inlineStr">
        <is>
          <t>Realized and unrealized (loss) gain on equity investments</t>
        </is>
      </c>
      <c r="B12" s="4" t="inlineStr">
        <is>
          <t xml:space="preserve"> </t>
        </is>
      </c>
      <c r="C12" s="6" t="n">
        <v>-4100</v>
      </c>
      <c r="D12" s="4" t="inlineStr">
        <is>
          <t xml:space="preserve"> </t>
        </is>
      </c>
      <c r="E12" s="4" t="inlineStr">
        <is>
          <t xml:space="preserve"> </t>
        </is>
      </c>
      <c r="F12" s="6" t="n">
        <v>106100</v>
      </c>
      <c r="G12" s="4" t="inlineStr">
        <is>
          <t xml:space="preserve"> </t>
        </is>
      </c>
      <c r="H12" s="4" t="inlineStr">
        <is>
          <t xml:space="preserve"> </t>
        </is>
      </c>
      <c r="I12" s="4" t="inlineStr">
        <is>
          <t xml:space="preserve"> </t>
        </is>
      </c>
    </row>
    <row r="13">
      <c r="A13" s="4" t="inlineStr">
        <is>
          <t>Unrealized gain (loss) on long term investments</t>
        </is>
      </c>
      <c r="B13" s="4" t="inlineStr">
        <is>
          <t xml:space="preserve"> </t>
        </is>
      </c>
      <c r="C13" s="4" t="inlineStr">
        <is>
          <t xml:space="preserve"> </t>
        </is>
      </c>
      <c r="D13" s="4" t="inlineStr">
        <is>
          <t xml:space="preserve"> </t>
        </is>
      </c>
      <c r="E13" s="6" t="n">
        <v>-9100</v>
      </c>
      <c r="F13" s="4" t="inlineStr">
        <is>
          <t xml:space="preserve"> </t>
        </is>
      </c>
      <c r="G13" s="6" t="n">
        <v>29500</v>
      </c>
      <c r="H13" s="4" t="inlineStr">
        <is>
          <t xml:space="preserve"> </t>
        </is>
      </c>
      <c r="I13" s="4" t="inlineStr">
        <is>
          <t xml:space="preserve"> </t>
        </is>
      </c>
    </row>
    <row r="14">
      <c r="A14" s="4" t="inlineStr">
        <is>
          <t>Mer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independent programs | item</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lestone payment made under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v>
      </c>
      <c r="I17" s="4" t="inlineStr">
        <is>
          <t xml:space="preserve"> </t>
        </is>
      </c>
    </row>
    <row r="18"/>
    <row r="19">
      <c r="A19" s="4" t="inlineStr">
        <is>
          <t xml:space="preserve">[1] The condensed consolidated balance sheet at December 31, 2023 has been derived from the audited consolidated financial statements at that date. </t>
        </is>
      </c>
    </row>
  </sheetData>
  <mergeCells count="7">
    <mergeCell ref="A1:A2"/>
    <mergeCell ref="C1:E1"/>
    <mergeCell ref="F1:G1"/>
    <mergeCell ref="I1:J1"/>
    <mergeCell ref="I2:J2"/>
    <mergeCell ref="A18:J18"/>
    <mergeCell ref="A19:J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8" customWidth="1" min="5" max="5"/>
    <col width="14" customWidth="1" min="6" max="6"/>
    <col width="16" customWidth="1" min="7" max="7"/>
    <col width="14" customWidth="1" min="8" max="8"/>
    <col width="14" customWidth="1" min="9" max="9"/>
  </cols>
  <sheetData>
    <row r="1">
      <c r="A1" s="1" t="inlineStr">
        <is>
          <t>License Agreements - MacroGenics (Details) - USD ($) $ in Thousands</t>
        </is>
      </c>
      <c r="B1" s="2" t="inlineStr">
        <is>
          <t>1 Months Ended</t>
        </is>
      </c>
      <c r="C1" s="2" t="inlineStr">
        <is>
          <t>3 Months Ended</t>
        </is>
      </c>
      <c r="E1" s="2" t="inlineStr">
        <is>
          <t>9 Months Ended</t>
        </is>
      </c>
      <c r="G1" s="2" t="inlineStr">
        <is>
          <t>84 Months Ended</t>
        </is>
      </c>
    </row>
    <row r="2">
      <c r="B2" s="2" t="inlineStr">
        <is>
          <t>Mar. 31, 2023</t>
        </is>
      </c>
      <c r="C2" s="2" t="inlineStr">
        <is>
          <t>Sep. 30, 2024</t>
        </is>
      </c>
      <c r="D2" s="2" t="inlineStr">
        <is>
          <t>Sep. 30, 2023</t>
        </is>
      </c>
      <c r="E2" s="2" t="inlineStr">
        <is>
          <t>Sep. 30, 2024</t>
        </is>
      </c>
      <c r="F2" s="2" t="inlineStr">
        <is>
          <t>Sep. 30, 2023</t>
        </is>
      </c>
      <c r="G2" s="2" t="inlineStr">
        <is>
          <t>Sep. 30, 2024</t>
        </is>
      </c>
      <c r="H2" s="2" t="inlineStr">
        <is>
          <t>Jul. 24, 2024</t>
        </is>
      </c>
      <c r="I2" s="2" t="inlineStr">
        <is>
          <t>Dec. 31, 2023</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6" t="n">
        <v>573174</v>
      </c>
      <c r="D4" s="6" t="n">
        <v>375709</v>
      </c>
      <c r="E4" s="6" t="n">
        <v>2140814</v>
      </c>
      <c r="F4" s="6" t="n">
        <v>1183100</v>
      </c>
      <c r="G4" s="4" t="inlineStr">
        <is>
          <t xml:space="preserve"> </t>
        </is>
      </c>
      <c r="H4" s="4" t="inlineStr">
        <is>
          <t xml:space="preserve"> </t>
        </is>
      </c>
      <c r="I4" s="4" t="inlineStr">
        <is>
          <t xml:space="preserve"> </t>
        </is>
      </c>
    </row>
    <row r="5">
      <c r="A5" s="4" t="inlineStr">
        <is>
          <t>MacroGen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lestone payment made under license agreement</t>
        </is>
      </c>
      <c r="B7" s="4" t="inlineStr">
        <is>
          <t xml:space="preserve"> </t>
        </is>
      </c>
      <c r="C7" s="5" t="n">
        <v>100000</v>
      </c>
      <c r="D7" s="4" t="inlineStr">
        <is>
          <t xml:space="preserve"> </t>
        </is>
      </c>
      <c r="E7" s="5" t="n">
        <v>100000</v>
      </c>
      <c r="F7" s="4" t="inlineStr">
        <is>
          <t xml:space="preserve"> </t>
        </is>
      </c>
      <c r="G7" s="4" t="inlineStr">
        <is>
          <t xml:space="preserve"> </t>
        </is>
      </c>
      <c r="H7" s="4" t="inlineStr">
        <is>
          <t xml:space="preserve"> </t>
        </is>
      </c>
      <c r="I7" s="4" t="inlineStr">
        <is>
          <t xml:space="preserve"> </t>
        </is>
      </c>
    </row>
    <row r="8">
      <c r="A8" s="4" t="inlineStr">
        <is>
          <t>License agreement, amount payable for waiver of certain future milestones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c r="I8" s="4" t="inlineStr">
        <is>
          <t xml:space="preserve"> </t>
        </is>
      </c>
    </row>
    <row r="9">
      <c r="A9" s="4" t="inlineStr">
        <is>
          <t>Research and development</t>
        </is>
      </c>
      <c r="B9" s="4" t="inlineStr">
        <is>
          <t xml:space="preserve"> </t>
        </is>
      </c>
      <c r="C9" s="5" t="n">
        <v>15500</v>
      </c>
      <c r="D9" s="6" t="n">
        <v>12900</v>
      </c>
      <c r="E9" s="5" t="n">
        <v>40800</v>
      </c>
      <c r="F9" s="6" t="n">
        <v>42800</v>
      </c>
      <c r="G9" s="4" t="inlineStr">
        <is>
          <t xml:space="preserve"> </t>
        </is>
      </c>
      <c r="H9" s="4" t="inlineStr">
        <is>
          <t xml:space="preserve"> </t>
        </is>
      </c>
      <c r="I9" s="4" t="inlineStr">
        <is>
          <t xml:space="preserve"> </t>
        </is>
      </c>
    </row>
    <row r="10">
      <c r="A10" s="4" t="inlineStr">
        <is>
          <t>Accrued and other liabilities</t>
        </is>
      </c>
      <c r="B10" s="4" t="inlineStr">
        <is>
          <t xml:space="preserve"> </t>
        </is>
      </c>
      <c r="C10" s="5" t="n">
        <v>900</v>
      </c>
      <c r="D10" s="4" t="inlineStr">
        <is>
          <t xml:space="preserve"> </t>
        </is>
      </c>
      <c r="E10" s="6" t="n">
        <v>900</v>
      </c>
      <c r="F10" s="4" t="inlineStr">
        <is>
          <t xml:space="preserve"> </t>
        </is>
      </c>
      <c r="G10" s="6" t="n">
        <v>900</v>
      </c>
      <c r="H10" s="4" t="inlineStr">
        <is>
          <t xml:space="preserve"> </t>
        </is>
      </c>
      <c r="I10" s="6" t="n">
        <v>300</v>
      </c>
    </row>
    <row r="11">
      <c r="A11" s="4" t="inlineStr">
        <is>
          <t>MacroGenic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oyalty payments on future global net sales (as a percent)</t>
        </is>
      </c>
      <c r="B13" s="4" t="inlineStr">
        <is>
          <t xml:space="preserve"> </t>
        </is>
      </c>
      <c r="C13" s="4" t="inlineStr">
        <is>
          <t xml:space="preserve"> </t>
        </is>
      </c>
      <c r="D13" s="4" t="inlineStr">
        <is>
          <t xml:space="preserve"> </t>
        </is>
      </c>
      <c r="E13" s="11" t="n">
        <v>0.15</v>
      </c>
      <c r="F13" s="4" t="inlineStr">
        <is>
          <t xml:space="preserve"> </t>
        </is>
      </c>
      <c r="G13" s="4" t="inlineStr">
        <is>
          <t xml:space="preserve"> </t>
        </is>
      </c>
      <c r="H13" s="4" t="inlineStr">
        <is>
          <t xml:space="preserve"> </t>
        </is>
      </c>
      <c r="I13" s="4" t="inlineStr">
        <is>
          <t xml:space="preserve"> </t>
        </is>
      </c>
    </row>
    <row r="14">
      <c r="A14" s="4" t="inlineStr">
        <is>
          <t>MacroGenic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yalty payments on future global net sales (as a percent)</t>
        </is>
      </c>
      <c r="B16" s="4" t="inlineStr">
        <is>
          <t xml:space="preserve"> </t>
        </is>
      </c>
      <c r="C16" s="4" t="inlineStr">
        <is>
          <t xml:space="preserve"> </t>
        </is>
      </c>
      <c r="D16" s="4" t="inlineStr">
        <is>
          <t xml:space="preserve"> </t>
        </is>
      </c>
      <c r="E16" s="11" t="n">
        <v>0.24</v>
      </c>
      <c r="F16" s="4" t="inlineStr">
        <is>
          <t xml:space="preserve"> </t>
        </is>
      </c>
      <c r="G16" s="4" t="inlineStr">
        <is>
          <t xml:space="preserve"> </t>
        </is>
      </c>
      <c r="H16" s="4" t="inlineStr">
        <is>
          <t xml:space="preserve"> </t>
        </is>
      </c>
      <c r="I16" s="4" t="inlineStr">
        <is>
          <t xml:space="preserve"> </t>
        </is>
      </c>
    </row>
    <row r="17">
      <c r="A17" s="4" t="inlineStr">
        <is>
          <t>Regulatory Milestone | MacroGen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lestone payment made under license agreement</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lestone payment, estimated useful life (in years)</t>
        </is>
      </c>
      <c r="B20" s="4" t="inlineStr">
        <is>
          <t xml:space="preserve"> </t>
        </is>
      </c>
      <c r="C20" s="4" t="inlineStr">
        <is>
          <t xml:space="preserve"> </t>
        </is>
      </c>
      <c r="D20" s="4" t="inlineStr">
        <is>
          <t xml:space="preserve"> </t>
        </is>
      </c>
      <c r="E20" s="4" t="inlineStr">
        <is>
          <t>13 years 6 months</t>
        </is>
      </c>
      <c r="F20" s="4" t="inlineStr">
        <is>
          <t xml:space="preserve"> </t>
        </is>
      </c>
      <c r="G20" s="4" t="inlineStr">
        <is>
          <t xml:space="preserve"> </t>
        </is>
      </c>
      <c r="H20" s="4" t="inlineStr">
        <is>
          <t xml:space="preserve"> </t>
        </is>
      </c>
      <c r="I20" s="4" t="inlineStr">
        <is>
          <t xml:space="preserve"> </t>
        </is>
      </c>
    </row>
    <row r="21">
      <c r="A21" s="4" t="inlineStr">
        <is>
          <t>Developmental and Regulatory Milestones | MacroGenic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payment made under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5" t="n">
        <v>215000</v>
      </c>
      <c r="H23" s="4" t="inlineStr">
        <is>
          <t xml:space="preserve"> </t>
        </is>
      </c>
      <c r="I23" s="4" t="inlineStr">
        <is>
          <t xml:space="preserve"> </t>
        </is>
      </c>
    </row>
    <row r="24">
      <c r="A24" s="4" t="inlineStr">
        <is>
          <t>Development and Regulatory Milestones | MacroGenic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milestone payments under the license agreement</t>
        </is>
      </c>
      <c r="B26" s="4" t="inlineStr">
        <is>
          <t xml:space="preserve"> </t>
        </is>
      </c>
      <c r="C26" s="5" t="n">
        <v>210000</v>
      </c>
      <c r="D26" s="4" t="inlineStr">
        <is>
          <t xml:space="preserve"> </t>
        </is>
      </c>
      <c r="E26" s="6" t="n">
        <v>210000</v>
      </c>
      <c r="F26" s="4" t="inlineStr">
        <is>
          <t xml:space="preserve"> </t>
        </is>
      </c>
      <c r="G26" s="5" t="n">
        <v>210000</v>
      </c>
      <c r="H26" s="4" t="inlineStr">
        <is>
          <t xml:space="preserve"> </t>
        </is>
      </c>
      <c r="I26" s="4" t="inlineStr">
        <is>
          <t xml:space="preserve"> </t>
        </is>
      </c>
    </row>
    <row r="27">
      <c r="A27" s="4" t="inlineStr">
        <is>
          <t>Commercialization Milestones | MacroGenic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milestone payments under the license agreement</t>
        </is>
      </c>
      <c r="B29" s="4" t="inlineStr">
        <is>
          <t xml:space="preserve"> </t>
        </is>
      </c>
      <c r="C29" s="6" t="n">
        <v>330000</v>
      </c>
      <c r="D29" s="4" t="inlineStr">
        <is>
          <t xml:space="preserve"> </t>
        </is>
      </c>
      <c r="E29" s="6" t="n">
        <v>330000</v>
      </c>
      <c r="F29" s="4" t="inlineStr">
        <is>
          <t xml:space="preserve"> </t>
        </is>
      </c>
      <c r="G29" s="6" t="n">
        <v>330000</v>
      </c>
      <c r="H29" s="4" t="inlineStr">
        <is>
          <t xml:space="preserve"> </t>
        </is>
      </c>
      <c r="I29"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22" customWidth="1" min="5" max="5"/>
    <col width="22" customWidth="1" min="6" max="6"/>
    <col width="22" customWidth="1" min="7" max="7"/>
    <col width="22" customWidth="1" min="8" max="8"/>
    <col width="22" customWidth="1" min="9" max="9"/>
    <col width="13" customWidth="1" min="10" max="10"/>
  </cols>
  <sheetData>
    <row r="1">
      <c r="A1" s="1" t="inlineStr">
        <is>
          <t>License Agreements - MorphoSys (Details) $ in Thousands, shares in Millions</t>
        </is>
      </c>
      <c r="C1" s="2" t="inlineStr">
        <is>
          <t>1 Months Ended</t>
        </is>
      </c>
      <c r="E1" s="2" t="inlineStr">
        <is>
          <t>3 Months Ended</t>
        </is>
      </c>
      <c r="G1" s="2" t="inlineStr">
        <is>
          <t>9 Months Ended</t>
        </is>
      </c>
    </row>
    <row r="2">
      <c r="B2" s="2" t="inlineStr">
        <is>
          <t>Feb. 05, 2024</t>
        </is>
      </c>
      <c r="C2" s="2" t="inlineStr">
        <is>
          <t>May 31, 2024 USD ($) shares</t>
        </is>
      </c>
      <c r="D2" s="2" t="inlineStr">
        <is>
          <t>Feb. 05, 2024 USD ($)</t>
        </is>
      </c>
      <c r="E2" s="2" t="inlineStr">
        <is>
          <t>Sep. 30, 2024 USD ($)</t>
        </is>
      </c>
      <c r="F2" s="2" t="inlineStr">
        <is>
          <t>Sep. 30, 2023 USD ($)</t>
        </is>
      </c>
      <c r="G2" s="2" t="inlineStr">
        <is>
          <t>Sep. 30, 2024 USD ($)</t>
        </is>
      </c>
      <c r="H2" s="2" t="inlineStr">
        <is>
          <t>Sep. 30, 2023 USD ($)</t>
        </is>
      </c>
      <c r="I2" s="2" t="inlineStr">
        <is>
          <t>Dec. 31, 2023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equity investments</t>
        </is>
      </c>
      <c r="B4" s="4" t="inlineStr">
        <is>
          <t xml:space="preserve"> </t>
        </is>
      </c>
      <c r="C4" s="4" t="inlineStr">
        <is>
          <t xml:space="preserve"> </t>
        </is>
      </c>
      <c r="D4" s="4" t="inlineStr">
        <is>
          <t xml:space="preserve"> </t>
        </is>
      </c>
      <c r="E4" s="6" t="n">
        <v>27566</v>
      </c>
      <c r="F4" s="4" t="inlineStr">
        <is>
          <t xml:space="preserve"> </t>
        </is>
      </c>
      <c r="G4" s="6" t="n">
        <v>27566</v>
      </c>
      <c r="H4" s="4" t="inlineStr">
        <is>
          <t xml:space="preserve"> </t>
        </is>
      </c>
      <c r="I4" s="6" t="n">
        <v>187716</v>
      </c>
      <c r="J4" s="4" t="inlineStr">
        <is>
          <t>[1]</t>
        </is>
      </c>
    </row>
    <row r="5">
      <c r="A5" s="4" t="inlineStr">
        <is>
          <t>Profit sharing under collaboration agreements</t>
        </is>
      </c>
      <c r="B5" s="4" t="inlineStr">
        <is>
          <t xml:space="preserve"> </t>
        </is>
      </c>
      <c r="C5" s="4" t="inlineStr">
        <is>
          <t xml:space="preserve"> </t>
        </is>
      </c>
      <c r="D5" s="4" t="inlineStr">
        <is>
          <t xml:space="preserve"> </t>
        </is>
      </c>
      <c r="E5" s="5" t="n">
        <v>0</v>
      </c>
      <c r="F5" s="6" t="n">
        <v>-1053</v>
      </c>
      <c r="G5" s="5" t="n">
        <v>1025</v>
      </c>
      <c r="H5" s="6" t="n">
        <v>858</v>
      </c>
      <c r="I5" s="4" t="inlineStr">
        <is>
          <t xml:space="preserve"> </t>
        </is>
      </c>
    </row>
    <row r="6">
      <c r="A6" s="4" t="inlineStr">
        <is>
          <t>Research and development</t>
        </is>
      </c>
      <c r="B6" s="4" t="inlineStr">
        <is>
          <t xml:space="preserve"> </t>
        </is>
      </c>
      <c r="C6" s="4" t="inlineStr">
        <is>
          <t xml:space="preserve"> </t>
        </is>
      </c>
      <c r="D6" s="4" t="inlineStr">
        <is>
          <t xml:space="preserve"> </t>
        </is>
      </c>
      <c r="E6" s="5" t="n">
        <v>573174</v>
      </c>
      <c r="F6" s="5" t="n">
        <v>375709</v>
      </c>
      <c r="G6" s="5" t="n">
        <v>2140814</v>
      </c>
      <c r="H6" s="5" t="n">
        <v>1183100</v>
      </c>
      <c r="I6" s="4" t="inlineStr">
        <is>
          <t xml:space="preserve"> </t>
        </is>
      </c>
    </row>
    <row r="7">
      <c r="A7" s="4" t="inlineStr">
        <is>
          <t>MorphoSys 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divested (in shares) | shares</t>
        </is>
      </c>
      <c r="B9" s="4" t="inlineStr">
        <is>
          <t xml:space="preserve"> </t>
        </is>
      </c>
      <c r="C9" s="12" t="n">
        <v>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ale of equity securities, FV-NI</t>
        </is>
      </c>
      <c r="B10" s="4" t="inlineStr">
        <is>
          <t xml:space="preserve"> </t>
        </is>
      </c>
      <c r="C10" s="6" t="n">
        <v>66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 term equity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900</v>
      </c>
    </row>
    <row r="12">
      <c r="A12" s="4" t="inlineStr">
        <is>
          <t>Realized gain (loss) on long 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5" t="n">
        <v>30700</v>
      </c>
      <c r="H12" s="4" t="inlineStr">
        <is>
          <t xml:space="preserve"> </t>
        </is>
      </c>
      <c r="I12" s="4" t="inlineStr">
        <is>
          <t xml:space="preserve"> </t>
        </is>
      </c>
    </row>
    <row r="13">
      <c r="A13" s="4" t="inlineStr">
        <is>
          <t>Unrealized gain (loss) on long term investments</t>
        </is>
      </c>
      <c r="B13" s="4" t="inlineStr">
        <is>
          <t xml:space="preserve"> </t>
        </is>
      </c>
      <c r="C13" s="4" t="inlineStr">
        <is>
          <t xml:space="preserve"> </t>
        </is>
      </c>
      <c r="D13" s="4" t="inlineStr">
        <is>
          <t xml:space="preserve"> </t>
        </is>
      </c>
      <c r="E13" s="4" t="inlineStr">
        <is>
          <t xml:space="preserve"> </t>
        </is>
      </c>
      <c r="F13" s="6" t="n">
        <v>-2700</v>
      </c>
      <c r="G13" s="4" t="inlineStr">
        <is>
          <t xml:space="preserve"> </t>
        </is>
      </c>
      <c r="H13" s="6" t="n">
        <v>11400</v>
      </c>
      <c r="I13" s="4" t="inlineStr">
        <is>
          <t xml:space="preserve"> </t>
        </is>
      </c>
    </row>
    <row r="14">
      <c r="A14" s="4" t="inlineStr">
        <is>
          <t>AD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conversion</t>
        </is>
      </c>
      <c r="B16" s="4" t="inlineStr">
        <is>
          <t xml:space="preserve"> </t>
        </is>
      </c>
      <c r="C16" s="10"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orphoSys A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fit (loss) sharing ratio</t>
        </is>
      </c>
      <c r="B19" s="4" t="inlineStr">
        <is>
          <t xml:space="preserve"> </t>
        </is>
      </c>
      <c r="C19" s="4" t="inlineStr">
        <is>
          <t xml:space="preserve"> </t>
        </is>
      </c>
      <c r="D19" s="11" t="n">
        <v>0.5</v>
      </c>
      <c r="E19" s="4" t="inlineStr">
        <is>
          <t xml:space="preserve"> </t>
        </is>
      </c>
      <c r="F19" s="11" t="n">
        <v>0.5</v>
      </c>
      <c r="G19" s="4" t="inlineStr">
        <is>
          <t xml:space="preserve"> </t>
        </is>
      </c>
      <c r="H19" s="11" t="n">
        <v>0.5</v>
      </c>
      <c r="I19" s="4" t="inlineStr">
        <is>
          <t xml:space="preserve"> </t>
        </is>
      </c>
    </row>
    <row r="20">
      <c r="A20" s="4" t="inlineStr">
        <is>
          <t>Research and development</t>
        </is>
      </c>
      <c r="B20" s="4" t="inlineStr">
        <is>
          <t xml:space="preserve"> </t>
        </is>
      </c>
      <c r="C20" s="4" t="inlineStr">
        <is>
          <t xml:space="preserve"> </t>
        </is>
      </c>
      <c r="D20" s="6" t="n">
        <v>10700</v>
      </c>
      <c r="E20" s="4" t="inlineStr">
        <is>
          <t xml:space="preserve"> </t>
        </is>
      </c>
      <c r="F20" s="6" t="n">
        <v>13000</v>
      </c>
      <c r="G20" s="4" t="inlineStr">
        <is>
          <t xml:space="preserve"> </t>
        </is>
      </c>
      <c r="H20" s="6" t="n">
        <v>58500</v>
      </c>
      <c r="I20" s="4" t="inlineStr">
        <is>
          <t xml:space="preserve"> </t>
        </is>
      </c>
    </row>
    <row r="21">
      <c r="A21" s="4" t="inlineStr">
        <is>
          <t>Accrued and other liabilities</t>
        </is>
      </c>
      <c r="B21" s="4" t="inlineStr">
        <is>
          <t xml:space="preserve"> </t>
        </is>
      </c>
      <c r="C21" s="4" t="inlineStr">
        <is>
          <t xml:space="preserve"> </t>
        </is>
      </c>
      <c r="D21" s="4" t="inlineStr">
        <is>
          <t xml:space="preserve"> </t>
        </is>
      </c>
      <c r="E21" s="6" t="n">
        <v>0</v>
      </c>
      <c r="F21" s="4" t="inlineStr">
        <is>
          <t xml:space="preserve"> </t>
        </is>
      </c>
      <c r="G21" s="6" t="n">
        <v>0</v>
      </c>
      <c r="H21" s="4" t="inlineStr">
        <is>
          <t xml:space="preserve"> </t>
        </is>
      </c>
      <c r="I21" s="6" t="n">
        <v>18800</v>
      </c>
    </row>
    <row r="22">
      <c r="A22" s="4" t="inlineStr">
        <is>
          <t>MorphoSys AG | Tafasitamab Product and Service | 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cen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fit sharing under collaboration agreements</t>
        </is>
      </c>
      <c r="B24" s="4" t="inlineStr">
        <is>
          <t xml:space="preserve"> </t>
        </is>
      </c>
      <c r="C24" s="4" t="inlineStr">
        <is>
          <t xml:space="preserve"> </t>
        </is>
      </c>
      <c r="D24" s="6" t="n">
        <v>1000</v>
      </c>
      <c r="E24" s="4" t="inlineStr">
        <is>
          <t xml:space="preserve"> </t>
        </is>
      </c>
      <c r="F24" s="6" t="n">
        <v>1100</v>
      </c>
      <c r="G24" s="4" t="inlineStr">
        <is>
          <t xml:space="preserve"> </t>
        </is>
      </c>
      <c r="H24" s="6" t="n">
        <v>900</v>
      </c>
      <c r="I24" s="4" t="inlineStr">
        <is>
          <t xml:space="preserve"> </t>
        </is>
      </c>
    </row>
    <row r="25">
      <c r="A25" s="4" t="inlineStr">
        <is>
          <t>MorphoSys AG | MorphoSys A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unding of future development costs (as a percent)</t>
        </is>
      </c>
      <c r="B27" s="11" t="n">
        <v>0.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rphoSys AG | Incy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unding of future development costs (as a percent)</t>
        </is>
      </c>
      <c r="B30" s="11" t="n">
        <v>0.55</v>
      </c>
      <c r="C30" s="4" t="inlineStr">
        <is>
          <t xml:space="preserve"> </t>
        </is>
      </c>
      <c r="D30" s="4" t="inlineStr">
        <is>
          <t xml:space="preserve"> </t>
        </is>
      </c>
      <c r="E30" s="4" t="inlineStr">
        <is>
          <t xml:space="preserve"> </t>
        </is>
      </c>
      <c r="F30" s="11" t="n">
        <v>0.55</v>
      </c>
      <c r="G30" s="4" t="inlineStr">
        <is>
          <t xml:space="preserve"> </t>
        </is>
      </c>
      <c r="H30" s="11" t="n">
        <v>0.55</v>
      </c>
      <c r="I30" s="4" t="inlineStr">
        <is>
          <t xml:space="preserve"> </t>
        </is>
      </c>
    </row>
    <row r="31"/>
    <row r="32">
      <c r="A32" s="4" t="inlineStr">
        <is>
          <t xml:space="preserve">[1] The condensed consolidated balance sheet at December 31, 2023 has been derived from the audited consolidated financial statements at that date. </t>
        </is>
      </c>
    </row>
  </sheetData>
  <mergeCells count="8">
    <mergeCell ref="A1:A2"/>
    <mergeCell ref="C1:D1"/>
    <mergeCell ref="E1:F1"/>
    <mergeCell ref="G1:H1"/>
    <mergeCell ref="I1:J1"/>
    <mergeCell ref="I2:J2"/>
    <mergeCell ref="A31:J31"/>
    <mergeCell ref="A32:J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3" customWidth="1" min="10" max="10"/>
  </cols>
  <sheetData>
    <row r="1">
      <c r="A1" s="1" t="inlineStr">
        <is>
          <t>License Agreements - Syndax (Details) - USD ($) $ in Thousands</t>
        </is>
      </c>
      <c r="B1" s="2" t="inlineStr">
        <is>
          <t>1 Months Ended</t>
        </is>
      </c>
      <c r="D1" s="2" t="inlineStr">
        <is>
          <t>3 Months Ended</t>
        </is>
      </c>
      <c r="F1" s="2" t="inlineStr">
        <is>
          <t>9 Months Ended</t>
        </is>
      </c>
      <c r="H1" s="2" t="inlineStr">
        <is>
          <t>37 Months Ended</t>
        </is>
      </c>
    </row>
    <row r="2">
      <c r="B2" s="2" t="inlineStr">
        <is>
          <t>Aug. 31, 2024</t>
        </is>
      </c>
      <c r="C2" s="2" t="inlineStr">
        <is>
          <t>Sep. 30, 2021</t>
        </is>
      </c>
      <c r="D2" s="2" t="inlineStr">
        <is>
          <t>Sep. 30, 2024</t>
        </is>
      </c>
      <c r="E2" s="2" t="inlineStr">
        <is>
          <t>Sep. 30, 2023</t>
        </is>
      </c>
      <c r="F2" s="2" t="inlineStr">
        <is>
          <t>Sep. 30, 2024</t>
        </is>
      </c>
      <c r="G2" s="2" t="inlineStr">
        <is>
          <t>Sep. 30, 2023</t>
        </is>
      </c>
      <c r="H2" s="2" t="inlineStr">
        <is>
          <t>Sep. 30, 2024</t>
        </is>
      </c>
      <c r="I2" s="2" t="inlineStr">
        <is>
          <t>Dec. 31, 2023</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equity investments</t>
        </is>
      </c>
      <c r="B4" s="4" t="inlineStr">
        <is>
          <t xml:space="preserve"> </t>
        </is>
      </c>
      <c r="C4" s="4" t="inlineStr">
        <is>
          <t xml:space="preserve"> </t>
        </is>
      </c>
      <c r="D4" s="6" t="n">
        <v>27566</v>
      </c>
      <c r="E4" s="4" t="inlineStr">
        <is>
          <t xml:space="preserve"> </t>
        </is>
      </c>
      <c r="F4" s="6" t="n">
        <v>27566</v>
      </c>
      <c r="G4" s="4" t="inlineStr">
        <is>
          <t xml:space="preserve"> </t>
        </is>
      </c>
      <c r="H4" s="6" t="n">
        <v>27566</v>
      </c>
      <c r="I4" s="6" t="n">
        <v>187716</v>
      </c>
      <c r="J4" s="4" t="inlineStr">
        <is>
          <t>[1]</t>
        </is>
      </c>
    </row>
    <row r="5">
      <c r="A5" s="4" t="inlineStr">
        <is>
          <t>Research and development</t>
        </is>
      </c>
      <c r="B5" s="4" t="inlineStr">
        <is>
          <t xml:space="preserve"> </t>
        </is>
      </c>
      <c r="C5" s="4" t="inlineStr">
        <is>
          <t xml:space="preserve"> </t>
        </is>
      </c>
      <c r="D5" s="6" t="n">
        <v>573174</v>
      </c>
      <c r="E5" s="6" t="n">
        <v>375709</v>
      </c>
      <c r="F5" s="6" t="n">
        <v>2140814</v>
      </c>
      <c r="G5" s="6" t="n">
        <v>1183100</v>
      </c>
      <c r="H5" s="4" t="inlineStr">
        <is>
          <t xml:space="preserve"> </t>
        </is>
      </c>
      <c r="I5" s="4" t="inlineStr">
        <is>
          <t xml:space="preserve"> </t>
        </is>
      </c>
    </row>
    <row r="6">
      <c r="A6" s="4" t="inlineStr">
        <is>
          <t>Investment in Synd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held from investment (in shares)</t>
        </is>
      </c>
      <c r="B8" s="4" t="inlineStr">
        <is>
          <t xml:space="preserve"> </t>
        </is>
      </c>
      <c r="C8" s="4" t="inlineStr">
        <is>
          <t xml:space="preserve"> </t>
        </is>
      </c>
      <c r="D8" s="5" t="n">
        <v>1400000</v>
      </c>
      <c r="E8" s="4" t="inlineStr">
        <is>
          <t xml:space="preserve"> </t>
        </is>
      </c>
      <c r="F8" s="5" t="n">
        <v>1400000</v>
      </c>
      <c r="G8" s="4" t="inlineStr">
        <is>
          <t xml:space="preserve"> </t>
        </is>
      </c>
      <c r="H8" s="5" t="n">
        <v>1400000</v>
      </c>
      <c r="I8" s="4" t="inlineStr">
        <is>
          <t xml:space="preserve"> </t>
        </is>
      </c>
    </row>
    <row r="9">
      <c r="A9" s="4" t="inlineStr">
        <is>
          <t>Long term equity investments</t>
        </is>
      </c>
      <c r="B9" s="4" t="inlineStr">
        <is>
          <t xml:space="preserve"> </t>
        </is>
      </c>
      <c r="C9" s="4" t="inlineStr">
        <is>
          <t xml:space="preserve"> </t>
        </is>
      </c>
      <c r="D9" s="6" t="n">
        <v>27400</v>
      </c>
      <c r="E9" s="4" t="inlineStr">
        <is>
          <t xml:space="preserve"> </t>
        </is>
      </c>
      <c r="F9" s="6" t="n">
        <v>27400</v>
      </c>
      <c r="G9" s="4" t="inlineStr">
        <is>
          <t xml:space="preserve"> </t>
        </is>
      </c>
      <c r="H9" s="6" t="n">
        <v>27400</v>
      </c>
      <c r="I9" s="5" t="n">
        <v>30700</v>
      </c>
    </row>
    <row r="10">
      <c r="A10" s="4" t="inlineStr">
        <is>
          <t>Unrealized gain (loss) on long term investments</t>
        </is>
      </c>
      <c r="B10" s="4" t="inlineStr">
        <is>
          <t xml:space="preserve"> </t>
        </is>
      </c>
      <c r="C10" s="4" t="inlineStr">
        <is>
          <t xml:space="preserve"> </t>
        </is>
      </c>
      <c r="D10" s="5" t="n">
        <v>-1900</v>
      </c>
      <c r="E10" s="5" t="n">
        <v>-9200</v>
      </c>
      <c r="F10" s="5" t="n">
        <v>-3400</v>
      </c>
      <c r="G10" s="5" t="n">
        <v>-15600</v>
      </c>
      <c r="H10" s="4" t="inlineStr">
        <is>
          <t xml:space="preserve"> </t>
        </is>
      </c>
      <c r="I10" s="4" t="inlineStr">
        <is>
          <t xml:space="preserve"> </t>
        </is>
      </c>
    </row>
    <row r="11">
      <c r="A11" s="4" t="inlineStr">
        <is>
          <t>Synd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front payment under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9500</v>
      </c>
      <c r="I13" s="4" t="inlineStr">
        <is>
          <t xml:space="preserve"> </t>
        </is>
      </c>
    </row>
    <row r="14">
      <c r="A14" s="4" t="inlineStr">
        <is>
          <t>Research and development</t>
        </is>
      </c>
      <c r="B14" s="4" t="inlineStr">
        <is>
          <t xml:space="preserve"> </t>
        </is>
      </c>
      <c r="C14" s="4" t="inlineStr">
        <is>
          <t xml:space="preserve"> </t>
        </is>
      </c>
      <c r="D14" s="5" t="n">
        <v>5800</v>
      </c>
      <c r="E14" s="6" t="n">
        <v>5100</v>
      </c>
      <c r="F14" s="5" t="n">
        <v>17600</v>
      </c>
      <c r="G14" s="6" t="n">
        <v>16900</v>
      </c>
      <c r="H14" s="4" t="inlineStr">
        <is>
          <t xml:space="preserve"> </t>
        </is>
      </c>
      <c r="I14" s="4" t="inlineStr">
        <is>
          <t xml:space="preserve"> </t>
        </is>
      </c>
    </row>
    <row r="15">
      <c r="A15" s="4" t="inlineStr">
        <is>
          <t>Accrued and other liabilities</t>
        </is>
      </c>
      <c r="B15" s="4" t="inlineStr">
        <is>
          <t xml:space="preserve"> </t>
        </is>
      </c>
      <c r="C15" s="4" t="inlineStr">
        <is>
          <t xml:space="preserve"> </t>
        </is>
      </c>
      <c r="D15" s="6" t="n">
        <v>1800</v>
      </c>
      <c r="E15" s="4" t="inlineStr">
        <is>
          <t xml:space="preserve"> </t>
        </is>
      </c>
      <c r="F15" s="6" t="n">
        <v>1800</v>
      </c>
      <c r="G15" s="4" t="inlineStr">
        <is>
          <t xml:space="preserve"> </t>
        </is>
      </c>
      <c r="H15" s="5" t="n">
        <v>1800</v>
      </c>
      <c r="I15" s="6" t="n">
        <v>1800</v>
      </c>
    </row>
    <row r="16">
      <c r="A16" s="4" t="inlineStr">
        <is>
          <t>Syndax | UNITED STATES | Synd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unding of future development costs (as a percent)</t>
        </is>
      </c>
      <c r="B18" s="4" t="inlineStr">
        <is>
          <t xml:space="preserve"> </t>
        </is>
      </c>
      <c r="C18" s="11" t="n">
        <v>0.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yndax | Incy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unding of future development costs (as a percent)</t>
        </is>
      </c>
      <c r="B21" s="4" t="inlineStr">
        <is>
          <t xml:space="preserve"> </t>
        </is>
      </c>
      <c r="C21" s="4" t="inlineStr">
        <is>
          <t xml:space="preserve"> </t>
        </is>
      </c>
      <c r="D21" s="11" t="n">
        <v>0.55</v>
      </c>
      <c r="E21" s="11" t="n">
        <v>0.55</v>
      </c>
      <c r="F21" s="11" t="n">
        <v>0.55</v>
      </c>
      <c r="G21" s="11" t="n">
        <v>0.55</v>
      </c>
      <c r="H21" s="4" t="inlineStr">
        <is>
          <t xml:space="preserve"> </t>
        </is>
      </c>
      <c r="I21" s="4" t="inlineStr">
        <is>
          <t xml:space="preserve"> </t>
        </is>
      </c>
    </row>
    <row r="22">
      <c r="A22" s="4" t="inlineStr">
        <is>
          <t>Syndax | Incyte | 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cen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unding of future development costs (as a percent)</t>
        </is>
      </c>
      <c r="B24" s="4" t="inlineStr">
        <is>
          <t xml:space="preserve"> </t>
        </is>
      </c>
      <c r="C24" s="11" t="n">
        <v>0.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yndax | Regulatory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lestone payment made under license agreement</t>
        </is>
      </c>
      <c r="B27" s="6" t="n">
        <v>12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lestone payment, estimated useful life (in years)</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yndax | Development and Regulatory Mileston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milestone payments under the license agreement</t>
        </is>
      </c>
      <c r="B31" s="4" t="inlineStr">
        <is>
          <t xml:space="preserve"> </t>
        </is>
      </c>
      <c r="C31" s="4" t="inlineStr">
        <is>
          <t xml:space="preserve"> </t>
        </is>
      </c>
      <c r="D31" s="6" t="n">
        <v>207500</v>
      </c>
      <c r="E31" s="4" t="inlineStr">
        <is>
          <t xml:space="preserve"> </t>
        </is>
      </c>
      <c r="F31" s="6" t="n">
        <v>207500</v>
      </c>
      <c r="G31" s="4" t="inlineStr">
        <is>
          <t xml:space="preserve"> </t>
        </is>
      </c>
      <c r="H31" s="5" t="n">
        <v>207500</v>
      </c>
      <c r="I31" s="4" t="inlineStr">
        <is>
          <t xml:space="preserve"> </t>
        </is>
      </c>
    </row>
    <row r="32">
      <c r="A32" s="4" t="inlineStr">
        <is>
          <t>Syndax | Commercialization Mileston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milestone payments under the license agreement</t>
        </is>
      </c>
      <c r="B34" s="4" t="inlineStr">
        <is>
          <t xml:space="preserve"> </t>
        </is>
      </c>
      <c r="C34" s="4" t="inlineStr">
        <is>
          <t xml:space="preserve"> </t>
        </is>
      </c>
      <c r="D34" s="6" t="n">
        <v>230000</v>
      </c>
      <c r="E34" s="4" t="inlineStr">
        <is>
          <t xml:space="preserve"> </t>
        </is>
      </c>
      <c r="F34" s="6" t="n">
        <v>230000</v>
      </c>
      <c r="G34" s="4" t="inlineStr">
        <is>
          <t xml:space="preserve"> </t>
        </is>
      </c>
      <c r="H34" s="6" t="n">
        <v>230000</v>
      </c>
      <c r="I34" s="4" t="inlineStr">
        <is>
          <t xml:space="preserve"> </t>
        </is>
      </c>
    </row>
    <row r="35"/>
    <row r="36">
      <c r="A36" s="4" t="inlineStr">
        <is>
          <t xml:space="preserve">[1] The condensed consolidated balance sheet at December 31, 2023 has been derived from the audited consolidated financial statements at that date. </t>
        </is>
      </c>
    </row>
  </sheetData>
  <mergeCells count="8">
    <mergeCell ref="A1:A2"/>
    <mergeCell ref="B1:C1"/>
    <mergeCell ref="D1:E1"/>
    <mergeCell ref="F1:G1"/>
    <mergeCell ref="I1:J1"/>
    <mergeCell ref="I2:J2"/>
    <mergeCell ref="A35:J35"/>
    <mergeCell ref="A36:J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greements - China Medical Systems Holdings Limited (Details) $ in Millions</t>
        </is>
      </c>
      <c r="B1" s="2" t="inlineStr">
        <is>
          <t>1 Months Ended</t>
        </is>
      </c>
    </row>
    <row r="2">
      <c r="B2" s="2" t="inlineStr">
        <is>
          <t>Mar. 31, 2024 USD ($)</t>
        </is>
      </c>
    </row>
    <row r="3">
      <c r="A3" s="4" t="inlineStr">
        <is>
          <t>CMHSL</t>
        </is>
      </c>
      <c r="B3" s="4" t="inlineStr">
        <is>
          <t xml:space="preserve"> </t>
        </is>
      </c>
    </row>
    <row r="4">
      <c r="A4" s="3" t="inlineStr">
        <is>
          <t>License Agreements</t>
        </is>
      </c>
      <c r="B4" s="4" t="inlineStr">
        <is>
          <t xml:space="preserve"> </t>
        </is>
      </c>
    </row>
    <row r="5">
      <c r="A5" s="4" t="inlineStr">
        <is>
          <t>Upfront payment received under license agreement</t>
        </is>
      </c>
      <c r="B5" s="6" t="n">
        <v>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40" customWidth="1" min="7" max="7"/>
  </cols>
  <sheetData>
    <row r="1">
      <c r="A1" s="1" t="inlineStr">
        <is>
          <t>CONDENSED CONSOLIDATED STATEMENTS OF STOCKHOLDERS' EQUITY - USD ($) $ in Thousands</t>
        </is>
      </c>
      <c r="B1" s="2" t="inlineStr">
        <is>
          <t>Total</t>
        </is>
      </c>
      <c r="D1" s="2" t="inlineStr">
        <is>
          <t>Common Stock</t>
        </is>
      </c>
      <c r="E1" s="2" t="inlineStr">
        <is>
          <t>Additional Paid-in Capital</t>
        </is>
      </c>
      <c r="F1" s="2" t="inlineStr">
        <is>
          <t>Accumulated Other Comprehensive Income</t>
        </is>
      </c>
      <c r="G1" s="2" t="inlineStr">
        <is>
          <t>Retained Earnings (Accumulated Deficit)</t>
        </is>
      </c>
    </row>
    <row r="2">
      <c r="A2" s="4" t="inlineStr">
        <is>
          <t>Beginning balance at Dec. 31, 2022</t>
        </is>
      </c>
      <c r="B2" s="6" t="n">
        <v>4370119</v>
      </c>
      <c r="D2" s="6" t="n">
        <v>223</v>
      </c>
      <c r="E2" s="6" t="n">
        <v>4792041</v>
      </c>
      <c r="F2" s="6" t="n">
        <v>15069</v>
      </c>
      <c r="G2" s="6" t="n">
        <v>-437214</v>
      </c>
    </row>
    <row r="3">
      <c r="A3" s="3" t="inlineStr">
        <is>
          <t>Increase (Decrease) in Stockholders' Equity</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Common Stock upon exercise of stock options and settlement of employee restricted stock units, net of shares withheld for taxes</t>
        </is>
      </c>
      <c r="B4" s="5" t="n">
        <v>11235</v>
      </c>
      <c r="D4" s="4" t="inlineStr">
        <is>
          <t xml:space="preserve"> </t>
        </is>
      </c>
      <c r="E4" s="5" t="n">
        <v>11235</v>
      </c>
      <c r="F4" s="4" t="inlineStr">
        <is>
          <t xml:space="preserve"> </t>
        </is>
      </c>
      <c r="G4" s="4" t="inlineStr">
        <is>
          <t xml:space="preserve"> </t>
        </is>
      </c>
    </row>
    <row r="5">
      <c r="A5" s="4" t="inlineStr">
        <is>
          <t>Issuance of shares of Common Stock for services rendered</t>
        </is>
      </c>
      <c r="B5" s="5" t="n">
        <v>80</v>
      </c>
      <c r="D5" s="4" t="inlineStr">
        <is>
          <t xml:space="preserve"> </t>
        </is>
      </c>
      <c r="E5" s="5" t="n">
        <v>80</v>
      </c>
      <c r="F5" s="4" t="inlineStr">
        <is>
          <t xml:space="preserve"> </t>
        </is>
      </c>
      <c r="G5" s="4" t="inlineStr">
        <is>
          <t xml:space="preserve"> </t>
        </is>
      </c>
    </row>
    <row r="6">
      <c r="A6" s="4" t="inlineStr">
        <is>
          <t>Stock compensation</t>
        </is>
      </c>
      <c r="B6" s="5" t="n">
        <v>53558</v>
      </c>
      <c r="D6" s="4" t="inlineStr">
        <is>
          <t xml:space="preserve"> </t>
        </is>
      </c>
      <c r="E6" s="5" t="n">
        <v>53558</v>
      </c>
      <c r="F6" s="4" t="inlineStr">
        <is>
          <t xml:space="preserve"> </t>
        </is>
      </c>
      <c r="G6" s="4" t="inlineStr">
        <is>
          <t xml:space="preserve"> </t>
        </is>
      </c>
    </row>
    <row r="7">
      <c r="A7" s="4" t="inlineStr">
        <is>
          <t>Other comprehensive income (loss)</t>
        </is>
      </c>
      <c r="B7" s="5" t="n">
        <v>5873</v>
      </c>
      <c r="D7" s="4" t="inlineStr">
        <is>
          <t xml:space="preserve"> </t>
        </is>
      </c>
      <c r="E7" s="4" t="inlineStr">
        <is>
          <t xml:space="preserve"> </t>
        </is>
      </c>
      <c r="F7" s="5" t="n">
        <v>5873</v>
      </c>
      <c r="G7" s="4" t="inlineStr">
        <is>
          <t xml:space="preserve"> </t>
        </is>
      </c>
    </row>
    <row r="8">
      <c r="A8" s="4" t="inlineStr">
        <is>
          <t>Net income (loss)</t>
        </is>
      </c>
      <c r="B8" s="5" t="n">
        <v>21703</v>
      </c>
      <c r="D8" s="4" t="inlineStr">
        <is>
          <t xml:space="preserve"> </t>
        </is>
      </c>
      <c r="E8" s="4" t="inlineStr">
        <is>
          <t xml:space="preserve"> </t>
        </is>
      </c>
      <c r="F8" s="4" t="inlineStr">
        <is>
          <t xml:space="preserve"> </t>
        </is>
      </c>
      <c r="G8" s="5" t="n">
        <v>21703</v>
      </c>
    </row>
    <row r="9">
      <c r="A9" s="4" t="inlineStr">
        <is>
          <t>Ending balance at Mar. 31, 2023</t>
        </is>
      </c>
      <c r="B9" s="5" t="n">
        <v>4462568</v>
      </c>
      <c r="D9" s="5" t="n">
        <v>223</v>
      </c>
      <c r="E9" s="5" t="n">
        <v>4856914</v>
      </c>
      <c r="F9" s="5" t="n">
        <v>20942</v>
      </c>
      <c r="G9" s="5" t="n">
        <v>-415511</v>
      </c>
    </row>
    <row r="10">
      <c r="A10" s="4" t="inlineStr">
        <is>
          <t>Beginning balance at Dec. 31, 2022</t>
        </is>
      </c>
      <c r="B10" s="5" t="n">
        <v>4370119</v>
      </c>
      <c r="D10" s="5" t="n">
        <v>223</v>
      </c>
      <c r="E10" s="5" t="n">
        <v>4792041</v>
      </c>
      <c r="F10" s="5" t="n">
        <v>15069</v>
      </c>
      <c r="G10" s="5" t="n">
        <v>-437214</v>
      </c>
    </row>
    <row r="11">
      <c r="A11" s="3" t="inlineStr">
        <is>
          <t>Increase (Decrease) in Stockholders' Equity</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loss)</t>
        </is>
      </c>
      <c r="B12" s="5" t="n">
        <v>7825</v>
      </c>
      <c r="D12" s="4" t="inlineStr">
        <is>
          <t xml:space="preserve"> </t>
        </is>
      </c>
      <c r="E12" s="4" t="inlineStr">
        <is>
          <t xml:space="preserve"> </t>
        </is>
      </c>
      <c r="F12" s="4" t="inlineStr">
        <is>
          <t xml:space="preserve"> </t>
        </is>
      </c>
      <c r="G12" s="4" t="inlineStr">
        <is>
          <t xml:space="preserve"> </t>
        </is>
      </c>
    </row>
    <row r="13">
      <c r="A13" s="4" t="inlineStr">
        <is>
          <t>Net income (loss)</t>
        </is>
      </c>
      <c r="B13" s="5" t="n">
        <v>396520</v>
      </c>
      <c r="D13" s="4" t="inlineStr">
        <is>
          <t xml:space="preserve"> </t>
        </is>
      </c>
      <c r="E13" s="4" t="inlineStr">
        <is>
          <t xml:space="preserve"> </t>
        </is>
      </c>
      <c r="F13" s="4" t="inlineStr">
        <is>
          <t xml:space="preserve"> </t>
        </is>
      </c>
      <c r="G13" s="4" t="inlineStr">
        <is>
          <t xml:space="preserve"> </t>
        </is>
      </c>
    </row>
    <row r="14">
      <c r="A14" s="4" t="inlineStr">
        <is>
          <t>Ending balance at Sep. 30, 2023</t>
        </is>
      </c>
      <c r="B14" s="5" t="n">
        <v>4931447</v>
      </c>
      <c r="D14" s="5" t="n">
        <v>224</v>
      </c>
      <c r="E14" s="5" t="n">
        <v>4949023</v>
      </c>
      <c r="F14" s="5" t="n">
        <v>22894</v>
      </c>
      <c r="G14" s="5" t="n">
        <v>-40694</v>
      </c>
    </row>
    <row r="15">
      <c r="A15" s="4" t="inlineStr">
        <is>
          <t>Beginning balance at Mar. 31, 2023</t>
        </is>
      </c>
      <c r="B15" s="5" t="n">
        <v>4462568</v>
      </c>
      <c r="D15" s="5" t="n">
        <v>223</v>
      </c>
      <c r="E15" s="5" t="n">
        <v>4856914</v>
      </c>
      <c r="F15" s="5" t="n">
        <v>20942</v>
      </c>
      <c r="G15" s="5" t="n">
        <v>-415511</v>
      </c>
    </row>
    <row r="16">
      <c r="A16" s="3" t="inlineStr">
        <is>
          <t>Increase (Decrease) in Stockholders' Equity</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of Common Stock upon exercise of stock options and settlement of employee restricted stock units and performance shares, net of shares withheld for taxes and shares of Common Stock under the ESPP</t>
        </is>
      </c>
      <c r="B17" s="5" t="n">
        <v>13704</v>
      </c>
      <c r="D17" s="4" t="inlineStr">
        <is>
          <t xml:space="preserve"> </t>
        </is>
      </c>
      <c r="E17" s="5" t="n">
        <v>13704</v>
      </c>
      <c r="F17" s="4" t="inlineStr">
        <is>
          <t xml:space="preserve"> </t>
        </is>
      </c>
      <c r="G17" s="4" t="inlineStr">
        <is>
          <t xml:space="preserve"> </t>
        </is>
      </c>
    </row>
    <row r="18">
      <c r="A18" s="4" t="inlineStr">
        <is>
          <t>Issuance of shares of Common Stock for services rendered</t>
        </is>
      </c>
      <c r="B18" s="5" t="n">
        <v>80</v>
      </c>
      <c r="D18" s="4" t="inlineStr">
        <is>
          <t xml:space="preserve"> </t>
        </is>
      </c>
      <c r="E18" s="5" t="n">
        <v>80</v>
      </c>
      <c r="F18" s="4" t="inlineStr">
        <is>
          <t xml:space="preserve"> </t>
        </is>
      </c>
      <c r="G18" s="4" t="inlineStr">
        <is>
          <t xml:space="preserve"> </t>
        </is>
      </c>
    </row>
    <row r="19">
      <c r="A19" s="4" t="inlineStr">
        <is>
          <t>Stock compensation</t>
        </is>
      </c>
      <c r="B19" s="5" t="n">
        <v>54928</v>
      </c>
      <c r="D19" s="4" t="inlineStr">
        <is>
          <t xml:space="preserve"> </t>
        </is>
      </c>
      <c r="E19" s="5" t="n">
        <v>54928</v>
      </c>
      <c r="F19" s="4" t="inlineStr">
        <is>
          <t xml:space="preserve"> </t>
        </is>
      </c>
      <c r="G19" s="4" t="inlineStr">
        <is>
          <t xml:space="preserve"> </t>
        </is>
      </c>
    </row>
    <row r="20">
      <c r="A20" s="4" t="inlineStr">
        <is>
          <t>Other comprehensive income (loss)</t>
        </is>
      </c>
      <c r="B20" s="5" t="n">
        <v>5864</v>
      </c>
      <c r="D20" s="4" t="inlineStr">
        <is>
          <t xml:space="preserve"> </t>
        </is>
      </c>
      <c r="E20" s="4" t="inlineStr">
        <is>
          <t xml:space="preserve"> </t>
        </is>
      </c>
      <c r="F20" s="5" t="n">
        <v>5864</v>
      </c>
      <c r="G20" s="4" t="inlineStr">
        <is>
          <t xml:space="preserve"> </t>
        </is>
      </c>
    </row>
    <row r="21">
      <c r="A21" s="4" t="inlineStr">
        <is>
          <t>Net income (loss)</t>
        </is>
      </c>
      <c r="B21" s="5" t="n">
        <v>203548</v>
      </c>
      <c r="D21" s="4" t="inlineStr">
        <is>
          <t xml:space="preserve"> </t>
        </is>
      </c>
      <c r="E21" s="4" t="inlineStr">
        <is>
          <t xml:space="preserve"> </t>
        </is>
      </c>
      <c r="F21" s="4" t="inlineStr">
        <is>
          <t xml:space="preserve"> </t>
        </is>
      </c>
      <c r="G21" s="5" t="n">
        <v>203548</v>
      </c>
    </row>
    <row r="22">
      <c r="A22" s="4" t="inlineStr">
        <is>
          <t>Ending balance at Jun. 30, 2023</t>
        </is>
      </c>
      <c r="B22" s="5" t="n">
        <v>4740692</v>
      </c>
      <c r="D22" s="5" t="n">
        <v>223</v>
      </c>
      <c r="E22" s="5" t="n">
        <v>4925626</v>
      </c>
      <c r="F22" s="5" t="n">
        <v>26806</v>
      </c>
      <c r="G22" s="5" t="n">
        <v>-211963</v>
      </c>
    </row>
    <row r="23">
      <c r="A23" s="3" t="inlineStr">
        <is>
          <t>Increase (Decrease) in Stockholders' Equity</t>
        </is>
      </c>
      <c r="B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 of Common Stock upon exercise of stock options and settlement of employee restricted stock units, net of shares withheld for taxes</t>
        </is>
      </c>
      <c r="B24" s="5" t="n">
        <v>-24681</v>
      </c>
      <c r="D24" s="5" t="n">
        <v>1</v>
      </c>
      <c r="E24" s="5" t="n">
        <v>-24682</v>
      </c>
      <c r="F24" s="4" t="inlineStr">
        <is>
          <t xml:space="preserve"> </t>
        </is>
      </c>
      <c r="G24" s="4" t="inlineStr">
        <is>
          <t xml:space="preserve"> </t>
        </is>
      </c>
    </row>
    <row r="25">
      <c r="A25" s="4" t="inlineStr">
        <is>
          <t>Issuance of shares of Common Stock for services rendered</t>
        </is>
      </c>
      <c r="B25" s="5" t="n">
        <v>80</v>
      </c>
      <c r="D25" s="4" t="inlineStr">
        <is>
          <t xml:space="preserve"> </t>
        </is>
      </c>
      <c r="E25" s="5" t="n">
        <v>80</v>
      </c>
      <c r="F25" s="4" t="inlineStr">
        <is>
          <t xml:space="preserve"> </t>
        </is>
      </c>
      <c r="G25" s="4" t="inlineStr">
        <is>
          <t xml:space="preserve"> </t>
        </is>
      </c>
    </row>
    <row r="26">
      <c r="A26" s="4" t="inlineStr">
        <is>
          <t>Stock compensation</t>
        </is>
      </c>
      <c r="B26" s="5" t="n">
        <v>47999</v>
      </c>
      <c r="D26" s="4" t="inlineStr">
        <is>
          <t xml:space="preserve"> </t>
        </is>
      </c>
      <c r="E26" s="5" t="n">
        <v>47999</v>
      </c>
      <c r="F26" s="4" t="inlineStr">
        <is>
          <t xml:space="preserve"> </t>
        </is>
      </c>
      <c r="G26" s="4" t="inlineStr">
        <is>
          <t xml:space="preserve"> </t>
        </is>
      </c>
    </row>
    <row r="27">
      <c r="A27" s="4" t="inlineStr">
        <is>
          <t>Other comprehensive income (loss)</t>
        </is>
      </c>
      <c r="B27" s="5" t="n">
        <v>-3912</v>
      </c>
      <c r="D27" s="4" t="inlineStr">
        <is>
          <t xml:space="preserve"> </t>
        </is>
      </c>
      <c r="E27" s="4" t="inlineStr">
        <is>
          <t xml:space="preserve"> </t>
        </is>
      </c>
      <c r="F27" s="5" t="n">
        <v>-3912</v>
      </c>
      <c r="G27" s="4" t="inlineStr">
        <is>
          <t xml:space="preserve"> </t>
        </is>
      </c>
    </row>
    <row r="28">
      <c r="A28" s="4" t="inlineStr">
        <is>
          <t>Net income (loss)</t>
        </is>
      </c>
      <c r="B28" s="5" t="n">
        <v>171269</v>
      </c>
      <c r="D28" s="4" t="inlineStr">
        <is>
          <t xml:space="preserve"> </t>
        </is>
      </c>
      <c r="E28" s="4" t="inlineStr">
        <is>
          <t xml:space="preserve"> </t>
        </is>
      </c>
      <c r="F28" s="4" t="inlineStr">
        <is>
          <t xml:space="preserve"> </t>
        </is>
      </c>
      <c r="G28" s="5" t="n">
        <v>171269</v>
      </c>
    </row>
    <row r="29">
      <c r="A29" s="4" t="inlineStr">
        <is>
          <t>Ending balance at Sep. 30, 2023</t>
        </is>
      </c>
      <c r="B29" s="5" t="n">
        <v>4931447</v>
      </c>
      <c r="D29" s="5" t="n">
        <v>224</v>
      </c>
      <c r="E29" s="5" t="n">
        <v>4949023</v>
      </c>
      <c r="F29" s="5" t="n">
        <v>22894</v>
      </c>
      <c r="G29" s="5" t="n">
        <v>-40694</v>
      </c>
    </row>
    <row r="30">
      <c r="A30" s="4" t="inlineStr">
        <is>
          <t>Beginning balance at Dec. 31, 2023</t>
        </is>
      </c>
      <c r="B30" s="5" t="n">
        <v>5189837</v>
      </c>
      <c r="C30" s="4" t="inlineStr">
        <is>
          <t>[1]</t>
        </is>
      </c>
      <c r="D30" s="5" t="n">
        <v>224</v>
      </c>
      <c r="E30" s="5" t="n">
        <v>5016122</v>
      </c>
      <c r="F30" s="5" t="n">
        <v>13106</v>
      </c>
      <c r="G30" s="5" t="n">
        <v>160385</v>
      </c>
    </row>
    <row r="31">
      <c r="A31" s="3" t="inlineStr">
        <is>
          <t>Increase (Decrease) in Stockholders' Equity</t>
        </is>
      </c>
      <c r="B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shares of Common Stock upon exercise of stock options and settlement of employee restricted stock units, net of shares withheld for taxes</t>
        </is>
      </c>
      <c r="B32" s="5" t="n">
        <v>-5697</v>
      </c>
      <c r="D32" s="4" t="inlineStr">
        <is>
          <t xml:space="preserve"> </t>
        </is>
      </c>
      <c r="E32" s="5" t="n">
        <v>-5697</v>
      </c>
      <c r="F32" s="4" t="inlineStr">
        <is>
          <t xml:space="preserve"> </t>
        </is>
      </c>
      <c r="G32" s="4" t="inlineStr">
        <is>
          <t xml:space="preserve"> </t>
        </is>
      </c>
    </row>
    <row r="33">
      <c r="A33" s="4" t="inlineStr">
        <is>
          <t>Issuance of shares of Common Stock for services rendered</t>
        </is>
      </c>
      <c r="B33" s="5" t="n">
        <v>80</v>
      </c>
      <c r="D33" s="4" t="inlineStr">
        <is>
          <t xml:space="preserve"> </t>
        </is>
      </c>
      <c r="E33" s="5" t="n">
        <v>80</v>
      </c>
      <c r="F33" s="4" t="inlineStr">
        <is>
          <t xml:space="preserve"> </t>
        </is>
      </c>
      <c r="G33" s="4" t="inlineStr">
        <is>
          <t xml:space="preserve"> </t>
        </is>
      </c>
    </row>
    <row r="34">
      <c r="A34" s="4" t="inlineStr">
        <is>
          <t>Stock compensation</t>
        </is>
      </c>
      <c r="B34" s="5" t="n">
        <v>59781</v>
      </c>
      <c r="D34" s="4" t="inlineStr">
        <is>
          <t xml:space="preserve"> </t>
        </is>
      </c>
      <c r="E34" s="5" t="n">
        <v>59781</v>
      </c>
      <c r="F34" s="4" t="inlineStr">
        <is>
          <t xml:space="preserve"> </t>
        </is>
      </c>
      <c r="G34" s="4" t="inlineStr">
        <is>
          <t xml:space="preserve"> </t>
        </is>
      </c>
    </row>
    <row r="35">
      <c r="A35" s="4" t="inlineStr">
        <is>
          <t>Other comprehensive income (loss)</t>
        </is>
      </c>
      <c r="B35" s="5" t="n">
        <v>-19278</v>
      </c>
      <c r="D35" s="4" t="inlineStr">
        <is>
          <t xml:space="preserve"> </t>
        </is>
      </c>
      <c r="E35" s="4" t="inlineStr">
        <is>
          <t xml:space="preserve"> </t>
        </is>
      </c>
      <c r="F35" s="5" t="n">
        <v>-19278</v>
      </c>
      <c r="G35" s="4" t="inlineStr">
        <is>
          <t xml:space="preserve"> </t>
        </is>
      </c>
    </row>
    <row r="36">
      <c r="A36" s="4" t="inlineStr">
        <is>
          <t>Net income (loss)</t>
        </is>
      </c>
      <c r="B36" s="5" t="n">
        <v>169548</v>
      </c>
      <c r="D36" s="4" t="inlineStr">
        <is>
          <t xml:space="preserve"> </t>
        </is>
      </c>
      <c r="E36" s="4" t="inlineStr">
        <is>
          <t xml:space="preserve"> </t>
        </is>
      </c>
      <c r="F36" s="4" t="inlineStr">
        <is>
          <t xml:space="preserve"> </t>
        </is>
      </c>
      <c r="G36" s="5" t="n">
        <v>169548</v>
      </c>
    </row>
    <row r="37">
      <c r="A37" s="4" t="inlineStr">
        <is>
          <t>Ending balance at Mar. 31, 2024</t>
        </is>
      </c>
      <c r="B37" s="5" t="n">
        <v>5394271</v>
      </c>
      <c r="D37" s="5" t="n">
        <v>224</v>
      </c>
      <c r="E37" s="5" t="n">
        <v>5070286</v>
      </c>
      <c r="F37" s="5" t="n">
        <v>-6172</v>
      </c>
      <c r="G37" s="5" t="n">
        <v>329933</v>
      </c>
    </row>
    <row r="38">
      <c r="A38" s="4" t="inlineStr">
        <is>
          <t>Beginning balance at Dec. 31, 2023</t>
        </is>
      </c>
      <c r="B38" s="5" t="n">
        <v>5189837</v>
      </c>
      <c r="C38" s="4" t="inlineStr">
        <is>
          <t>[1]</t>
        </is>
      </c>
      <c r="D38" s="5" t="n">
        <v>224</v>
      </c>
      <c r="E38" s="5" t="n">
        <v>5016122</v>
      </c>
      <c r="F38" s="5" t="n">
        <v>13106</v>
      </c>
      <c r="G38" s="5" t="n">
        <v>160385</v>
      </c>
    </row>
    <row r="39">
      <c r="A39" s="3" t="inlineStr">
        <is>
          <t>Increase (Decrease) in Stockholders' Equity</t>
        </is>
      </c>
      <c r="B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 (loss)</t>
        </is>
      </c>
      <c r="B40" s="5" t="n">
        <v>2549</v>
      </c>
      <c r="D40" s="4" t="inlineStr">
        <is>
          <t xml:space="preserve"> </t>
        </is>
      </c>
      <c r="E40" s="4" t="inlineStr">
        <is>
          <t xml:space="preserve"> </t>
        </is>
      </c>
      <c r="F40" s="4" t="inlineStr">
        <is>
          <t xml:space="preserve"> </t>
        </is>
      </c>
      <c r="G40" s="4" t="inlineStr">
        <is>
          <t xml:space="preserve"> </t>
        </is>
      </c>
    </row>
    <row r="41">
      <c r="A41" s="4" t="inlineStr">
        <is>
          <t>Net income (loss)</t>
        </is>
      </c>
      <c r="B41" s="5" t="n">
        <v>-168597</v>
      </c>
      <c r="D41" s="4" t="inlineStr">
        <is>
          <t xml:space="preserve"> </t>
        </is>
      </c>
      <c r="E41" s="4" t="inlineStr">
        <is>
          <t xml:space="preserve"> </t>
        </is>
      </c>
      <c r="F41" s="4" t="inlineStr">
        <is>
          <t xml:space="preserve"> </t>
        </is>
      </c>
      <c r="G41" s="4" t="inlineStr">
        <is>
          <t xml:space="preserve"> </t>
        </is>
      </c>
    </row>
    <row r="42">
      <c r="A42" s="4" t="inlineStr">
        <is>
          <t>Ending balance at Sep. 30, 2024</t>
        </is>
      </c>
      <c r="B42" s="5" t="n">
        <v>3171220</v>
      </c>
      <c r="D42" s="5" t="n">
        <v>192</v>
      </c>
      <c r="E42" s="5" t="n">
        <v>4429466</v>
      </c>
      <c r="F42" s="5" t="n">
        <v>15655</v>
      </c>
      <c r="G42" s="5" t="n">
        <v>-1274093</v>
      </c>
    </row>
    <row r="43">
      <c r="A43" s="4" t="inlineStr">
        <is>
          <t>Beginning balance at Mar. 31, 2024</t>
        </is>
      </c>
      <c r="B43" s="5" t="n">
        <v>5394271</v>
      </c>
      <c r="D43" s="5" t="n">
        <v>224</v>
      </c>
      <c r="E43" s="5" t="n">
        <v>5070286</v>
      </c>
      <c r="F43" s="5" t="n">
        <v>-6172</v>
      </c>
      <c r="G43" s="5" t="n">
        <v>329933</v>
      </c>
    </row>
    <row r="44">
      <c r="A44" s="3" t="inlineStr">
        <is>
          <t>Increase (Decrease) in Stockholders' Equity</t>
        </is>
      </c>
      <c r="B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shares of Common Stock upon exercise of stock options and settlement of employee restricted stock units and performance shares, net of shares withheld for taxes and shares of Common Stock under the ESPP</t>
        </is>
      </c>
      <c r="B45" s="5" t="n">
        <v>13792</v>
      </c>
      <c r="D45" s="4" t="inlineStr">
        <is>
          <t xml:space="preserve"> </t>
        </is>
      </c>
      <c r="E45" s="5" t="n">
        <v>13792</v>
      </c>
      <c r="F45" s="4" t="inlineStr">
        <is>
          <t xml:space="preserve"> </t>
        </is>
      </c>
      <c r="G45" s="4" t="inlineStr">
        <is>
          <t xml:space="preserve"> </t>
        </is>
      </c>
    </row>
    <row r="46">
      <c r="A46" s="4" t="inlineStr">
        <is>
          <t>Issuance of shares of Common Stock for services rendered</t>
        </is>
      </c>
      <c r="B46" s="5" t="n">
        <v>80</v>
      </c>
      <c r="D46" s="4" t="inlineStr">
        <is>
          <t xml:space="preserve"> </t>
        </is>
      </c>
      <c r="E46" s="5" t="n">
        <v>80</v>
      </c>
      <c r="F46" s="4" t="inlineStr">
        <is>
          <t xml:space="preserve"> </t>
        </is>
      </c>
      <c r="G46" s="4" t="inlineStr">
        <is>
          <t xml:space="preserve"> </t>
        </is>
      </c>
    </row>
    <row r="47">
      <c r="A47" s="4" t="inlineStr">
        <is>
          <t>Stock compensation</t>
        </is>
      </c>
      <c r="B47" s="5" t="n">
        <v>56637</v>
      </c>
      <c r="D47" s="4" t="inlineStr">
        <is>
          <t xml:space="preserve"> </t>
        </is>
      </c>
      <c r="E47" s="5" t="n">
        <v>56637</v>
      </c>
      <c r="F47" s="4" t="inlineStr">
        <is>
          <t xml:space="preserve"> </t>
        </is>
      </c>
      <c r="G47" s="4" t="inlineStr">
        <is>
          <t xml:space="preserve"> </t>
        </is>
      </c>
    </row>
    <row r="48">
      <c r="A48" s="4" t="inlineStr">
        <is>
          <t>Repurchases of common stock</t>
        </is>
      </c>
      <c r="B48" s="5" t="n">
        <v>-2023872</v>
      </c>
      <c r="D48" s="5" t="n">
        <v>-33</v>
      </c>
      <c r="E48" s="5" t="n">
        <v>-758061</v>
      </c>
      <c r="F48" s="4" t="inlineStr">
        <is>
          <t xml:space="preserve"> </t>
        </is>
      </c>
      <c r="G48" s="5" t="n">
        <v>-1265778</v>
      </c>
    </row>
    <row r="49">
      <c r="A49" s="4" t="inlineStr">
        <is>
          <t>Other comprehensive income (loss)</t>
        </is>
      </c>
      <c r="B49" s="5" t="n">
        <v>752</v>
      </c>
      <c r="D49" s="4" t="inlineStr">
        <is>
          <t xml:space="preserve"> </t>
        </is>
      </c>
      <c r="E49" s="4" t="inlineStr">
        <is>
          <t xml:space="preserve"> </t>
        </is>
      </c>
      <c r="F49" s="5" t="n">
        <v>752</v>
      </c>
      <c r="G49" s="4" t="inlineStr">
        <is>
          <t xml:space="preserve"> </t>
        </is>
      </c>
    </row>
    <row r="50">
      <c r="A50" s="4" t="inlineStr">
        <is>
          <t>Net income (loss)</t>
        </is>
      </c>
      <c r="B50" s="5" t="n">
        <v>-444601</v>
      </c>
      <c r="D50" s="4" t="inlineStr">
        <is>
          <t xml:space="preserve"> </t>
        </is>
      </c>
      <c r="E50" s="4" t="inlineStr">
        <is>
          <t xml:space="preserve"> </t>
        </is>
      </c>
      <c r="F50" s="4" t="inlineStr">
        <is>
          <t xml:space="preserve"> </t>
        </is>
      </c>
      <c r="G50" s="5" t="n">
        <v>-444601</v>
      </c>
    </row>
    <row r="51">
      <c r="A51" s="4" t="inlineStr">
        <is>
          <t>Ending balance at Jun. 30, 2024</t>
        </is>
      </c>
      <c r="B51" s="5" t="n">
        <v>2997059</v>
      </c>
      <c r="D51" s="5" t="n">
        <v>191</v>
      </c>
      <c r="E51" s="5" t="n">
        <v>4382734</v>
      </c>
      <c r="F51" s="5" t="n">
        <v>-5420</v>
      </c>
      <c r="G51" s="5" t="n">
        <v>-1380446</v>
      </c>
    </row>
    <row r="52">
      <c r="A52" s="3" t="inlineStr">
        <is>
          <t>Increase (Decrease) in Stockholders' Equity</t>
        </is>
      </c>
      <c r="B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shares of Common Stock upon exercise of stock options and settlement of employee restricted stock units, net of shares withheld for taxes</t>
        </is>
      </c>
      <c r="B53" s="5" t="n">
        <v>-31269</v>
      </c>
      <c r="D53" s="5" t="n">
        <v>1</v>
      </c>
      <c r="E53" s="5" t="n">
        <v>-31270</v>
      </c>
      <c r="F53" s="4" t="inlineStr">
        <is>
          <t xml:space="preserve"> </t>
        </is>
      </c>
      <c r="G53" s="4" t="inlineStr">
        <is>
          <t xml:space="preserve"> </t>
        </is>
      </c>
    </row>
    <row r="54">
      <c r="A54" s="4" t="inlineStr">
        <is>
          <t>Issuance of shares of Common Stock for services rendered</t>
        </is>
      </c>
      <c r="B54" s="5" t="n">
        <v>80</v>
      </c>
      <c r="D54" s="4" t="inlineStr">
        <is>
          <t xml:space="preserve"> </t>
        </is>
      </c>
      <c r="E54" s="5" t="n">
        <v>80</v>
      </c>
      <c r="F54" s="4" t="inlineStr">
        <is>
          <t xml:space="preserve"> </t>
        </is>
      </c>
      <c r="G54" s="4" t="inlineStr">
        <is>
          <t xml:space="preserve"> </t>
        </is>
      </c>
    </row>
    <row r="55">
      <c r="A55" s="4" t="inlineStr">
        <is>
          <t>Stock compensation</t>
        </is>
      </c>
      <c r="B55" s="5" t="n">
        <v>77922</v>
      </c>
      <c r="D55" s="4" t="inlineStr">
        <is>
          <t xml:space="preserve"> </t>
        </is>
      </c>
      <c r="E55" s="5" t="n">
        <v>77922</v>
      </c>
      <c r="F55" s="4" t="inlineStr">
        <is>
          <t xml:space="preserve"> </t>
        </is>
      </c>
      <c r="G55" s="4" t="inlineStr">
        <is>
          <t xml:space="preserve"> </t>
        </is>
      </c>
    </row>
    <row r="56">
      <c r="A56" s="4" t="inlineStr">
        <is>
          <t>Repurchases of common stock</t>
        </is>
      </c>
      <c r="B56" s="5" t="n">
        <v>-103</v>
      </c>
      <c r="D56" s="4" t="inlineStr">
        <is>
          <t xml:space="preserve"> </t>
        </is>
      </c>
      <c r="E56" s="4" t="inlineStr">
        <is>
          <t xml:space="preserve"> </t>
        </is>
      </c>
      <c r="F56" s="4" t="inlineStr">
        <is>
          <t xml:space="preserve"> </t>
        </is>
      </c>
      <c r="G56" s="5" t="n">
        <v>-103</v>
      </c>
    </row>
    <row r="57">
      <c r="A57" s="4" t="inlineStr">
        <is>
          <t>Other comprehensive income (loss)</t>
        </is>
      </c>
      <c r="B57" s="5" t="n">
        <v>21075</v>
      </c>
      <c r="D57" s="4" t="inlineStr">
        <is>
          <t xml:space="preserve"> </t>
        </is>
      </c>
      <c r="E57" s="4" t="inlineStr">
        <is>
          <t xml:space="preserve"> </t>
        </is>
      </c>
      <c r="F57" s="5" t="n">
        <v>21075</v>
      </c>
      <c r="G57" s="4" t="inlineStr">
        <is>
          <t xml:space="preserve"> </t>
        </is>
      </c>
    </row>
    <row r="58">
      <c r="A58" s="4" t="inlineStr">
        <is>
          <t>Net income (loss)</t>
        </is>
      </c>
      <c r="B58" s="5" t="n">
        <v>106456</v>
      </c>
      <c r="D58" s="4" t="inlineStr">
        <is>
          <t xml:space="preserve"> </t>
        </is>
      </c>
      <c r="E58" s="4" t="inlineStr">
        <is>
          <t xml:space="preserve"> </t>
        </is>
      </c>
      <c r="F58" s="4" t="inlineStr">
        <is>
          <t xml:space="preserve"> </t>
        </is>
      </c>
      <c r="G58" s="5" t="n">
        <v>106456</v>
      </c>
    </row>
    <row r="59">
      <c r="A59" s="4" t="inlineStr">
        <is>
          <t>Ending balance at Sep. 30, 2024</t>
        </is>
      </c>
      <c r="B59" s="6" t="n">
        <v>3171220</v>
      </c>
      <c r="D59" s="6" t="n">
        <v>192</v>
      </c>
      <c r="E59" s="6" t="n">
        <v>4429466</v>
      </c>
      <c r="F59" s="6" t="n">
        <v>15655</v>
      </c>
      <c r="G59" s="6" t="n">
        <v>-1274093</v>
      </c>
    </row>
    <row r="60"/>
    <row r="61">
      <c r="A61" s="4" t="inlineStr">
        <is>
          <t xml:space="preserve">[1] The condensed consolidated balance sheet at December 31, 2023 has been derived from the audited consolidated financial statements at that date. </t>
        </is>
      </c>
    </row>
  </sheetData>
  <mergeCells count="3">
    <mergeCell ref="B1:C1"/>
    <mergeCell ref="A60:G60"/>
    <mergeCell ref="A61:G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Property and Equipment, net (Details) - USD ($) $ in Thousands</t>
        </is>
      </c>
      <c r="B1" s="2" t="inlineStr">
        <is>
          <t>1 Months Ended</t>
        </is>
      </c>
      <c r="C1" s="2" t="inlineStr">
        <is>
          <t>9 Months Ended</t>
        </is>
      </c>
    </row>
    <row r="2">
      <c r="B2" s="2" t="inlineStr">
        <is>
          <t>May 31, 2024</t>
        </is>
      </c>
      <c r="C2" s="2" t="inlineStr">
        <is>
          <t>Sep. 30, 2024</t>
        </is>
      </c>
      <c r="D2" s="2" t="inlineStr">
        <is>
          <t>Dec. 31, 2023</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4" t="inlineStr">
        <is>
          <t xml:space="preserve"> </t>
        </is>
      </c>
      <c r="C4" s="6" t="n">
        <v>1088913</v>
      </c>
      <c r="D4" s="6" t="n">
        <v>1021447</v>
      </c>
    </row>
    <row r="5">
      <c r="A5" s="4" t="inlineStr">
        <is>
          <t>Less accumulated depreciation and amortization</t>
        </is>
      </c>
      <c r="B5" s="4" t="inlineStr">
        <is>
          <t xml:space="preserve"> </t>
        </is>
      </c>
      <c r="C5" s="5" t="n">
        <v>-315811</v>
      </c>
      <c r="D5" s="5" t="n">
        <v>-269934</v>
      </c>
    </row>
    <row r="6">
      <c r="A6" s="4" t="inlineStr">
        <is>
          <t>Property and equipment, net</t>
        </is>
      </c>
      <c r="B6" s="4" t="inlineStr">
        <is>
          <t xml:space="preserve"> </t>
        </is>
      </c>
      <c r="C6" s="5" t="n">
        <v>773102</v>
      </c>
      <c r="D6" s="5" t="n">
        <v>751513</v>
      </c>
      <c r="E6" s="4" t="inlineStr">
        <is>
          <t>[1]</t>
        </is>
      </c>
    </row>
    <row r="7">
      <c r="A7" s="4" t="inlineStr">
        <is>
          <t>Purchase price</t>
        </is>
      </c>
      <c r="B7" s="6" t="n">
        <v>48700</v>
      </c>
      <c r="C7" s="4" t="inlineStr">
        <is>
          <t xml:space="preserve"> </t>
        </is>
      </c>
      <c r="D7" s="4" t="inlineStr">
        <is>
          <t xml:space="preserve"> </t>
        </is>
      </c>
    </row>
    <row r="8">
      <c r="A8" s="4" t="inlineStr">
        <is>
          <t>Office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4" t="inlineStr">
        <is>
          <t xml:space="preserve"> </t>
        </is>
      </c>
      <c r="C10" s="5" t="n">
        <v>23838</v>
      </c>
      <c r="D10" s="5" t="n">
        <v>23417</v>
      </c>
    </row>
    <row r="11">
      <c r="A11" s="4" t="inlineStr">
        <is>
          <t>Laboratory 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4" t="inlineStr">
        <is>
          <t xml:space="preserve"> </t>
        </is>
      </c>
      <c r="C13" s="5" t="n">
        <v>232444</v>
      </c>
      <c r="D13" s="5" t="n">
        <v>220677</v>
      </c>
    </row>
    <row r="14">
      <c r="A14" s="4" t="inlineStr">
        <is>
          <t>Computer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4" t="inlineStr">
        <is>
          <t xml:space="preserve"> </t>
        </is>
      </c>
      <c r="C16" s="5" t="n">
        <v>154338</v>
      </c>
      <c r="D16" s="5" t="n">
        <v>147570</v>
      </c>
    </row>
    <row r="17">
      <c r="A17" s="4" t="inlineStr">
        <is>
          <t>Land</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4" t="inlineStr">
        <is>
          <t xml:space="preserve"> </t>
        </is>
      </c>
      <c r="C19" s="5" t="n">
        <v>15773</v>
      </c>
      <c r="D19" s="5" t="n">
        <v>10931</v>
      </c>
    </row>
    <row r="20">
      <c r="A20" s="4" t="inlineStr">
        <is>
          <t>Property, plant, and equipment, capitalized</t>
        </is>
      </c>
      <c r="B20" s="4" t="inlineStr">
        <is>
          <t xml:space="preserve"> </t>
        </is>
      </c>
      <c r="C20" s="5" t="n">
        <v>4900</v>
      </c>
      <c r="D20" s="4" t="inlineStr">
        <is>
          <t xml:space="preserve"> </t>
        </is>
      </c>
    </row>
    <row r="21">
      <c r="A21" s="4" t="inlineStr">
        <is>
          <t>Building and leasehold improvement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4" t="inlineStr">
        <is>
          <t xml:space="preserve"> </t>
        </is>
      </c>
      <c r="C23" s="5" t="n">
        <v>585320</v>
      </c>
      <c r="D23" s="5" t="n">
        <v>584755</v>
      </c>
    </row>
    <row r="24">
      <c r="A24" s="4" t="inlineStr">
        <is>
          <t>Operating lease right-of-use asset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4" t="inlineStr">
        <is>
          <t xml:space="preserve"> </t>
        </is>
      </c>
      <c r="C26" s="5" t="n">
        <v>17250</v>
      </c>
      <c r="D26" s="5" t="n">
        <v>20553</v>
      </c>
    </row>
    <row r="27">
      <c r="A27" s="4" t="inlineStr">
        <is>
          <t>Construction in progress</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Property and Equipment, gross</t>
        </is>
      </c>
      <c r="B29" s="4" t="inlineStr">
        <is>
          <t xml:space="preserve"> </t>
        </is>
      </c>
      <c r="C29" s="5" t="n">
        <v>59950</v>
      </c>
      <c r="D29" s="6" t="n">
        <v>13544</v>
      </c>
    </row>
    <row r="30">
      <c r="A30" s="4" t="inlineStr">
        <is>
          <t>Property, plant, and equipment, capitalized</t>
        </is>
      </c>
      <c r="B30" s="4" t="inlineStr">
        <is>
          <t xml:space="preserve"> </t>
        </is>
      </c>
      <c r="C30" s="6" t="n">
        <v>47200</v>
      </c>
      <c r="D30" s="4" t="inlineStr">
        <is>
          <t xml:space="preserve"> </t>
        </is>
      </c>
    </row>
    <row r="31"/>
    <row r="32">
      <c r="A32" s="4" t="inlineStr">
        <is>
          <t xml:space="preserve">[1] The condensed consolidated balance sheet at December 31, 2023 has been derived from the audited consolidated financial statements at that date. </t>
        </is>
      </c>
    </row>
  </sheetData>
  <mergeCells count="5">
    <mergeCell ref="A1:A2"/>
    <mergeCell ref="D1:E1"/>
    <mergeCell ref="D2:E2"/>
    <mergeCell ref="A31:E31"/>
    <mergeCell ref="A32:E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and Other Current Liabilities (Details) - USD ($) $ in Thousands</t>
        </is>
      </c>
      <c r="B1" s="2" t="inlineStr">
        <is>
          <t>Sep. 30, 2024</t>
        </is>
      </c>
      <c r="C1" s="2" t="inlineStr">
        <is>
          <t>Dec. 31, 2023</t>
        </is>
      </c>
    </row>
    <row r="2">
      <c r="A2" s="3" t="inlineStr">
        <is>
          <t>Accrued and Other Current Liabilities</t>
        </is>
      </c>
      <c r="B2" s="4" t="inlineStr">
        <is>
          <t xml:space="preserve"> </t>
        </is>
      </c>
      <c r="C2" s="4" t="inlineStr">
        <is>
          <t xml:space="preserve"> </t>
        </is>
      </c>
    </row>
    <row r="3">
      <c r="A3" s="4" t="inlineStr">
        <is>
          <t>Royalties</t>
        </is>
      </c>
      <c r="B3" s="6" t="n">
        <v>491054</v>
      </c>
      <c r="C3" s="6" t="n">
        <v>387362</v>
      </c>
    </row>
    <row r="4">
      <c r="A4" s="4" t="inlineStr">
        <is>
          <t>Clinical related costs</t>
        </is>
      </c>
      <c r="B4" s="5" t="n">
        <v>120560</v>
      </c>
      <c r="C4" s="5" t="n">
        <v>109618</v>
      </c>
    </row>
    <row r="5">
      <c r="A5" s="4" t="inlineStr">
        <is>
          <t>Sales allowances</t>
        </is>
      </c>
      <c r="B5" s="5" t="n">
        <v>381695</v>
      </c>
      <c r="C5" s="5" t="n">
        <v>279914</v>
      </c>
    </row>
    <row r="6">
      <c r="A6" s="4" t="inlineStr">
        <is>
          <t>Sales and marketing</t>
        </is>
      </c>
      <c r="B6" s="5" t="n">
        <v>40601</v>
      </c>
      <c r="C6" s="5" t="n">
        <v>37369</v>
      </c>
    </row>
    <row r="7">
      <c r="A7" s="4" t="inlineStr">
        <is>
          <t>Accrued taxes</t>
        </is>
      </c>
      <c r="B7" s="5" t="n">
        <v>33150</v>
      </c>
      <c r="C7" s="5" t="n">
        <v>42295</v>
      </c>
    </row>
    <row r="8">
      <c r="A8" s="4" t="inlineStr">
        <is>
          <t>Operating lease liabilities</t>
        </is>
      </c>
      <c r="B8" s="5" t="n">
        <v>4352</v>
      </c>
      <c r="C8" s="5" t="n">
        <v>5686</v>
      </c>
    </row>
    <row r="9">
      <c r="A9" s="4" t="inlineStr">
        <is>
          <t>Other current liabilities</t>
        </is>
      </c>
      <c r="B9" s="5" t="n">
        <v>56539</v>
      </c>
      <c r="C9" s="5" t="n">
        <v>73325</v>
      </c>
    </row>
    <row r="10">
      <c r="A10" s="4" t="inlineStr">
        <is>
          <t>Total accrued and other current liabilities</t>
        </is>
      </c>
      <c r="B10" s="6" t="n">
        <v>1127951</v>
      </c>
      <c r="C10" s="6" t="n">
        <v>935569</v>
      </c>
      <c r="D10" s="4" t="inlineStr">
        <is>
          <t>[1]</t>
        </is>
      </c>
    </row>
    <row r="11"/>
    <row r="12">
      <c r="A12" s="4" t="inlineStr">
        <is>
          <t xml:space="preserve">[1] The condensed consolidated balance sheet at December 31, 2023 has been derived from the audited consolidated financial statements at that date. </t>
        </is>
      </c>
    </row>
  </sheetData>
  <mergeCells count="3">
    <mergeCell ref="C1:D1"/>
    <mergeCell ref="A11:D11"/>
    <mergeCell ref="A12:D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3" customWidth="1" min="1" max="1"/>
    <col width="14" customWidth="1" min="2" max="2"/>
    <col width="15" customWidth="1" min="3" max="3"/>
    <col width="17" customWidth="1" min="4" max="4"/>
    <col width="15" customWidth="1" min="5" max="5"/>
    <col width="15" customWidth="1" min="6" max="6"/>
    <col width="15" customWidth="1" min="7" max="7"/>
    <col width="17" customWidth="1" min="8" max="8"/>
    <col width="16" customWidth="1" min="9" max="9"/>
    <col width="13" customWidth="1" min="10" max="10"/>
    <col width="14" customWidth="1" min="11" max="11"/>
  </cols>
  <sheetData>
    <row r="1">
      <c r="A1" s="1" t="inlineStr">
        <is>
          <t>Stockholders' Equity (Details) - USD ($)</t>
        </is>
      </c>
      <c r="D1" s="2" t="inlineStr">
        <is>
          <t>1 Months Ended</t>
        </is>
      </c>
      <c r="E1" s="2" t="inlineStr">
        <is>
          <t>3 Months Ended</t>
        </is>
      </c>
    </row>
    <row r="2">
      <c r="B2" s="2" t="inlineStr">
        <is>
          <t>Jun. 26, 2024</t>
        </is>
      </c>
      <c r="C2" s="2" t="inlineStr">
        <is>
          <t>Jun. 13, 2024</t>
        </is>
      </c>
      <c r="D2" s="2" t="inlineStr">
        <is>
          <t>Jun. 30, 2024</t>
        </is>
      </c>
      <c r="E2" s="2" t="inlineStr">
        <is>
          <t>Sep. 30, 2024</t>
        </is>
      </c>
      <c r="F2" s="2" t="inlineStr">
        <is>
          <t>Jun. 30, 2024</t>
        </is>
      </c>
      <c r="G2" s="2" t="inlineStr">
        <is>
          <t>May 14, 2024</t>
        </is>
      </c>
      <c r="H2" s="2" t="inlineStr">
        <is>
          <t>May 13, 2024</t>
        </is>
      </c>
      <c r="I2" s="2" t="inlineStr">
        <is>
          <t>May 12, 2024</t>
        </is>
      </c>
      <c r="J2" s="2" t="inlineStr">
        <is>
          <t>May 09, 2024</t>
        </is>
      </c>
      <c r="K2" s="2" t="inlineStr">
        <is>
          <t>Jan. 31,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d (in shares)</t>
        </is>
      </c>
      <c r="B4" s="4" t="inlineStr">
        <is>
          <t xml:space="preserve"> </t>
        </is>
      </c>
      <c r="C4" s="4" t="inlineStr">
        <is>
          <t xml:space="preserve"> </t>
        </is>
      </c>
      <c r="D4" s="5" t="n">
        <v>3332584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acquired, average cost per share (in dollars per share)</t>
        </is>
      </c>
      <c r="B5" s="4" t="inlineStr">
        <is>
          <t xml:space="preserve"> </t>
        </is>
      </c>
      <c r="C5" s="4" t="inlineStr">
        <is>
          <t xml:space="preserve"> </t>
        </is>
      </c>
      <c r="D5" s="6" t="n">
        <v>6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s of common stock</t>
        </is>
      </c>
      <c r="B6" s="4" t="inlineStr">
        <is>
          <t xml:space="preserve"> </t>
        </is>
      </c>
      <c r="C6" s="4" t="inlineStr">
        <is>
          <t xml:space="preserve"> </t>
        </is>
      </c>
      <c r="D6" s="6" t="n">
        <v>2000000000</v>
      </c>
      <c r="E6" s="6" t="n">
        <v>103000</v>
      </c>
      <c r="F6" s="6" t="n">
        <v>2023872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repurchase, fees and expenses</t>
        </is>
      </c>
      <c r="B7" s="4" t="inlineStr">
        <is>
          <t xml:space="preserve"> </t>
        </is>
      </c>
      <c r="C7" s="4" t="inlineStr">
        <is>
          <t xml:space="preserve"> </t>
        </is>
      </c>
      <c r="D7" s="5" t="n">
        <v>244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repurchase, excise tax</t>
        </is>
      </c>
      <c r="B8" s="4" t="inlineStr">
        <is>
          <t xml:space="preserve"> </t>
        </is>
      </c>
      <c r="C8" s="4" t="inlineStr">
        <is>
          <t xml:space="preserve"> </t>
        </is>
      </c>
      <c r="D8" s="6" t="n">
        <v>19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ker Entities | Incy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 Repurchase Progra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percentag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164</v>
      </c>
      <c r="K11" s="4" t="inlineStr">
        <is>
          <t xml:space="preserve"> </t>
        </is>
      </c>
    </row>
    <row r="12">
      <c r="A12" s="4" t="inlineStr">
        <is>
          <t>Board of Directors Approved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Repurchase Progra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0000</v>
      </c>
      <c r="I14" s="4" t="inlineStr">
        <is>
          <t xml:space="preserve"> </t>
        </is>
      </c>
      <c r="J14" s="4" t="inlineStr">
        <is>
          <t xml:space="preserve"> </t>
        </is>
      </c>
      <c r="K14" s="4" t="inlineStr">
        <is>
          <t xml:space="preserve"> </t>
        </is>
      </c>
    </row>
    <row r="15">
      <c r="A15" s="4" t="inlineStr">
        <is>
          <t>Dutch Auction Tender Off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Repurchase Progra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6" t="n">
        <v>1672000000</v>
      </c>
      <c r="H17" s="4" t="inlineStr">
        <is>
          <t xml:space="preserve"> </t>
        </is>
      </c>
      <c r="I17" s="4" t="inlineStr">
        <is>
          <t xml:space="preserve"> </t>
        </is>
      </c>
      <c r="J17" s="4" t="inlineStr">
        <is>
          <t xml:space="preserve"> </t>
        </is>
      </c>
      <c r="K17" s="4" t="inlineStr">
        <is>
          <t xml:space="preserve"> </t>
        </is>
      </c>
    </row>
    <row r="18">
      <c r="A18" s="4" t="inlineStr">
        <is>
          <t>Stock repurchased (in shares)</t>
        </is>
      </c>
      <c r="B18" s="4" t="inlineStr">
        <is>
          <t xml:space="preserve"> </t>
        </is>
      </c>
      <c r="C18" s="5" t="n">
        <v>278666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acquired, average cost per share (in dollars per share)</t>
        </is>
      </c>
      <c r="B19" s="4" t="inlineStr">
        <is>
          <t xml:space="preserve"> </t>
        </is>
      </c>
      <c r="C19" s="6" t="n">
        <v>6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s of common stock</t>
        </is>
      </c>
      <c r="B20" s="4" t="inlineStr">
        <is>
          <t xml:space="preserve"> </t>
        </is>
      </c>
      <c r="C20" s="6" t="n">
        <v>167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utch Auction Tender Off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Repurchase Progra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repurchase program, tender offer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0</v>
      </c>
      <c r="I23" s="4" t="inlineStr">
        <is>
          <t xml:space="preserve"> </t>
        </is>
      </c>
      <c r="J23" s="4" t="inlineStr">
        <is>
          <t xml:space="preserve"> </t>
        </is>
      </c>
      <c r="K23" s="4" t="inlineStr">
        <is>
          <t xml:space="preserve"> </t>
        </is>
      </c>
    </row>
    <row r="24">
      <c r="A24" s="4" t="inlineStr">
        <is>
          <t>Dutch Auction Tender Offe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Repurchase Progra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repurchase program, tender offer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2</v>
      </c>
      <c r="I26" s="4" t="inlineStr">
        <is>
          <t xml:space="preserve"> </t>
        </is>
      </c>
      <c r="J26" s="4" t="inlineStr">
        <is>
          <t xml:space="preserve"> </t>
        </is>
      </c>
      <c r="K26" s="4" t="inlineStr">
        <is>
          <t xml:space="preserve"> </t>
        </is>
      </c>
    </row>
    <row r="27">
      <c r="A27" s="4" t="inlineStr">
        <is>
          <t>Baker Entities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Repurchase Program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repurchase program,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28000000</v>
      </c>
      <c r="J29" s="4" t="inlineStr">
        <is>
          <t xml:space="preserve"> </t>
        </is>
      </c>
      <c r="K29" s="4" t="inlineStr">
        <is>
          <t xml:space="preserve"> </t>
        </is>
      </c>
    </row>
    <row r="30">
      <c r="A30" s="4" t="inlineStr">
        <is>
          <t>Stock repurchased (in shares)</t>
        </is>
      </c>
      <c r="B30" s="5" t="n">
        <v>545918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acquired, average cost per share (in dollars per share)</t>
        </is>
      </c>
      <c r="B31" s="6" t="n">
        <v>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s of common stock</t>
        </is>
      </c>
      <c r="B32" s="6" t="n">
        <v>32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4 Inducemen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Repurchase Program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reserved for future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0000</v>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 compensation</t>
        </is>
      </c>
      <c r="B3" s="4" t="inlineStr">
        <is>
          <t xml:space="preserve"> </t>
        </is>
      </c>
      <c r="C3" s="4" t="inlineStr">
        <is>
          <t xml:space="preserve"> </t>
        </is>
      </c>
      <c r="D3" s="4" t="inlineStr">
        <is>
          <t xml:space="preserve"> </t>
        </is>
      </c>
      <c r="E3" s="4" t="inlineStr">
        <is>
          <t xml:space="preserve"> </t>
        </is>
      </c>
    </row>
    <row r="4">
      <c r="A4" s="4" t="inlineStr">
        <is>
          <t>Stock compensation expense</t>
        </is>
      </c>
      <c r="B4" s="9" t="n">
        <v>77.90000000000001</v>
      </c>
      <c r="C4" s="6" t="n">
        <v>48</v>
      </c>
      <c r="D4" s="9" t="n">
        <v>194.3</v>
      </c>
      <c r="E4" s="9" t="n">
        <v>155.9</v>
      </c>
    </row>
    <row r="5">
      <c r="A5" s="4" t="inlineStr">
        <is>
          <t>Dividend yield (as percent)</t>
        </is>
      </c>
      <c r="B5" s="4" t="inlineStr">
        <is>
          <t xml:space="preserve"> </t>
        </is>
      </c>
      <c r="C5" s="4" t="inlineStr">
        <is>
          <t xml:space="preserve"> </t>
        </is>
      </c>
      <c r="D5" s="11" t="n">
        <v>0</v>
      </c>
      <c r="E5" s="4" t="inlineStr">
        <is>
          <t xml:space="preserve"> </t>
        </is>
      </c>
    </row>
    <row r="6">
      <c r="A6" s="4" t="inlineStr">
        <is>
          <t>Assumed annualized forfeiture rate (as a percent)</t>
        </is>
      </c>
      <c r="B6" s="4" t="inlineStr">
        <is>
          <t xml:space="preserve"> </t>
        </is>
      </c>
      <c r="C6" s="4" t="inlineStr">
        <is>
          <t xml:space="preserve"> </t>
        </is>
      </c>
      <c r="D6" s="11" t="n">
        <v>0.05</v>
      </c>
      <c r="E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row>
    <row r="8">
      <c r="A8" s="3" t="inlineStr">
        <is>
          <t>Stock compensation</t>
        </is>
      </c>
      <c r="B8" s="4" t="inlineStr">
        <is>
          <t xml:space="preserve"> </t>
        </is>
      </c>
      <c r="C8" s="4" t="inlineStr">
        <is>
          <t xml:space="preserve"> </t>
        </is>
      </c>
      <c r="D8" s="4" t="inlineStr">
        <is>
          <t xml:space="preserve"> </t>
        </is>
      </c>
      <c r="E8" s="4" t="inlineStr">
        <is>
          <t xml:space="preserve"> </t>
        </is>
      </c>
    </row>
    <row r="9">
      <c r="A9" s="4" t="inlineStr">
        <is>
          <t>Stock option grant term (in years)</t>
        </is>
      </c>
      <c r="B9" s="4" t="inlineStr">
        <is>
          <t xml:space="preserve"> </t>
        </is>
      </c>
      <c r="C9" s="4" t="inlineStr">
        <is>
          <t xml:space="preserve"> </t>
        </is>
      </c>
      <c r="D9" s="4" t="inlineStr">
        <is>
          <t>10 years</t>
        </is>
      </c>
      <c r="E9" s="4" t="inlineStr">
        <is>
          <t xml:space="preserve"> </t>
        </is>
      </c>
    </row>
    <row r="10">
      <c r="A10" s="4" t="inlineStr">
        <is>
          <t>Vesting period (in years)</t>
        </is>
      </c>
      <c r="B10" s="4" t="inlineStr">
        <is>
          <t xml:space="preserve"> </t>
        </is>
      </c>
      <c r="C10" s="4" t="inlineStr">
        <is>
          <t xml:space="preserve"> </t>
        </is>
      </c>
      <c r="D10" s="4" t="inlineStr">
        <is>
          <t>4 years</t>
        </is>
      </c>
      <c r="E10" s="4" t="inlineStr">
        <is>
          <t xml:space="preserve"> </t>
        </is>
      </c>
    </row>
    <row r="11">
      <c r="A11" s="4" t="inlineStr">
        <is>
          <t>Percentage of units vesting at the end of each calendar year (as a percent)</t>
        </is>
      </c>
      <c r="B11" s="4" t="inlineStr">
        <is>
          <t xml:space="preserve"> </t>
        </is>
      </c>
      <c r="C11" s="4" t="inlineStr">
        <is>
          <t xml:space="preserve"> </t>
        </is>
      </c>
      <c r="D11" s="11" t="n">
        <v>0.25</v>
      </c>
      <c r="E11" s="4" t="inlineStr">
        <is>
          <t xml:space="preserve"> </t>
        </is>
      </c>
    </row>
    <row r="12">
      <c r="A12" s="4" t="inlineStr">
        <is>
          <t>Unrecognized compensation cost for nonvested option (in dollars)</t>
        </is>
      </c>
      <c r="B12" s="12" t="n">
        <v>26.2</v>
      </c>
      <c r="C12" s="4" t="inlineStr">
        <is>
          <t xml:space="preserve"> </t>
        </is>
      </c>
      <c r="D12" s="9" t="n">
        <v>26.2</v>
      </c>
      <c r="E12" s="4" t="inlineStr">
        <is>
          <t xml:space="preserve"> </t>
        </is>
      </c>
    </row>
    <row r="13">
      <c r="A13" s="4" t="inlineStr">
        <is>
          <t>Vesting period of recognition of the unrecognized compensation cost of nonvested awards (in years)</t>
        </is>
      </c>
      <c r="B13" s="4" t="inlineStr">
        <is>
          <t xml:space="preserve"> </t>
        </is>
      </c>
      <c r="C13" s="4" t="inlineStr">
        <is>
          <t xml:space="preserve"> </t>
        </is>
      </c>
      <c r="D13" s="4" t="inlineStr">
        <is>
          <t>1 year 1 month 6 days</t>
        </is>
      </c>
      <c r="E13" s="4" t="inlineStr">
        <is>
          <t xml:space="preserve"> </t>
        </is>
      </c>
    </row>
    <row r="14">
      <c r="A14" s="4" t="inlineStr">
        <is>
          <t>Share-based Payment Arrangement, Option | Share-based Payment Arrangement, Tranche One</t>
        </is>
      </c>
      <c r="B14" s="4" t="inlineStr">
        <is>
          <t xml:space="preserve"> </t>
        </is>
      </c>
      <c r="C14" s="4" t="inlineStr">
        <is>
          <t xml:space="preserve"> </t>
        </is>
      </c>
      <c r="D14" s="4" t="inlineStr">
        <is>
          <t xml:space="preserve"> </t>
        </is>
      </c>
      <c r="E14" s="4" t="inlineStr">
        <is>
          <t xml:space="preserve"> </t>
        </is>
      </c>
    </row>
    <row r="15">
      <c r="A15" s="3" t="inlineStr">
        <is>
          <t>Stock compensation</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 xml:space="preserve"> </t>
        </is>
      </c>
      <c r="C16" s="4" t="inlineStr">
        <is>
          <t xml:space="preserve"> </t>
        </is>
      </c>
      <c r="D16" s="4" t="inlineStr">
        <is>
          <t>1 year</t>
        </is>
      </c>
      <c r="E16" s="4" t="inlineStr">
        <is>
          <t xml:space="preserve"> </t>
        </is>
      </c>
    </row>
    <row r="17">
      <c r="A17" s="4" t="inlineStr">
        <is>
          <t>Share-based Payment Arrangement, Option | Share-based Payment Arrangement, Tranche Two</t>
        </is>
      </c>
      <c r="B17" s="4" t="inlineStr">
        <is>
          <t xml:space="preserve"> </t>
        </is>
      </c>
      <c r="C17" s="4" t="inlineStr">
        <is>
          <t xml:space="preserve"> </t>
        </is>
      </c>
      <c r="D17" s="4" t="inlineStr">
        <is>
          <t xml:space="preserve"> </t>
        </is>
      </c>
      <c r="E17" s="4" t="inlineStr">
        <is>
          <t xml:space="preserve"> </t>
        </is>
      </c>
    </row>
    <row r="18">
      <c r="A18" s="3" t="inlineStr">
        <is>
          <t>Stock compensation</t>
        </is>
      </c>
      <c r="B18" s="4" t="inlineStr">
        <is>
          <t xml:space="preserve"> </t>
        </is>
      </c>
      <c r="C18" s="4" t="inlineStr">
        <is>
          <t xml:space="preserve"> </t>
        </is>
      </c>
      <c r="D18" s="4" t="inlineStr">
        <is>
          <t xml:space="preserve"> </t>
        </is>
      </c>
      <c r="E18" s="4" t="inlineStr">
        <is>
          <t xml:space="preserve"> </t>
        </is>
      </c>
    </row>
    <row r="19">
      <c r="A19" s="4" t="inlineStr">
        <is>
          <t>Vesting period (in years)</t>
        </is>
      </c>
      <c r="B19" s="4" t="inlineStr">
        <is>
          <t xml:space="preserve"> </t>
        </is>
      </c>
      <c r="C19" s="4" t="inlineStr">
        <is>
          <t xml:space="preserve"> </t>
        </is>
      </c>
      <c r="D19" s="4" t="inlineStr">
        <is>
          <t>36 months</t>
        </is>
      </c>
      <c r="E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Stock compensation</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 xml:space="preserve"> </t>
        </is>
      </c>
      <c r="C22" s="4" t="inlineStr">
        <is>
          <t xml:space="preserve"> </t>
        </is>
      </c>
      <c r="D22" s="4" t="inlineStr">
        <is>
          <t>4 years</t>
        </is>
      </c>
      <c r="E22" s="4" t="inlineStr">
        <is>
          <t xml:space="preserve"> </t>
        </is>
      </c>
    </row>
    <row r="23">
      <c r="A23" s="4" t="inlineStr">
        <is>
          <t>Percentage of units vesting at the end of each calendar year (as a percent)</t>
        </is>
      </c>
      <c r="B23" s="4" t="inlineStr">
        <is>
          <t xml:space="preserve"> </t>
        </is>
      </c>
      <c r="C23" s="4" t="inlineStr">
        <is>
          <t xml:space="preserve"> </t>
        </is>
      </c>
      <c r="D23" s="11" t="n">
        <v>0.25</v>
      </c>
      <c r="E23" s="4" t="inlineStr">
        <is>
          <t xml:space="preserve"> </t>
        </is>
      </c>
    </row>
    <row r="24">
      <c r="A24" s="4" t="inlineStr">
        <is>
          <t>Number of shares awarded for each RSU (in shares)</t>
        </is>
      </c>
      <c r="B24" s="4" t="inlineStr">
        <is>
          <t xml:space="preserve"> </t>
        </is>
      </c>
      <c r="C24" s="4" t="inlineStr">
        <is>
          <t xml:space="preserve"> </t>
        </is>
      </c>
      <c r="D24" s="5" t="n">
        <v>1</v>
      </c>
      <c r="E24" s="4" t="inlineStr">
        <is>
          <t xml:space="preserve"> </t>
        </is>
      </c>
    </row>
    <row r="25">
      <c r="A25" s="4" t="inlineStr">
        <is>
          <t>Unrecognized compensation cost for nonvested option (in dollars)</t>
        </is>
      </c>
      <c r="B25" s="12" t="n">
        <v>280.1</v>
      </c>
      <c r="C25" s="4" t="inlineStr">
        <is>
          <t xml:space="preserve"> </t>
        </is>
      </c>
      <c r="D25" s="9" t="n">
        <v>280.1</v>
      </c>
      <c r="E25" s="4" t="inlineStr">
        <is>
          <t xml:space="preserve"> </t>
        </is>
      </c>
    </row>
    <row r="26">
      <c r="A26" s="4" t="inlineStr">
        <is>
          <t>Vesting period of recognition of the unrecognized compensation cost of nonvested awards (in years)</t>
        </is>
      </c>
      <c r="B26" s="4" t="inlineStr">
        <is>
          <t xml:space="preserve"> </t>
        </is>
      </c>
      <c r="C26" s="4" t="inlineStr">
        <is>
          <t xml:space="preserve"> </t>
        </is>
      </c>
      <c r="D26" s="4" t="inlineStr">
        <is>
          <t>1 year 9 months 18 days</t>
        </is>
      </c>
      <c r="E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row>
    <row r="28">
      <c r="A28" s="3" t="inlineStr">
        <is>
          <t>Stock compensation</t>
        </is>
      </c>
      <c r="B28" s="4" t="inlineStr">
        <is>
          <t xml:space="preserve"> </t>
        </is>
      </c>
      <c r="C28" s="4" t="inlineStr">
        <is>
          <t xml:space="preserve"> </t>
        </is>
      </c>
      <c r="D28" s="4" t="inlineStr">
        <is>
          <t xml:space="preserve"> </t>
        </is>
      </c>
      <c r="E28" s="4" t="inlineStr">
        <is>
          <t xml:space="preserve"> </t>
        </is>
      </c>
    </row>
    <row r="29">
      <c r="A29" s="4" t="inlineStr">
        <is>
          <t>Stock compensation expense</t>
        </is>
      </c>
      <c r="B29" s="12" t="n">
        <v>12.3</v>
      </c>
      <c r="C29" s="12" t="n">
        <v>4.2</v>
      </c>
      <c r="D29" s="9" t="n">
        <v>19.2</v>
      </c>
      <c r="E29" s="12" t="n">
        <v>13.4</v>
      </c>
    </row>
    <row r="30">
      <c r="A30" s="4" t="inlineStr">
        <is>
          <t>Unrecognized compensation cost for nonvested option (in dollars)</t>
        </is>
      </c>
      <c r="B30" s="12" t="n">
        <v>25.4</v>
      </c>
      <c r="C30" s="4" t="inlineStr">
        <is>
          <t xml:space="preserve"> </t>
        </is>
      </c>
      <c r="D30" s="9" t="n">
        <v>25.4</v>
      </c>
      <c r="E30" s="4" t="inlineStr">
        <is>
          <t xml:space="preserve"> </t>
        </is>
      </c>
    </row>
    <row r="31">
      <c r="A31" s="4" t="inlineStr">
        <is>
          <t>Vesting period of recognition of the unrecognized compensation cost of nonvested awards (in years)</t>
        </is>
      </c>
      <c r="B31" s="4" t="inlineStr">
        <is>
          <t xml:space="preserve"> </t>
        </is>
      </c>
      <c r="C31" s="4" t="inlineStr">
        <is>
          <t xml:space="preserve"> </t>
        </is>
      </c>
      <c r="D31" s="4" t="inlineStr">
        <is>
          <t>1 year 2 months 12 days</t>
        </is>
      </c>
      <c r="E31" s="4" t="inlineStr">
        <is>
          <t xml:space="preserve"> </t>
        </is>
      </c>
    </row>
    <row r="32">
      <c r="A32" s="4" t="inlineStr">
        <is>
          <t>Performance Shares | Minimum</t>
        </is>
      </c>
      <c r="B32" s="4" t="inlineStr">
        <is>
          <t xml:space="preserve"> </t>
        </is>
      </c>
      <c r="C32" s="4" t="inlineStr">
        <is>
          <t xml:space="preserve"> </t>
        </is>
      </c>
      <c r="D32" s="4" t="inlineStr">
        <is>
          <t xml:space="preserve"> </t>
        </is>
      </c>
      <c r="E32" s="4" t="inlineStr">
        <is>
          <t xml:space="preserve"> </t>
        </is>
      </c>
    </row>
    <row r="33">
      <c r="A33" s="3" t="inlineStr">
        <is>
          <t>Stock compensation</t>
        </is>
      </c>
      <c r="B33" s="4" t="inlineStr">
        <is>
          <t xml:space="preserve"> </t>
        </is>
      </c>
      <c r="C33" s="4" t="inlineStr">
        <is>
          <t xml:space="preserve"> </t>
        </is>
      </c>
      <c r="D33" s="4" t="inlineStr">
        <is>
          <t xml:space="preserve"> </t>
        </is>
      </c>
      <c r="E33" s="4" t="inlineStr">
        <is>
          <t xml:space="preserve"> </t>
        </is>
      </c>
    </row>
    <row r="34">
      <c r="A34" s="4" t="inlineStr">
        <is>
          <t>Vesting period (in years)</t>
        </is>
      </c>
      <c r="B34" s="4" t="inlineStr">
        <is>
          <t xml:space="preserve"> </t>
        </is>
      </c>
      <c r="C34" s="4" t="inlineStr">
        <is>
          <t xml:space="preserve"> </t>
        </is>
      </c>
      <c r="D34" s="4" t="inlineStr">
        <is>
          <t>3 years</t>
        </is>
      </c>
      <c r="E34" s="4" t="inlineStr">
        <is>
          <t xml:space="preserve"> </t>
        </is>
      </c>
    </row>
    <row r="35">
      <c r="A35" s="4" t="inlineStr">
        <is>
          <t>Performance Shares | Maximum</t>
        </is>
      </c>
      <c r="B35" s="4" t="inlineStr">
        <is>
          <t xml:space="preserve"> </t>
        </is>
      </c>
      <c r="C35" s="4" t="inlineStr">
        <is>
          <t xml:space="preserve"> </t>
        </is>
      </c>
      <c r="D35" s="4" t="inlineStr">
        <is>
          <t xml:space="preserve"> </t>
        </is>
      </c>
      <c r="E35" s="4" t="inlineStr">
        <is>
          <t xml:space="preserve"> </t>
        </is>
      </c>
    </row>
    <row r="36">
      <c r="A36" s="3" t="inlineStr">
        <is>
          <t>Stock compensation</t>
        </is>
      </c>
      <c r="B36" s="4" t="inlineStr">
        <is>
          <t xml:space="preserve"> </t>
        </is>
      </c>
      <c r="C36" s="4" t="inlineStr">
        <is>
          <t xml:space="preserve"> </t>
        </is>
      </c>
      <c r="D36" s="4" t="inlineStr">
        <is>
          <t xml:space="preserve"> </t>
        </is>
      </c>
      <c r="E36" s="4" t="inlineStr">
        <is>
          <t xml:space="preserve"> </t>
        </is>
      </c>
    </row>
    <row r="37">
      <c r="A37" s="4" t="inlineStr">
        <is>
          <t>Vesting period (in years)</t>
        </is>
      </c>
      <c r="B37" s="4" t="inlineStr">
        <is>
          <t xml:space="preserve"> </t>
        </is>
      </c>
      <c r="C37" s="4" t="inlineStr">
        <is>
          <t xml:space="preserve"> </t>
        </is>
      </c>
      <c r="D37" s="4" t="inlineStr">
        <is>
          <t>4 years</t>
        </is>
      </c>
      <c r="E37" s="4" t="inlineStr">
        <is>
          <t xml:space="preserve"> </t>
        </is>
      </c>
    </row>
    <row r="38">
      <c r="A38" s="4" t="inlineStr">
        <is>
          <t>Escient</t>
        </is>
      </c>
      <c r="B38" s="4" t="inlineStr">
        <is>
          <t xml:space="preserve"> </t>
        </is>
      </c>
      <c r="C38" s="4" t="inlineStr">
        <is>
          <t xml:space="preserve"> </t>
        </is>
      </c>
      <c r="D38" s="4" t="inlineStr">
        <is>
          <t xml:space="preserve"> </t>
        </is>
      </c>
      <c r="E38" s="4" t="inlineStr">
        <is>
          <t xml:space="preserve"> </t>
        </is>
      </c>
    </row>
    <row r="39">
      <c r="A39" s="3" t="inlineStr">
        <is>
          <t>Stock compensation</t>
        </is>
      </c>
      <c r="B39" s="4" t="inlineStr">
        <is>
          <t xml:space="preserve"> </t>
        </is>
      </c>
      <c r="C39" s="4" t="inlineStr">
        <is>
          <t xml:space="preserve"> </t>
        </is>
      </c>
      <c r="D39" s="4" t="inlineStr">
        <is>
          <t xml:space="preserve"> </t>
        </is>
      </c>
      <c r="E39" s="4" t="inlineStr">
        <is>
          <t xml:space="preserve"> </t>
        </is>
      </c>
    </row>
    <row r="40">
      <c r="A40" s="4" t="inlineStr">
        <is>
          <t>Asset acquisition, compensation expense</t>
        </is>
      </c>
      <c r="B40" s="4" t="inlineStr">
        <is>
          <t xml:space="preserve"> </t>
        </is>
      </c>
      <c r="C40" s="4" t="inlineStr">
        <is>
          <t xml:space="preserve"> </t>
        </is>
      </c>
      <c r="D40" s="9" t="n">
        <v>31.5</v>
      </c>
      <c r="E40" s="4" t="inlineStr">
        <is>
          <t xml:space="preserve"> </t>
        </is>
      </c>
    </row>
    <row r="41">
      <c r="A41" s="4" t="inlineStr">
        <is>
          <t>Research and Development Expense</t>
        </is>
      </c>
      <c r="B41" s="4" t="inlineStr">
        <is>
          <t xml:space="preserve"> </t>
        </is>
      </c>
      <c r="C41" s="4" t="inlineStr">
        <is>
          <t xml:space="preserve"> </t>
        </is>
      </c>
      <c r="D41" s="4" t="inlineStr">
        <is>
          <t xml:space="preserve"> </t>
        </is>
      </c>
      <c r="E41" s="4" t="inlineStr">
        <is>
          <t xml:space="preserve"> </t>
        </is>
      </c>
    </row>
    <row r="42">
      <c r="A42" s="3" t="inlineStr">
        <is>
          <t>Stock compensation</t>
        </is>
      </c>
      <c r="B42" s="4" t="inlineStr">
        <is>
          <t xml:space="preserve"> </t>
        </is>
      </c>
      <c r="C42" s="4" t="inlineStr">
        <is>
          <t xml:space="preserve"> </t>
        </is>
      </c>
      <c r="D42" s="4" t="inlineStr">
        <is>
          <t xml:space="preserve"> </t>
        </is>
      </c>
      <c r="E42" s="4" t="inlineStr">
        <is>
          <t xml:space="preserve"> </t>
        </is>
      </c>
    </row>
    <row r="43">
      <c r="A43" s="4" t="inlineStr">
        <is>
          <t>Stock compensation expense</t>
        </is>
      </c>
      <c r="B43" s="12" t="n">
        <v>45.8</v>
      </c>
      <c r="C43" s="12" t="n">
        <v>26.9</v>
      </c>
      <c r="D43" s="12" t="n">
        <v>117.1</v>
      </c>
      <c r="E43" s="12" t="n">
        <v>90.7</v>
      </c>
    </row>
    <row r="44">
      <c r="A44" s="4" t="inlineStr">
        <is>
          <t>Selling, General and Administrative Expenses</t>
        </is>
      </c>
      <c r="B44" s="4" t="inlineStr">
        <is>
          <t xml:space="preserve"> </t>
        </is>
      </c>
      <c r="C44" s="4" t="inlineStr">
        <is>
          <t xml:space="preserve"> </t>
        </is>
      </c>
      <c r="D44" s="4" t="inlineStr">
        <is>
          <t xml:space="preserve"> </t>
        </is>
      </c>
      <c r="E44" s="4" t="inlineStr">
        <is>
          <t xml:space="preserve"> </t>
        </is>
      </c>
    </row>
    <row r="45">
      <c r="A45" s="3" t="inlineStr">
        <is>
          <t>Stock compensation</t>
        </is>
      </c>
      <c r="B45" s="4" t="inlineStr">
        <is>
          <t xml:space="preserve"> </t>
        </is>
      </c>
      <c r="C45" s="4" t="inlineStr">
        <is>
          <t xml:space="preserve"> </t>
        </is>
      </c>
      <c r="D45" s="4" t="inlineStr">
        <is>
          <t xml:space="preserve"> </t>
        </is>
      </c>
      <c r="E45" s="4" t="inlineStr">
        <is>
          <t xml:space="preserve"> </t>
        </is>
      </c>
    </row>
    <row r="46">
      <c r="A46" s="4" t="inlineStr">
        <is>
          <t>Stock compensation expense</t>
        </is>
      </c>
      <c r="B46" s="12" t="n">
        <v>31.5</v>
      </c>
      <c r="C46" s="12" t="n">
        <v>20.3</v>
      </c>
      <c r="D46" s="12" t="n">
        <v>75.59999999999999</v>
      </c>
      <c r="E46" s="12" t="n">
        <v>62.8</v>
      </c>
    </row>
    <row r="47">
      <c r="A47" s="4" t="inlineStr">
        <is>
          <t>Cost of Sales</t>
        </is>
      </c>
      <c r="B47" s="4" t="inlineStr">
        <is>
          <t xml:space="preserve"> </t>
        </is>
      </c>
      <c r="C47" s="4" t="inlineStr">
        <is>
          <t xml:space="preserve"> </t>
        </is>
      </c>
      <c r="D47" s="4" t="inlineStr">
        <is>
          <t xml:space="preserve"> </t>
        </is>
      </c>
      <c r="E47" s="4" t="inlineStr">
        <is>
          <t xml:space="preserve"> </t>
        </is>
      </c>
    </row>
    <row r="48">
      <c r="A48" s="3" t="inlineStr">
        <is>
          <t>Stock compensation</t>
        </is>
      </c>
      <c r="B48" s="4" t="inlineStr">
        <is>
          <t xml:space="preserve"> </t>
        </is>
      </c>
      <c r="C48" s="4" t="inlineStr">
        <is>
          <t xml:space="preserve"> </t>
        </is>
      </c>
      <c r="D48" s="4" t="inlineStr">
        <is>
          <t xml:space="preserve"> </t>
        </is>
      </c>
      <c r="E48" s="4" t="inlineStr">
        <is>
          <t xml:space="preserve"> </t>
        </is>
      </c>
    </row>
    <row r="49">
      <c r="A49" s="4" t="inlineStr">
        <is>
          <t>Stock compensation expense</t>
        </is>
      </c>
      <c r="B49" s="9" t="n">
        <v>0.6</v>
      </c>
      <c r="C49" s="9" t="n">
        <v>0.8</v>
      </c>
      <c r="D49" s="9" t="n">
        <v>1.6</v>
      </c>
      <c r="E49" s="9" t="n">
        <v>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4" customWidth="1" min="3" max="3"/>
    <col width="15" customWidth="1" min="4" max="4"/>
    <col width="16" customWidth="1" min="5" max="5"/>
  </cols>
  <sheetData>
    <row r="1">
      <c r="A1" s="1" t="inlineStr">
        <is>
          <t>Stock Compensation - Schedule of Valuation Assumptions Used for Value of Stock Compensation Granted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Purchase Plan</t>
        </is>
      </c>
      <c r="B3" s="4" t="inlineStr">
        <is>
          <t xml:space="preserve"> </t>
        </is>
      </c>
      <c r="C3" s="4" t="inlineStr">
        <is>
          <t xml:space="preserve"> </t>
        </is>
      </c>
      <c r="D3" s="4" t="inlineStr">
        <is>
          <t xml:space="preserve"> </t>
        </is>
      </c>
      <c r="E3" s="4" t="inlineStr">
        <is>
          <t xml:space="preserve"> </t>
        </is>
      </c>
    </row>
    <row r="4">
      <c r="A4" s="3" t="inlineStr">
        <is>
          <t>Weighted-average fair value assumptions</t>
        </is>
      </c>
      <c r="B4" s="4" t="inlineStr">
        <is>
          <t xml:space="preserve"> </t>
        </is>
      </c>
      <c r="C4" s="4" t="inlineStr">
        <is>
          <t xml:space="preserve"> </t>
        </is>
      </c>
      <c r="D4" s="4" t="inlineStr">
        <is>
          <t xml:space="preserve"> </t>
        </is>
      </c>
      <c r="E4" s="4" t="inlineStr">
        <is>
          <t xml:space="preserve"> </t>
        </is>
      </c>
    </row>
    <row r="5">
      <c r="A5" s="4" t="inlineStr">
        <is>
          <t>Average risk-free interest rates</t>
        </is>
      </c>
      <c r="B5" s="13" t="n">
        <v>0.0438</v>
      </c>
      <c r="C5" s="13" t="n">
        <v>0.0503</v>
      </c>
      <c r="D5" s="13" t="n">
        <v>0.0496</v>
      </c>
      <c r="E5" s="13" t="n">
        <v>0.045</v>
      </c>
    </row>
    <row r="6">
      <c r="A6" s="4" t="inlineStr">
        <is>
          <t>Average expected life (in years)</t>
        </is>
      </c>
      <c r="B6" s="4" t="inlineStr">
        <is>
          <t>6 months</t>
        </is>
      </c>
      <c r="C6" s="4" t="inlineStr">
        <is>
          <t>6 months</t>
        </is>
      </c>
      <c r="D6" s="4" t="inlineStr">
        <is>
          <t>6 months</t>
        </is>
      </c>
      <c r="E6" s="4" t="inlineStr">
        <is>
          <t>6 months</t>
        </is>
      </c>
    </row>
    <row r="7">
      <c r="A7" s="4" t="inlineStr">
        <is>
          <t>Volatility</t>
        </is>
      </c>
      <c r="B7" s="11" t="n">
        <v>0.28</v>
      </c>
      <c r="C7" s="11" t="n">
        <v>0.24</v>
      </c>
      <c r="D7" s="11" t="n">
        <v>0.24</v>
      </c>
      <c r="E7" s="11" t="n">
        <v>0.22</v>
      </c>
    </row>
    <row r="8">
      <c r="A8" s="4" t="inlineStr">
        <is>
          <t>Weighted-average fair value (in dollars per share)</t>
        </is>
      </c>
      <c r="B8" s="8" t="n">
        <v>12.11</v>
      </c>
      <c r="C8" s="8" t="n">
        <v>15.36</v>
      </c>
      <c r="D8" s="8" t="n">
        <v>11.27</v>
      </c>
      <c r="E8" s="8" t="n">
        <v>14.72</v>
      </c>
    </row>
    <row r="9">
      <c r="A9" s="4" t="inlineStr">
        <is>
          <t>Employee Stock Options</t>
        </is>
      </c>
      <c r="B9" s="4" t="inlineStr">
        <is>
          <t xml:space="preserve"> </t>
        </is>
      </c>
      <c r="C9" s="4" t="inlineStr">
        <is>
          <t xml:space="preserve"> </t>
        </is>
      </c>
      <c r="D9" s="4" t="inlineStr">
        <is>
          <t xml:space="preserve"> </t>
        </is>
      </c>
      <c r="E9" s="4" t="inlineStr">
        <is>
          <t xml:space="preserve"> </t>
        </is>
      </c>
    </row>
    <row r="10">
      <c r="A10" s="3" t="inlineStr">
        <is>
          <t>Weighted-average fair value assumptions</t>
        </is>
      </c>
      <c r="B10" s="4" t="inlineStr">
        <is>
          <t xml:space="preserve"> </t>
        </is>
      </c>
      <c r="C10" s="4" t="inlineStr">
        <is>
          <t xml:space="preserve"> </t>
        </is>
      </c>
      <c r="D10" s="4" t="inlineStr">
        <is>
          <t xml:space="preserve"> </t>
        </is>
      </c>
      <c r="E10" s="4" t="inlineStr">
        <is>
          <t xml:space="preserve"> </t>
        </is>
      </c>
    </row>
    <row r="11">
      <c r="A11" s="4" t="inlineStr">
        <is>
          <t>Average risk-free interest rates</t>
        </is>
      </c>
      <c r="B11" s="13" t="n">
        <v>0.0418</v>
      </c>
      <c r="C11" s="13" t="n">
        <v>0.0417</v>
      </c>
      <c r="D11" s="13" t="n">
        <v>0.0415</v>
      </c>
      <c r="E11" s="13" t="n">
        <v>0.0395</v>
      </c>
    </row>
    <row r="12">
      <c r="A12" s="4" t="inlineStr">
        <is>
          <t>Average expected life (in years)</t>
        </is>
      </c>
      <c r="B12" s="4" t="inlineStr">
        <is>
          <t>5 years 2 months 1 day</t>
        </is>
      </c>
      <c r="C12" s="4" t="inlineStr">
        <is>
          <t>5 years 1 month 28 days</t>
        </is>
      </c>
      <c r="D12" s="4" t="inlineStr">
        <is>
          <t>5 years 7 days</t>
        </is>
      </c>
      <c r="E12" s="4" t="inlineStr">
        <is>
          <t>5 years 18 days</t>
        </is>
      </c>
    </row>
    <row r="13">
      <c r="A13" s="4" t="inlineStr">
        <is>
          <t>Volatility</t>
        </is>
      </c>
      <c r="B13" s="11" t="n">
        <v>0.29</v>
      </c>
      <c r="C13" s="11" t="n">
        <v>0.32</v>
      </c>
      <c r="D13" s="11" t="n">
        <v>0.3</v>
      </c>
      <c r="E13" s="11" t="n">
        <v>0.32</v>
      </c>
    </row>
    <row r="14">
      <c r="A14" s="4" t="inlineStr">
        <is>
          <t>Weighted-average fair value (in dollars per share)</t>
        </is>
      </c>
      <c r="B14" s="8" t="n">
        <v>21.54</v>
      </c>
      <c r="C14" s="8" t="n">
        <v>22.32</v>
      </c>
      <c r="D14" s="8" t="n">
        <v>21.02</v>
      </c>
      <c r="E14" s="8" t="n">
        <v>24.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Schedule of Option Activity Under the 2010 Stock Plan and 2024 Inducement Plan (Details) - Share-based Payment Arrangement, Option</t>
        </is>
      </c>
      <c r="B1" s="2" t="inlineStr">
        <is>
          <t>9 Months Ended</t>
        </is>
      </c>
    </row>
    <row r="2">
      <c r="B2" s="2" t="inlineStr">
        <is>
          <t>Sep. 30, 2024 $ / shares shares</t>
        </is>
      </c>
    </row>
    <row r="3">
      <c r="A3" s="3" t="inlineStr">
        <is>
          <t>Option Activity Shares</t>
        </is>
      </c>
      <c r="B3" s="4" t="inlineStr">
        <is>
          <t xml:space="preserve"> </t>
        </is>
      </c>
    </row>
    <row r="4">
      <c r="A4" s="4" t="inlineStr">
        <is>
          <t>Outstanding at the beginning of the period (in shares) | shares</t>
        </is>
      </c>
      <c r="B4" s="5" t="n">
        <v>12457158</v>
      </c>
    </row>
    <row r="5">
      <c r="A5" s="4" t="inlineStr">
        <is>
          <t>Options granted (in shares) | shares</t>
        </is>
      </c>
      <c r="B5" s="5" t="n">
        <v>1320585</v>
      </c>
    </row>
    <row r="6">
      <c r="A6" s="4" t="inlineStr">
        <is>
          <t>Options exercised (in shares) | shares</t>
        </is>
      </c>
      <c r="B6" s="5" t="n">
        <v>-58614</v>
      </c>
    </row>
    <row r="7">
      <c r="A7" s="4" t="inlineStr">
        <is>
          <t>Options cancelled (in shares) | shares</t>
        </is>
      </c>
      <c r="B7" s="5" t="n">
        <v>-472808</v>
      </c>
    </row>
    <row r="8">
      <c r="A8" s="4" t="inlineStr">
        <is>
          <t>Outstanding at the end of the period (in shares) | shares</t>
        </is>
      </c>
      <c r="B8" s="5" t="n">
        <v>13246321</v>
      </c>
    </row>
    <row r="9">
      <c r="A9" s="3" t="inlineStr">
        <is>
          <t>Stock Options Weighted Average Price</t>
        </is>
      </c>
      <c r="B9" s="4" t="inlineStr">
        <is>
          <t xml:space="preserve"> </t>
        </is>
      </c>
    </row>
    <row r="10">
      <c r="A10" s="4" t="inlineStr">
        <is>
          <t>Weighted average price of options at the beginning of the period (in USD per share) | $ / shares</t>
        </is>
      </c>
      <c r="B10" s="8" t="n">
        <v>85.40000000000001</v>
      </c>
    </row>
    <row r="11">
      <c r="A11" s="4" t="inlineStr">
        <is>
          <t>Options granted (in USD per share) | $ / shares</t>
        </is>
      </c>
      <c r="B11" s="10" t="n">
        <v>62.42</v>
      </c>
    </row>
    <row r="12">
      <c r="A12" s="4" t="inlineStr">
        <is>
          <t>Options exercised (in USD per share) | $ / shares</t>
        </is>
      </c>
      <c r="B12" s="10" t="n">
        <v>57.75</v>
      </c>
    </row>
    <row r="13">
      <c r="A13" s="4" t="inlineStr">
        <is>
          <t>Options cancelled (in USD per share) | $ / shares</t>
        </is>
      </c>
      <c r="B13" s="10" t="n">
        <v>87.31</v>
      </c>
    </row>
    <row r="14">
      <c r="A14" s="4" t="inlineStr">
        <is>
          <t>Weighted average price of options at the end of the period (in USD per share) | $ / shares</t>
        </is>
      </c>
      <c r="B14" s="8" t="n">
        <v>83.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Compensation - Schedule of RSU Award and PSU Activity Under the 2010 Stock Plan and 2024 Inducement Plan (Details)</t>
        </is>
      </c>
      <c r="B1" s="2" t="inlineStr">
        <is>
          <t>9 Months Ended</t>
        </is>
      </c>
    </row>
    <row r="2">
      <c r="B2" s="2" t="inlineStr">
        <is>
          <t>Sep. 30, 2024 $ / shares shares</t>
        </is>
      </c>
    </row>
    <row r="3">
      <c r="A3" s="3" t="inlineStr">
        <is>
          <t>RSU and PSU Activity Shares</t>
        </is>
      </c>
      <c r="B3" s="4" t="inlineStr">
        <is>
          <t xml:space="preserve"> </t>
        </is>
      </c>
    </row>
    <row r="4">
      <c r="A4" s="4" t="inlineStr">
        <is>
          <t>Outstanding at the beginning of the period (in shares) | shares</t>
        </is>
      </c>
      <c r="B4" s="5" t="n">
        <v>7165342</v>
      </c>
    </row>
    <row r="5">
      <c r="A5" s="4" t="inlineStr">
        <is>
          <t>Outstanding at the end of the period (in shares) | shares</t>
        </is>
      </c>
      <c r="B5" s="5" t="n">
        <v>8683824</v>
      </c>
    </row>
    <row r="6">
      <c r="A6" s="3" t="inlineStr">
        <is>
          <t>RSU and PSU Grant Price</t>
        </is>
      </c>
      <c r="B6" s="4" t="inlineStr">
        <is>
          <t xml:space="preserve"> </t>
        </is>
      </c>
    </row>
    <row r="7">
      <c r="A7" s="4" t="inlineStr">
        <is>
          <t>Grant date value of shares outstanding at the beginning of the period (in USD per share) | $ / shares</t>
        </is>
      </c>
      <c r="B7" s="8" t="n">
        <v>72.17</v>
      </c>
    </row>
    <row r="8">
      <c r="A8" s="4" t="inlineStr">
        <is>
          <t>Grant date value of shares at the end of the period (in USD per share) | $ / shares</t>
        </is>
      </c>
      <c r="B8" s="8" t="n">
        <v>67.79000000000001</v>
      </c>
    </row>
    <row r="9">
      <c r="A9" s="4" t="inlineStr">
        <is>
          <t>Restricted Stock Units (RSUs)</t>
        </is>
      </c>
      <c r="B9" s="4" t="inlineStr">
        <is>
          <t xml:space="preserve"> </t>
        </is>
      </c>
    </row>
    <row r="10">
      <c r="A10" s="3" t="inlineStr">
        <is>
          <t>RSU and PSU Activity Shares</t>
        </is>
      </c>
      <c r="B10" s="4" t="inlineStr">
        <is>
          <t xml:space="preserve"> </t>
        </is>
      </c>
    </row>
    <row r="11">
      <c r="A11" s="4" t="inlineStr">
        <is>
          <t>Granted (in shares) | shares</t>
        </is>
      </c>
      <c r="B11" s="5" t="n">
        <v>3392462</v>
      </c>
    </row>
    <row r="12">
      <c r="A12" s="4" t="inlineStr">
        <is>
          <t>Released (in shares) | shares</t>
        </is>
      </c>
      <c r="B12" s="5" t="n">
        <v>-1859539</v>
      </c>
    </row>
    <row r="13">
      <c r="A13" s="4" t="inlineStr">
        <is>
          <t>Cancelled (in shares) | shares</t>
        </is>
      </c>
      <c r="B13" s="5" t="n">
        <v>-244641</v>
      </c>
    </row>
    <row r="14">
      <c r="A14" s="3" t="inlineStr">
        <is>
          <t>RSU and PSU Grant Price</t>
        </is>
      </c>
      <c r="B14" s="4" t="inlineStr">
        <is>
          <t xml:space="preserve"> </t>
        </is>
      </c>
    </row>
    <row r="15">
      <c r="A15" s="4" t="inlineStr">
        <is>
          <t>Granted (in USD per share) | $ / shares</t>
        </is>
      </c>
      <c r="B15" s="8" t="n">
        <v>63.77</v>
      </c>
    </row>
    <row r="16">
      <c r="A16" s="4" t="inlineStr">
        <is>
          <t>Released (in USD per share) | $ / shares</t>
        </is>
      </c>
      <c r="B16" s="10" t="n">
        <v>75.7</v>
      </c>
    </row>
    <row r="17">
      <c r="A17" s="4" t="inlineStr">
        <is>
          <t>Cancelled (in USD per share) | $ / shares</t>
        </is>
      </c>
      <c r="B17" s="8" t="n">
        <v>69.91</v>
      </c>
    </row>
    <row r="18">
      <c r="A18" s="4" t="inlineStr">
        <is>
          <t>Performance Shares</t>
        </is>
      </c>
      <c r="B18" s="4" t="inlineStr">
        <is>
          <t xml:space="preserve"> </t>
        </is>
      </c>
    </row>
    <row r="19">
      <c r="A19" s="3" t="inlineStr">
        <is>
          <t>RSU and PSU Activity Shares</t>
        </is>
      </c>
      <c r="B19" s="4" t="inlineStr">
        <is>
          <t xml:space="preserve"> </t>
        </is>
      </c>
    </row>
    <row r="20">
      <c r="A20" s="4" t="inlineStr">
        <is>
          <t>Granted (in shares) | shares</t>
        </is>
      </c>
      <c r="B20" s="5" t="n">
        <v>321582</v>
      </c>
    </row>
    <row r="21">
      <c r="A21" s="4" t="inlineStr">
        <is>
          <t>Additional PSUs earned (in shares) | shares</t>
        </is>
      </c>
      <c r="B21" s="5" t="n">
        <v>21866</v>
      </c>
    </row>
    <row r="22">
      <c r="A22" s="4" t="inlineStr">
        <is>
          <t>Released (in shares) | shares</t>
        </is>
      </c>
      <c r="B22" s="5" t="n">
        <v>-105453</v>
      </c>
    </row>
    <row r="23">
      <c r="A23" s="4" t="inlineStr">
        <is>
          <t>Cancelled (in shares) | shares</t>
        </is>
      </c>
      <c r="B23" s="5" t="n">
        <v>-7795</v>
      </c>
    </row>
    <row r="24">
      <c r="A24" s="3" t="inlineStr">
        <is>
          <t>RSU and PSU Grant Price</t>
        </is>
      </c>
      <c r="B24" s="4" t="inlineStr">
        <is>
          <t xml:space="preserve"> </t>
        </is>
      </c>
    </row>
    <row r="25">
      <c r="A25" s="4" t="inlineStr">
        <is>
          <t>Granted (in USD per share) | $ / shares</t>
        </is>
      </c>
      <c r="B25" s="8" t="n">
        <v>65.40000000000001</v>
      </c>
    </row>
    <row r="26">
      <c r="A26" s="4" t="inlineStr">
        <is>
          <t>Additional PSUs earned (in USD per share) | $ / shares</t>
        </is>
      </c>
      <c r="B26" s="10" t="n">
        <v>83.58</v>
      </c>
    </row>
    <row r="27">
      <c r="A27" s="4" t="inlineStr">
        <is>
          <t>Released (in USD per share) | $ / shares</t>
        </is>
      </c>
      <c r="B27" s="10" t="n">
        <v>83.58</v>
      </c>
    </row>
    <row r="28">
      <c r="A28" s="4" t="inlineStr">
        <is>
          <t>Cancelled (in USD per share) | $ / shares</t>
        </is>
      </c>
      <c r="B28" s="8" t="n">
        <v>83.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Stock Compensation - Schedule of Shares Available For Grant (Details)</t>
        </is>
      </c>
      <c r="B1" s="2" t="inlineStr">
        <is>
          <t>9 Months Ended</t>
        </is>
      </c>
    </row>
    <row r="2">
      <c r="B2" s="2" t="inlineStr">
        <is>
          <t>Sep. 30, 2024 shares</t>
        </is>
      </c>
    </row>
    <row r="3">
      <c r="A3" s="3" t="inlineStr">
        <is>
          <t>Available Shares for Grant</t>
        </is>
      </c>
      <c r="B3" s="4" t="inlineStr">
        <is>
          <t xml:space="preserve"> </t>
        </is>
      </c>
    </row>
    <row r="4">
      <c r="A4" s="4" t="inlineStr">
        <is>
          <t>Beginning Balance (in shares)</t>
        </is>
      </c>
      <c r="B4" s="5" t="n">
        <v>10815026</v>
      </c>
    </row>
    <row r="5">
      <c r="A5" s="4" t="inlineStr">
        <is>
          <t>Additional authorization - 2024 Inducement Plan (in shares)</t>
        </is>
      </c>
      <c r="B5" s="5" t="n">
        <v>1000000</v>
      </c>
    </row>
    <row r="6">
      <c r="A6" s="4" t="inlineStr">
        <is>
          <t>Options, RSUs and PSUs granted (in shares)</t>
        </is>
      </c>
      <c r="B6" s="5" t="n">
        <v>-8792405</v>
      </c>
    </row>
    <row r="7">
      <c r="A7" s="4" t="inlineStr">
        <is>
          <t>Options, RSUs and PSUs cancelled (in shares)</t>
        </is>
      </c>
      <c r="B7" s="5" t="n">
        <v>977680</v>
      </c>
    </row>
    <row r="8">
      <c r="A8" s="4" t="inlineStr">
        <is>
          <t>Ending Balance (in shares)</t>
        </is>
      </c>
      <c r="B8" s="5" t="n">
        <v>40003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provision for income taxes</t>
        </is>
      </c>
      <c r="B4" s="6" t="n">
        <v>156524</v>
      </c>
      <c r="C4" s="6" t="n">
        <v>233799</v>
      </c>
      <c r="D4" s="6" t="n">
        <v>2906</v>
      </c>
      <c r="E4" s="6" t="n">
        <v>563259</v>
      </c>
    </row>
    <row r="5">
      <c r="A5" s="4" t="inlineStr">
        <is>
          <t>Provision for income taxes</t>
        </is>
      </c>
      <c r="B5" s="6" t="n">
        <v>50068</v>
      </c>
      <c r="C5" s="6" t="n">
        <v>62530</v>
      </c>
      <c r="D5" s="6" t="n">
        <v>171503</v>
      </c>
      <c r="E5" s="6" t="n">
        <v>166739</v>
      </c>
    </row>
    <row r="6">
      <c r="A6" s="4" t="inlineStr">
        <is>
          <t>Effective tax rate</t>
        </is>
      </c>
      <c r="B6" s="11" t="n">
        <v>0.32</v>
      </c>
      <c r="C6" s="13" t="n">
        <v>0.267</v>
      </c>
      <c r="D6" s="13" t="n">
        <v>59.017</v>
      </c>
      <c r="E6" s="13" t="n">
        <v>0.29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Income Taxes - Narrative (Details) - USD ($) $ in Thousands</t>
        </is>
      </c>
      <c r="C1" s="2" t="inlineStr">
        <is>
          <t>9 Months Ended</t>
        </is>
      </c>
    </row>
    <row r="2">
      <c r="B2" s="2" t="inlineStr">
        <is>
          <t>May 30, 2024</t>
        </is>
      </c>
      <c r="C2" s="2" t="inlineStr">
        <is>
          <t>Sep. 30, 2024</t>
        </is>
      </c>
    </row>
    <row r="3">
      <c r="A3" s="3" t="inlineStr">
        <is>
          <t>Effective Income Tax Rate Reconciliation [Line Items]</t>
        </is>
      </c>
      <c r="B3" s="4" t="inlineStr">
        <is>
          <t xml:space="preserve"> </t>
        </is>
      </c>
      <c r="C3" s="4" t="inlineStr">
        <is>
          <t xml:space="preserve"> </t>
        </is>
      </c>
    </row>
    <row r="4">
      <c r="A4" s="4" t="inlineStr">
        <is>
          <t>Increase in unrecognized tax benefits</t>
        </is>
      </c>
      <c r="B4" s="4" t="inlineStr">
        <is>
          <t xml:space="preserve"> </t>
        </is>
      </c>
      <c r="C4" s="6" t="n">
        <v>22500</v>
      </c>
    </row>
    <row r="5">
      <c r="A5" s="4" t="inlineStr">
        <is>
          <t>Unrecognized tax benefits, increase resulting from prior period tax positions</t>
        </is>
      </c>
      <c r="B5" s="4" t="inlineStr">
        <is>
          <t xml:space="preserve"> </t>
        </is>
      </c>
      <c r="C5" s="5" t="n">
        <v>6100</v>
      </c>
    </row>
    <row r="6">
      <c r="A6" s="4" t="inlineStr">
        <is>
          <t>Unrecognized tax benefits, increase resulting from current period tax positions</t>
        </is>
      </c>
      <c r="B6" s="4" t="inlineStr">
        <is>
          <t xml:space="preserve"> </t>
        </is>
      </c>
      <c r="C6" s="5" t="n">
        <v>2800</v>
      </c>
    </row>
    <row r="7">
      <c r="A7" s="4" t="inlineStr">
        <is>
          <t>Unrecognized tax benefits, increase resulting from acquisition</t>
        </is>
      </c>
      <c r="B7" s="4" t="inlineStr">
        <is>
          <t xml:space="preserve"> </t>
        </is>
      </c>
      <c r="C7" s="5" t="n">
        <v>9100</v>
      </c>
    </row>
    <row r="8">
      <c r="A8" s="4" t="inlineStr">
        <is>
          <t>Interest and penalties</t>
        </is>
      </c>
      <c r="B8" s="4" t="inlineStr">
        <is>
          <t xml:space="preserve"> </t>
        </is>
      </c>
      <c r="C8" s="5" t="n">
        <v>4700</v>
      </c>
    </row>
    <row r="9">
      <c r="A9" s="4" t="inlineStr">
        <is>
          <t>Escient</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Effective income tax rate reconciliation, nondeductible expense</t>
        </is>
      </c>
      <c r="B11" s="4" t="inlineStr">
        <is>
          <t xml:space="preserve"> </t>
        </is>
      </c>
      <c r="C11" s="6" t="n">
        <v>710900</v>
      </c>
    </row>
    <row r="12">
      <c r="A12" s="4" t="inlineStr">
        <is>
          <t>Deferred tax asset</t>
        </is>
      </c>
      <c r="B12" s="6" t="n">
        <v>44811</v>
      </c>
      <c r="C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Common Stock upon exercise of stock options and settlement of employee restricted stock units, net of shares withheld for taxes (in shares)</t>
        </is>
      </c>
      <c r="B4" s="5" t="n">
        <v>1060300</v>
      </c>
      <c r="C4" s="5" t="n">
        <v>71769</v>
      </c>
      <c r="D4" s="5" t="n">
        <v>245228</v>
      </c>
      <c r="E4" s="5" t="n">
        <v>762231</v>
      </c>
      <c r="F4" s="5" t="n">
        <v>59093</v>
      </c>
      <c r="G4" s="5" t="n">
        <v>313995</v>
      </c>
    </row>
    <row r="5">
      <c r="A5" s="4" t="inlineStr">
        <is>
          <t>Issuance of shares of Common Stock under the ESPP (in shares)</t>
        </is>
      </c>
      <c r="B5" s="4" t="inlineStr">
        <is>
          <t xml:space="preserve"> </t>
        </is>
      </c>
      <c r="C5" s="5" t="n">
        <v>291735</v>
      </c>
      <c r="D5" s="4" t="inlineStr">
        <is>
          <t xml:space="preserve"> </t>
        </is>
      </c>
      <c r="E5" s="4" t="inlineStr">
        <is>
          <t xml:space="preserve"> </t>
        </is>
      </c>
      <c r="F5" s="5" t="n">
        <v>216168</v>
      </c>
      <c r="G5" s="4" t="inlineStr">
        <is>
          <t xml:space="preserve"> </t>
        </is>
      </c>
    </row>
    <row r="6">
      <c r="A6" s="4" t="inlineStr">
        <is>
          <t>Issuance of shares of Common Stock for services rendered (in shares)</t>
        </is>
      </c>
      <c r="B6" s="5" t="n">
        <v>1242</v>
      </c>
      <c r="C6" s="5" t="n">
        <v>1345</v>
      </c>
      <c r="D6" s="5" t="n">
        <v>1359</v>
      </c>
      <c r="E6" s="5" t="n">
        <v>1278</v>
      </c>
      <c r="F6" s="5" t="n">
        <v>1282</v>
      </c>
      <c r="G6" s="5" t="n">
        <v>1073</v>
      </c>
    </row>
    <row r="7">
      <c r="A7" s="4" t="inlineStr">
        <is>
          <t>Issuance of shares of Common Stock upon exercise of stock options and settlement of employee restricted stock units, net of shares withheld for taxes</t>
        </is>
      </c>
      <c r="B7" s="6" t="n">
        <v>-31269</v>
      </c>
      <c r="C7" s="4" t="inlineStr">
        <is>
          <t xml:space="preserve"> </t>
        </is>
      </c>
      <c r="D7" s="6" t="n">
        <v>-5697</v>
      </c>
      <c r="E7" s="6" t="n">
        <v>-24681</v>
      </c>
      <c r="F7" s="4" t="inlineStr">
        <is>
          <t xml:space="preserve"> </t>
        </is>
      </c>
      <c r="G7" s="6" t="n">
        <v>1123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Net (Loss) Income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et Income (Loss) Per Share</t>
        </is>
      </c>
      <c r="B3" s="4" t="inlineStr">
        <is>
          <t xml:space="preserve"> </t>
        </is>
      </c>
      <c r="C3" s="4" t="inlineStr">
        <is>
          <t xml:space="preserve"> </t>
        </is>
      </c>
      <c r="D3" s="4" t="inlineStr">
        <is>
          <t xml:space="preserve"> </t>
        </is>
      </c>
      <c r="E3" s="4" t="inlineStr">
        <is>
          <t xml:space="preserve"> </t>
        </is>
      </c>
    </row>
    <row r="4">
      <c r="A4" s="4" t="inlineStr">
        <is>
          <t>Basic net income (loss)</t>
        </is>
      </c>
      <c r="B4" s="6" t="n">
        <v>106456</v>
      </c>
      <c r="C4" s="6" t="n">
        <v>171269</v>
      </c>
      <c r="D4" s="6" t="n">
        <v>-168597</v>
      </c>
      <c r="E4" s="6" t="n">
        <v>396520</v>
      </c>
    </row>
    <row r="5">
      <c r="A5" s="4" t="inlineStr">
        <is>
          <t>Weighted average common shares outstanding (in shares)</t>
        </is>
      </c>
      <c r="B5" s="5" t="n">
        <v>192629</v>
      </c>
      <c r="C5" s="5" t="n">
        <v>224078</v>
      </c>
      <c r="D5" s="5" t="n">
        <v>211763</v>
      </c>
      <c r="E5" s="5" t="n">
        <v>223428</v>
      </c>
    </row>
    <row r="6">
      <c r="A6" s="4" t="inlineStr">
        <is>
          <t>Basic net income (loss) per share ( in USD per share)</t>
        </is>
      </c>
      <c r="B6" s="8" t="n">
        <v>0.55</v>
      </c>
      <c r="C6" s="8" t="n">
        <v>0.76</v>
      </c>
      <c r="D6" s="8" t="n">
        <v>-0.8</v>
      </c>
      <c r="E6" s="8" t="n">
        <v>1.77</v>
      </c>
    </row>
    <row r="7">
      <c r="A7" s="3" t="inlineStr">
        <is>
          <t>Diluted Net Income (Loss) Per Share</t>
        </is>
      </c>
      <c r="B7" s="4" t="inlineStr">
        <is>
          <t xml:space="preserve"> </t>
        </is>
      </c>
      <c r="C7" s="4" t="inlineStr">
        <is>
          <t xml:space="preserve"> </t>
        </is>
      </c>
      <c r="D7" s="4" t="inlineStr">
        <is>
          <t xml:space="preserve"> </t>
        </is>
      </c>
      <c r="E7" s="4" t="inlineStr">
        <is>
          <t xml:space="preserve"> </t>
        </is>
      </c>
    </row>
    <row r="8">
      <c r="A8" s="4" t="inlineStr">
        <is>
          <t>Diluted net income (loss)</t>
        </is>
      </c>
      <c r="B8" s="6" t="n">
        <v>106456</v>
      </c>
      <c r="C8" s="6" t="n">
        <v>171269</v>
      </c>
      <c r="D8" s="6" t="n">
        <v>-168597</v>
      </c>
      <c r="E8" s="6" t="n">
        <v>396520</v>
      </c>
    </row>
    <row r="9">
      <c r="A9" s="4" t="inlineStr">
        <is>
          <t>Weighted average common shares outstanding (in shares)</t>
        </is>
      </c>
      <c r="B9" s="5" t="n">
        <v>192629</v>
      </c>
      <c r="C9" s="5" t="n">
        <v>224078</v>
      </c>
      <c r="D9" s="5" t="n">
        <v>211763</v>
      </c>
      <c r="E9" s="5" t="n">
        <v>223428</v>
      </c>
    </row>
    <row r="10">
      <c r="A10" s="4" t="inlineStr">
        <is>
          <t>Dilutive stock options and awards ( in shares)</t>
        </is>
      </c>
      <c r="B10" s="5" t="n">
        <v>3209</v>
      </c>
      <c r="C10" s="5" t="n">
        <v>2089</v>
      </c>
      <c r="D10" s="5" t="n">
        <v>0</v>
      </c>
      <c r="E10" s="5" t="n">
        <v>2328</v>
      </c>
    </row>
    <row r="11">
      <c r="A11" s="4" t="inlineStr">
        <is>
          <t>Weighted average shares used to compute diluted net income (loss) per share ( in shares)</t>
        </is>
      </c>
      <c r="B11" s="5" t="n">
        <v>195838</v>
      </c>
      <c r="C11" s="5" t="n">
        <v>226167</v>
      </c>
      <c r="D11" s="5" t="n">
        <v>211763</v>
      </c>
      <c r="E11" s="5" t="n">
        <v>225756</v>
      </c>
    </row>
    <row r="12">
      <c r="A12" s="4" t="inlineStr">
        <is>
          <t>Diluted net income (loss) per share ( in USD per share)</t>
        </is>
      </c>
      <c r="B12" s="8" t="n">
        <v>0.54</v>
      </c>
      <c r="C12" s="8" t="n">
        <v>0.76</v>
      </c>
      <c r="D12" s="8" t="n">
        <v>-0.8</v>
      </c>
      <c r="E12" s="8" t="n">
        <v>1.7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Outstanding stock options and awards (in shares)</t>
        </is>
      </c>
      <c r="B5" s="5" t="n">
        <v>13067516</v>
      </c>
      <c r="C5" s="5" t="n">
        <v>12997146</v>
      </c>
      <c r="D5" s="5" t="n">
        <v>16881330</v>
      </c>
      <c r="E5" s="5" t="n">
        <v>119649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expense</t>
        </is>
      </c>
      <c r="B4" s="9" t="n">
        <v>5.2</v>
      </c>
      <c r="C4" s="6" t="n">
        <v>5</v>
      </c>
      <c r="D4" s="9" t="n">
        <v>15.8</v>
      </c>
      <c r="E4" s="9" t="n">
        <v>14.6</v>
      </c>
    </row>
    <row r="5">
      <c r="A5" s="4" t="inlineStr">
        <is>
          <t>Current year expected contributions total</t>
        </is>
      </c>
      <c r="B5" s="6" t="n">
        <v>10</v>
      </c>
      <c r="C5" s="4" t="inlineStr">
        <is>
          <t xml:space="preserve"> </t>
        </is>
      </c>
      <c r="D5" s="6" t="n">
        <v>10</v>
      </c>
      <c r="E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537</v>
      </c>
      <c r="C4" s="6" t="n">
        <v>1999</v>
      </c>
      <c r="D4" s="6" t="n">
        <v>7815</v>
      </c>
      <c r="E4" s="6" t="n">
        <v>5820</v>
      </c>
    </row>
    <row r="5">
      <c r="A5" s="4" t="inlineStr">
        <is>
          <t>Interest cost</t>
        </is>
      </c>
      <c r="B5" s="5" t="n">
        <v>750</v>
      </c>
      <c r="C5" s="5" t="n">
        <v>1060</v>
      </c>
      <c r="D5" s="5" t="n">
        <v>1977</v>
      </c>
      <c r="E5" s="5" t="n">
        <v>1721</v>
      </c>
    </row>
    <row r="6">
      <c r="A6" s="4" t="inlineStr">
        <is>
          <t>Expected return on plan assets</t>
        </is>
      </c>
      <c r="B6" s="5" t="n">
        <v>-1871</v>
      </c>
      <c r="C6" s="5" t="n">
        <v>-2017</v>
      </c>
      <c r="D6" s="5" t="n">
        <v>-5315</v>
      </c>
      <c r="E6" s="5" t="n">
        <v>-4293</v>
      </c>
    </row>
    <row r="7">
      <c r="A7" s="4" t="inlineStr">
        <is>
          <t>Amortization of prior service cost</t>
        </is>
      </c>
      <c r="B7" s="5" t="n">
        <v>217</v>
      </c>
      <c r="C7" s="5" t="n">
        <v>175</v>
      </c>
      <c r="D7" s="5" t="n">
        <v>624</v>
      </c>
      <c r="E7" s="5" t="n">
        <v>554</v>
      </c>
    </row>
    <row r="8">
      <c r="A8" s="4" t="inlineStr">
        <is>
          <t>Amortization of actuarial losses</t>
        </is>
      </c>
      <c r="B8" s="5" t="n">
        <v>167</v>
      </c>
      <c r="C8" s="5" t="n">
        <v>0</v>
      </c>
      <c r="D8" s="5" t="n">
        <v>647</v>
      </c>
      <c r="E8" s="5" t="n">
        <v>0</v>
      </c>
    </row>
    <row r="9">
      <c r="A9" s="4" t="inlineStr">
        <is>
          <t>Net periodic benefit cost</t>
        </is>
      </c>
      <c r="B9" s="6" t="n">
        <v>1800</v>
      </c>
      <c r="C9" s="6" t="n">
        <v>1217</v>
      </c>
      <c r="D9" s="6" t="n">
        <v>5748</v>
      </c>
      <c r="E9" s="6" t="n">
        <v>38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t>
        </is>
      </c>
      <c r="B1" s="2" t="inlineStr">
        <is>
          <t>1 Months Ended</t>
        </is>
      </c>
      <c r="C1" s="2" t="inlineStr">
        <is>
          <t>3 Months Ended</t>
        </is>
      </c>
    </row>
    <row r="2">
      <c r="B2" s="2" t="inlineStr">
        <is>
          <t>Aug. 31, 2021 USD ($)</t>
        </is>
      </c>
      <c r="C2" s="2" t="inlineStr">
        <is>
          <t>Sep. 30, 2024 USD ($)</t>
        </is>
      </c>
      <c r="D2" s="2" t="inlineStr">
        <is>
          <t>Dec. 31, 2023 USD ($)</t>
        </is>
      </c>
    </row>
    <row r="3">
      <c r="A3" s="4" t="inlineStr">
        <is>
          <t>JAKAFI | U.S. Centers for Medicare and Medicaid Service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oss contingences, gross to net deduction (as percent)</t>
        </is>
      </c>
      <c r="B5" s="4" t="inlineStr">
        <is>
          <t xml:space="preserve"> </t>
        </is>
      </c>
      <c r="C5" s="13" t="n">
        <v>0.067</v>
      </c>
      <c r="D5" s="4" t="inlineStr">
        <is>
          <t xml:space="preserve"> </t>
        </is>
      </c>
    </row>
    <row r="6">
      <c r="A6" s="4" t="inlineStr">
        <is>
          <t>JAKAFI | Accrued and Other Current Liabilities | U.S. Centers for Medicare and Medicaid Service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accrual</t>
        </is>
      </c>
      <c r="B8" s="4" t="inlineStr">
        <is>
          <t xml:space="preserve"> </t>
        </is>
      </c>
      <c r="C8" s="6" t="n">
        <v>106900000</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ggregate principal amount</t>
        </is>
      </c>
      <c r="B11" s="6" t="n">
        <v>500000000</v>
      </c>
      <c r="C11" s="4" t="inlineStr">
        <is>
          <t xml:space="preserve"> </t>
        </is>
      </c>
      <c r="D11" s="4" t="inlineStr">
        <is>
          <t xml:space="preserve"> </t>
        </is>
      </c>
    </row>
    <row r="12">
      <c r="A12" s="4" t="inlineStr">
        <is>
          <t>Increase in maximum revolving commitments</t>
        </is>
      </c>
      <c r="B12" s="6" t="n">
        <v>250000000</v>
      </c>
      <c r="C12" s="4" t="inlineStr">
        <is>
          <t xml:space="preserve"> </t>
        </is>
      </c>
      <c r="D12" s="4" t="inlineStr">
        <is>
          <t xml:space="preserve"> </t>
        </is>
      </c>
    </row>
    <row r="13">
      <c r="A13" s="4" t="inlineStr">
        <is>
          <t>Consolidated leverage ratio</t>
        </is>
      </c>
      <c r="B13" s="10" t="n">
        <v>0.25</v>
      </c>
      <c r="C13" s="4" t="inlineStr">
        <is>
          <t xml:space="preserve"> </t>
        </is>
      </c>
      <c r="D13" s="4" t="inlineStr">
        <is>
          <t xml:space="preserve"> </t>
        </is>
      </c>
    </row>
    <row r="14">
      <c r="A14" s="4" t="inlineStr">
        <is>
          <t>Long-term line of credit</t>
        </is>
      </c>
      <c r="B14" s="4" t="inlineStr">
        <is>
          <t xml:space="preserve"> </t>
        </is>
      </c>
      <c r="C14" s="6" t="n">
        <v>0</v>
      </c>
      <c r="D14" s="6" t="n">
        <v>0</v>
      </c>
    </row>
    <row r="15">
      <c r="A15" s="4" t="inlineStr">
        <is>
          <t>Revolving Credit Facility | Min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ommitment fee</t>
        </is>
      </c>
      <c r="B17" s="13" t="n">
        <v>0.0015</v>
      </c>
      <c r="C17" s="4" t="inlineStr">
        <is>
          <t xml:space="preserve"> </t>
        </is>
      </c>
      <c r="D17" s="4" t="inlineStr">
        <is>
          <t xml:space="preserve"> </t>
        </is>
      </c>
    </row>
    <row r="18">
      <c r="A18" s="4" t="inlineStr">
        <is>
          <t>Revolving Credit Facility | Maximum</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Commitment fee</t>
        </is>
      </c>
      <c r="B20" s="14" t="n">
        <v>0.00225</v>
      </c>
      <c r="C20" s="4" t="inlineStr">
        <is>
          <t xml:space="preserve"> </t>
        </is>
      </c>
      <c r="D20" s="4" t="inlineStr">
        <is>
          <t xml:space="preserve"> </t>
        </is>
      </c>
    </row>
    <row r="21">
      <c r="A21" s="4" t="inlineStr">
        <is>
          <t>Revolving Credit Facility | Base Rate</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Debt instrument, variable rate floor (as percent)</t>
        </is>
      </c>
      <c r="B23" s="11" t="n">
        <v>0.01</v>
      </c>
      <c r="C23" s="4" t="inlineStr">
        <is>
          <t xml:space="preserve"> </t>
        </is>
      </c>
      <c r="D23" s="4" t="inlineStr">
        <is>
          <t xml:space="preserve"> </t>
        </is>
      </c>
    </row>
    <row r="24">
      <c r="A24" s="4" t="inlineStr">
        <is>
          <t>Revolving Credit Facility | Base Rate | Minimum</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Interest rate margin (as percent)</t>
        </is>
      </c>
      <c r="B26" s="14" t="n">
        <v>0.00125</v>
      </c>
      <c r="C26" s="4" t="inlineStr">
        <is>
          <t xml:space="preserve"> </t>
        </is>
      </c>
      <c r="D26" s="4" t="inlineStr">
        <is>
          <t xml:space="preserve"> </t>
        </is>
      </c>
    </row>
    <row r="27">
      <c r="A27" s="4" t="inlineStr">
        <is>
          <t>Revolving Credit Facility | Base Rate | Maximum</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Interest rate margin (as percent)</t>
        </is>
      </c>
      <c r="B29" s="14" t="n">
        <v>0.008750000000000001</v>
      </c>
      <c r="C29" s="4" t="inlineStr">
        <is>
          <t xml:space="preserve"> </t>
        </is>
      </c>
      <c r="D29" s="4" t="inlineStr">
        <is>
          <t xml:space="preserve"> </t>
        </is>
      </c>
    </row>
    <row r="30">
      <c r="A30" s="4" t="inlineStr">
        <is>
          <t>Revolving Credit Facility | Secured Overnight Financing Rate (SOFR)</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Debt instrument, variable rate floor (as percent)</t>
        </is>
      </c>
      <c r="B32" s="11" t="n">
        <v>0</v>
      </c>
      <c r="C32" s="4" t="inlineStr">
        <is>
          <t xml:space="preserve"> </t>
        </is>
      </c>
      <c r="D32" s="4" t="inlineStr">
        <is>
          <t xml:space="preserve"> </t>
        </is>
      </c>
    </row>
    <row r="33">
      <c r="A33" s="4" t="inlineStr">
        <is>
          <t>Debt instrument, credit spread adjustment on variable rate (as percent)</t>
        </is>
      </c>
      <c r="B33" s="13" t="n">
        <v>0.001</v>
      </c>
      <c r="C33" s="4" t="inlineStr">
        <is>
          <t xml:space="preserve"> </t>
        </is>
      </c>
      <c r="D33" s="4" t="inlineStr">
        <is>
          <t xml:space="preserve"> </t>
        </is>
      </c>
    </row>
    <row r="34">
      <c r="A34" s="4" t="inlineStr">
        <is>
          <t>Revolving Credit Facility | Secured Overnight Financing Rate (SOFR) | Minimum</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Interest rate margin (as percent)</t>
        </is>
      </c>
      <c r="B36" s="14" t="n">
        <v>0.01125</v>
      </c>
      <c r="C36" s="4" t="inlineStr">
        <is>
          <t xml:space="preserve"> </t>
        </is>
      </c>
      <c r="D36" s="4" t="inlineStr">
        <is>
          <t xml:space="preserve"> </t>
        </is>
      </c>
    </row>
    <row r="37">
      <c r="A37" s="4" t="inlineStr">
        <is>
          <t>Revolving Credit Facility | Secured Overnight Financing Rate (SOFR) | Maximum</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Interest rate margin (as percent)</t>
        </is>
      </c>
      <c r="B39" s="14" t="n">
        <v>0.01875</v>
      </c>
      <c r="C39" s="4" t="inlineStr">
        <is>
          <t xml:space="preserve"> </t>
        </is>
      </c>
      <c r="D3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68597</v>
      </c>
      <c r="C4" s="6" t="n">
        <v>396520</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66515</v>
      </c>
      <c r="C6" s="5" t="n">
        <v>60898</v>
      </c>
    </row>
    <row r="7">
      <c r="A7" s="4" t="inlineStr">
        <is>
          <t>Stock-based compensation</t>
        </is>
      </c>
      <c r="B7" s="5" t="n">
        <v>194340</v>
      </c>
      <c r="C7" s="5" t="n">
        <v>155899</v>
      </c>
    </row>
    <row r="8">
      <c r="A8" s="4" t="inlineStr">
        <is>
          <t>Deferred income taxes</t>
        </is>
      </c>
      <c r="B8" s="5" t="n">
        <v>-85609</v>
      </c>
      <c r="C8" s="5" t="n">
        <v>-92919</v>
      </c>
    </row>
    <row r="9">
      <c r="A9" s="4" t="inlineStr">
        <is>
          <t>Other, net</t>
        </is>
      </c>
      <c r="B9" s="5" t="n">
        <v>-4824</v>
      </c>
      <c r="C9" s="5" t="n">
        <v>-543</v>
      </c>
    </row>
    <row r="10">
      <c r="A10" s="4" t="inlineStr">
        <is>
          <t>Realized and unrealized gain on equity investments</t>
        </is>
      </c>
      <c r="B10" s="5" t="n">
        <v>-126206</v>
      </c>
      <c r="C10" s="5" t="n">
        <v>-9839</v>
      </c>
    </row>
    <row r="11">
      <c r="A11" s="4" t="inlineStr">
        <is>
          <t>Loss on change in fair value of acquisition-related contingent consideration</t>
        </is>
      </c>
      <c r="B11" s="5" t="n">
        <v>23847</v>
      </c>
      <c r="C11" s="5" t="n">
        <v>14144</v>
      </c>
    </row>
    <row r="12">
      <c r="A12" s="3" t="inlineStr">
        <is>
          <t>Changes in operating assets and liabilities:</t>
        </is>
      </c>
      <c r="B12" s="4" t="inlineStr">
        <is>
          <t xml:space="preserve"> </t>
        </is>
      </c>
      <c r="C12" s="4" t="inlineStr">
        <is>
          <t xml:space="preserve"> </t>
        </is>
      </c>
    </row>
    <row r="13">
      <c r="A13" s="4" t="inlineStr">
        <is>
          <t>Accounts receivable</t>
        </is>
      </c>
      <c r="B13" s="5" t="n">
        <v>-14893</v>
      </c>
      <c r="C13" s="5" t="n">
        <v>-12384</v>
      </c>
    </row>
    <row r="14">
      <c r="A14" s="4" t="inlineStr">
        <is>
          <t>Prepaid expenses and other assets</t>
        </is>
      </c>
      <c r="B14" s="5" t="n">
        <v>-55381</v>
      </c>
      <c r="C14" s="5" t="n">
        <v>-62081</v>
      </c>
    </row>
    <row r="15">
      <c r="A15" s="4" t="inlineStr">
        <is>
          <t>Inventory</t>
        </is>
      </c>
      <c r="B15" s="5" t="n">
        <v>-93352</v>
      </c>
      <c r="C15" s="5" t="n">
        <v>-77193</v>
      </c>
    </row>
    <row r="16">
      <c r="A16" s="4" t="inlineStr">
        <is>
          <t>Accounts payable</t>
        </is>
      </c>
      <c r="B16" s="5" t="n">
        <v>69109</v>
      </c>
      <c r="C16" s="5" t="n">
        <v>-138135</v>
      </c>
    </row>
    <row r="17">
      <c r="A17" s="4" t="inlineStr">
        <is>
          <t>Accrued and other liabilities</t>
        </is>
      </c>
      <c r="B17" s="5" t="n">
        <v>149170</v>
      </c>
      <c r="C17" s="5" t="n">
        <v>114391</v>
      </c>
    </row>
    <row r="18">
      <c r="A18" s="4" t="inlineStr">
        <is>
          <t>Net cash (used in) provided by operating activities</t>
        </is>
      </c>
      <c r="B18" s="5" t="n">
        <v>-45881</v>
      </c>
      <c r="C18" s="5" t="n">
        <v>348758</v>
      </c>
    </row>
    <row r="19">
      <c r="A19" s="3" t="inlineStr">
        <is>
          <t>Cash flows from investing activities:</t>
        </is>
      </c>
      <c r="B19" s="4" t="inlineStr">
        <is>
          <t xml:space="preserve"> </t>
        </is>
      </c>
      <c r="C19" s="4" t="inlineStr">
        <is>
          <t xml:space="preserve"> </t>
        </is>
      </c>
    </row>
    <row r="20">
      <c r="A20" s="4" t="inlineStr">
        <is>
          <t>Purchase of long term investments</t>
        </is>
      </c>
      <c r="B20" s="5" t="n">
        <v>0</v>
      </c>
      <c r="C20" s="5" t="n">
        <v>-10000</v>
      </c>
    </row>
    <row r="21">
      <c r="A21" s="4" t="inlineStr">
        <is>
          <t>Sale of equity investments</t>
        </is>
      </c>
      <c r="B21" s="5" t="n">
        <v>282866</v>
      </c>
      <c r="C21" s="5" t="n">
        <v>45</v>
      </c>
    </row>
    <row r="22">
      <c r="A22" s="4" t="inlineStr">
        <is>
          <t>Capital expenditures</t>
        </is>
      </c>
      <c r="B22" s="5" t="n">
        <v>-68879</v>
      </c>
      <c r="C22" s="5" t="n">
        <v>-30219</v>
      </c>
    </row>
    <row r="23">
      <c r="A23" s="4" t="inlineStr">
        <is>
          <t>Payments for intangible assets</t>
        </is>
      </c>
      <c r="B23" s="5" t="n">
        <v>-13900</v>
      </c>
      <c r="C23" s="5" t="n">
        <v>-15000</v>
      </c>
    </row>
    <row r="24">
      <c r="A24" s="4" t="inlineStr">
        <is>
          <t>Purchases of marketable securities</t>
        </is>
      </c>
      <c r="B24" s="5" t="n">
        <v>-228986</v>
      </c>
      <c r="C24" s="5" t="n">
        <v>-222228</v>
      </c>
    </row>
    <row r="25">
      <c r="A25" s="4" t="inlineStr">
        <is>
          <t>Sale and maturities of marketable securities</t>
        </is>
      </c>
      <c r="B25" s="5" t="n">
        <v>207881</v>
      </c>
      <c r="C25" s="5" t="n">
        <v>224225</v>
      </c>
    </row>
    <row r="26">
      <c r="A26" s="4" t="inlineStr">
        <is>
          <t>Net cash provided by (used in) investing activities</t>
        </is>
      </c>
      <c r="B26" s="5" t="n">
        <v>178982</v>
      </c>
      <c r="C26" s="5" t="n">
        <v>-53177</v>
      </c>
    </row>
    <row r="27">
      <c r="A27" s="3" t="inlineStr">
        <is>
          <t>Cash flows from financing activities:</t>
        </is>
      </c>
      <c r="B27" s="4" t="inlineStr">
        <is>
          <t xml:space="preserve"> </t>
        </is>
      </c>
      <c r="C27" s="4" t="inlineStr">
        <is>
          <t xml:space="preserve"> </t>
        </is>
      </c>
    </row>
    <row r="28">
      <c r="A28" s="4" t="inlineStr">
        <is>
          <t>Repurchases of common stock</t>
        </is>
      </c>
      <c r="B28" s="5" t="n">
        <v>-2004790</v>
      </c>
      <c r="C28" s="5" t="n">
        <v>0</v>
      </c>
    </row>
    <row r="29">
      <c r="A29" s="4" t="inlineStr">
        <is>
          <t>Proceeds from issuance of common stock under stock plans</t>
        </is>
      </c>
      <c r="B29" s="5" t="n">
        <v>16242</v>
      </c>
      <c r="C29" s="5" t="n">
        <v>28319</v>
      </c>
    </row>
    <row r="30">
      <c r="A30" s="4" t="inlineStr">
        <is>
          <t>Tax withholdings related to restricted and performance share vesting</t>
        </is>
      </c>
      <c r="B30" s="5" t="n">
        <v>-39416</v>
      </c>
      <c r="C30" s="5" t="n">
        <v>-28061</v>
      </c>
    </row>
    <row r="31">
      <c r="A31" s="4" t="inlineStr">
        <is>
          <t>Payment of finance lease liabilities</t>
        </is>
      </c>
      <c r="B31" s="5" t="n">
        <v>-2761</v>
      </c>
      <c r="C31" s="5" t="n">
        <v>-2523</v>
      </c>
    </row>
    <row r="32">
      <c r="A32" s="4" t="inlineStr">
        <is>
          <t>Payment of contingent consideration</t>
        </is>
      </c>
      <c r="B32" s="5" t="n">
        <v>-11216</v>
      </c>
      <c r="C32" s="5" t="n">
        <v>-18114</v>
      </c>
    </row>
    <row r="33">
      <c r="A33" s="4" t="inlineStr">
        <is>
          <t>Net cash used in financing activities</t>
        </is>
      </c>
      <c r="B33" s="5" t="n">
        <v>-2041941</v>
      </c>
      <c r="C33" s="5" t="n">
        <v>-20379</v>
      </c>
    </row>
    <row r="34">
      <c r="A34" s="4" t="inlineStr">
        <is>
          <t>Effect of exchange rates on cash, cash equivalents, and restricted cash</t>
        </is>
      </c>
      <c r="B34" s="5" t="n">
        <v>-535</v>
      </c>
      <c r="C34" s="5" t="n">
        <v>625</v>
      </c>
    </row>
    <row r="35">
      <c r="A35" s="4" t="inlineStr">
        <is>
          <t>Net (decrease) increase in cash, cash equivalents, and restricted cash</t>
        </is>
      </c>
      <c r="B35" s="5" t="n">
        <v>-1909375</v>
      </c>
      <c r="C35" s="5" t="n">
        <v>275827</v>
      </c>
    </row>
    <row r="36">
      <c r="A36" s="4" t="inlineStr">
        <is>
          <t>Cash, cash equivalents, and restricted cash at beginning of period</t>
        </is>
      </c>
      <c r="B36" s="5" t="n">
        <v>3215221</v>
      </c>
      <c r="C36" s="5" t="n">
        <v>2953120</v>
      </c>
    </row>
    <row r="37">
      <c r="A37" s="4" t="inlineStr">
        <is>
          <t>Cash, cash equivalents, and restricted cash at end of period</t>
        </is>
      </c>
      <c r="B37" s="5" t="n">
        <v>1305846</v>
      </c>
      <c r="C37" s="5" t="n">
        <v>3228947</v>
      </c>
    </row>
    <row r="38">
      <c r="A38" s="3" t="inlineStr">
        <is>
          <t>Supplemental Schedule of Cash Flow Information</t>
        </is>
      </c>
      <c r="B38" s="4" t="inlineStr">
        <is>
          <t xml:space="preserve"> </t>
        </is>
      </c>
      <c r="C38" s="4" t="inlineStr">
        <is>
          <t xml:space="preserve"> </t>
        </is>
      </c>
    </row>
    <row r="39">
      <c r="A39" s="4" t="inlineStr">
        <is>
          <t>Income taxes paid</t>
        </is>
      </c>
      <c r="B39" s="5" t="n">
        <v>302860</v>
      </c>
      <c r="C39" s="5" t="n">
        <v>253180</v>
      </c>
    </row>
    <row r="40">
      <c r="A40" s="4" t="inlineStr">
        <is>
          <t>Unpaid purchases of property and equipment</t>
        </is>
      </c>
      <c r="B40" s="5" t="n">
        <v>3538</v>
      </c>
      <c r="C40" s="5" t="n">
        <v>11</v>
      </c>
    </row>
    <row r="41">
      <c r="A41" s="4" t="inlineStr">
        <is>
          <t>Unpaid excise tax on repurchase of common stock</t>
        </is>
      </c>
      <c r="B41" s="5" t="n">
        <v>19185</v>
      </c>
      <c r="C41" s="5" t="n">
        <v>0</v>
      </c>
    </row>
    <row r="42">
      <c r="A42" s="4" t="inlineStr">
        <is>
          <t>Leased assets obtained in exchange for new operating lease liabilities</t>
        </is>
      </c>
      <c r="B42" s="5" t="n">
        <v>2436</v>
      </c>
      <c r="C42" s="5" t="n">
        <v>5275</v>
      </c>
    </row>
    <row r="43">
      <c r="A43" s="4" t="inlineStr">
        <is>
          <t>Leased assets obtained in exchange for new finance lease liabilities</t>
        </is>
      </c>
      <c r="B43" s="6" t="n">
        <v>1959</v>
      </c>
      <c r="C43" s="6" t="n">
        <v>11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Incyte Corporation (including its subsidiaries, “Incyte,” “we,” “us,” or “our”) is a biopharmaceutical company focused on developing and commercializing proprietary therapeutics. Our portfolio includes compounds in various stages, ranging from preclinical to late stage development, and commercialized products JAKAFI® (ruxolitinib), ICLUSIG® (ponatinib), PEMAZYRE® (pemigatinib), OPZELURA® (ruxolitinib crea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01:40Z</dcterms:created>
  <dcterms:modified xmlns:dcterms="http://purl.org/dc/terms/" xmlns:xsi="http://www.w3.org/2001/XMLSchema-instance" xsi:type="dcterms:W3CDTF">2024-10-29T20:01:40Z</dcterms:modified>
</cp:coreProperties>
</file>